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ignificant Accounting Policies" sheetId="10" state="visible" r:id="rId10"/>
    <sheet xmlns:r="http://schemas.openxmlformats.org/officeDocument/2006/relationships" name="Share-Based Payments" sheetId="11" state="visible" r:id="rId11"/>
    <sheet xmlns:r="http://schemas.openxmlformats.org/officeDocument/2006/relationships" name="Accrued Expenses and Other"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Financing" sheetId="18" state="visible" r:id="rId18"/>
    <sheet xmlns:r="http://schemas.openxmlformats.org/officeDocument/2006/relationships" name="Interest Expense" sheetId="19" state="visible" r:id="rId19"/>
    <sheet xmlns:r="http://schemas.openxmlformats.org/officeDocument/2006/relationships" name="Stock Repurchase Program" sheetId="20" state="visible" r:id="rId20"/>
    <sheet xmlns:r="http://schemas.openxmlformats.org/officeDocument/2006/relationships" name="Pension and Savings Plans" sheetId="21" state="visible" r:id="rId21"/>
    <sheet xmlns:r="http://schemas.openxmlformats.org/officeDocument/2006/relationships" name="Acquisition" sheetId="22" state="visible" r:id="rId22"/>
    <sheet xmlns:r="http://schemas.openxmlformats.org/officeDocument/2006/relationships" name="Goodwill and Intangibl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Litigation" sheetId="26" state="visible" r:id="rId26"/>
    <sheet xmlns:r="http://schemas.openxmlformats.org/officeDocument/2006/relationships" name="Segment Reporting" sheetId="27" state="visible" r:id="rId27"/>
    <sheet xmlns:r="http://schemas.openxmlformats.org/officeDocument/2006/relationships" name="Quarterly Summary" sheetId="28" state="visible" r:id="rId28"/>
    <sheet xmlns:r="http://schemas.openxmlformats.org/officeDocument/2006/relationships" name="Subsequent Event" sheetId="29" state="visible" r:id="rId29"/>
    <sheet xmlns:r="http://schemas.openxmlformats.org/officeDocument/2006/relationships" name="Significant Accounting Polici30" sheetId="30" state="visible" r:id="rId30"/>
    <sheet xmlns:r="http://schemas.openxmlformats.org/officeDocument/2006/relationships" name="Share-Based Payments (Tables)" sheetId="31" state="visible" r:id="rId31"/>
    <sheet xmlns:r="http://schemas.openxmlformats.org/officeDocument/2006/relationships" name="Accrued Expenses and Other (Tab"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Accumulated Other Comprehensi36" sheetId="36" state="visible" r:id="rId36"/>
    <sheet xmlns:r="http://schemas.openxmlformats.org/officeDocument/2006/relationships" name="Financing (Tables)" sheetId="37" state="visible" r:id="rId37"/>
    <sheet xmlns:r="http://schemas.openxmlformats.org/officeDocument/2006/relationships" name="Interest Expense (Tables)" sheetId="38" state="visible" r:id="rId38"/>
    <sheet xmlns:r="http://schemas.openxmlformats.org/officeDocument/2006/relationships" name="Stock Repurchase Program (Table" sheetId="39" state="visible" r:id="rId39"/>
    <sheet xmlns:r="http://schemas.openxmlformats.org/officeDocument/2006/relationships" name="Pension and Savings Plans (Tabl" sheetId="40" state="visible" r:id="rId40"/>
    <sheet xmlns:r="http://schemas.openxmlformats.org/officeDocument/2006/relationships" name="Goodwill and Intangibles (Table"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Quarterly Summary (Tables)" sheetId="44" state="visible" r:id="rId44"/>
    <sheet xmlns:r="http://schemas.openxmlformats.org/officeDocument/2006/relationships" name="Significant Accounting Polici45" sheetId="45" state="visible" r:id="rId45"/>
    <sheet xmlns:r="http://schemas.openxmlformats.org/officeDocument/2006/relationships" name="Share-Based Payments - Addition" sheetId="46" state="visible" r:id="rId46"/>
    <sheet xmlns:r="http://schemas.openxmlformats.org/officeDocument/2006/relationships" name="Share-Based Payments - Weighted" sheetId="47" state="visible" r:id="rId47"/>
    <sheet xmlns:r="http://schemas.openxmlformats.org/officeDocument/2006/relationships" name="Share-Based Payments - Stock Op" sheetId="48" state="visible" r:id="rId48"/>
    <sheet xmlns:r="http://schemas.openxmlformats.org/officeDocument/2006/relationships" name="Accrued Expenses and Other - Ac" sheetId="49" state="visible" r:id="rId49"/>
    <sheet xmlns:r="http://schemas.openxmlformats.org/officeDocument/2006/relationships" name="Accrued Expenses and Other - Ad" sheetId="50" state="visible" r:id="rId50"/>
    <sheet xmlns:r="http://schemas.openxmlformats.org/officeDocument/2006/relationships" name="Income Taxes - Components of In" sheetId="51" state="visible" r:id="rId51"/>
    <sheet xmlns:r="http://schemas.openxmlformats.org/officeDocument/2006/relationships" name="Income Taxes - Provision for In" sheetId="52" state="visible" r:id="rId52"/>
    <sheet xmlns:r="http://schemas.openxmlformats.org/officeDocument/2006/relationships" name="Income Taxes - Reconciliation o" sheetId="53" state="visible" r:id="rId53"/>
    <sheet xmlns:r="http://schemas.openxmlformats.org/officeDocument/2006/relationships" name="Income Taxes - Reconciliation54" sheetId="54" state="visible" r:id="rId54"/>
    <sheet xmlns:r="http://schemas.openxmlformats.org/officeDocument/2006/relationships" name="Income Taxes - Significant Comp" sheetId="55" state="visible" r:id="rId55"/>
    <sheet xmlns:r="http://schemas.openxmlformats.org/officeDocument/2006/relationships" name="Income Taxes - Additional Infor" sheetId="56" state="visible" r:id="rId56"/>
    <sheet xmlns:r="http://schemas.openxmlformats.org/officeDocument/2006/relationships" name="Income Taxes - Reconciliation57" sheetId="57" state="visible" r:id="rId57"/>
    <sheet xmlns:r="http://schemas.openxmlformats.org/officeDocument/2006/relationships" name="Fair Value Measurements - Compa" sheetId="58" state="visible" r:id="rId58"/>
    <sheet xmlns:r="http://schemas.openxmlformats.org/officeDocument/2006/relationships" name="Fair Value Measurements - Addit" sheetId="59" state="visible" r:id="rId59"/>
    <sheet xmlns:r="http://schemas.openxmlformats.org/officeDocument/2006/relationships" name="Marketable Securities - Availab" sheetId="60" state="visible" r:id="rId60"/>
    <sheet xmlns:r="http://schemas.openxmlformats.org/officeDocument/2006/relationships" name="Marketable Securities - Additio"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Derivative Financial Instrume65" sheetId="65" state="visible" r:id="rId65"/>
    <sheet xmlns:r="http://schemas.openxmlformats.org/officeDocument/2006/relationships" name="Financing - Schedule of Debt (D" sheetId="66" state="visible" r:id="rId66"/>
    <sheet xmlns:r="http://schemas.openxmlformats.org/officeDocument/2006/relationships" name="Financing - Schedule of Debt (P" sheetId="67" state="visible" r:id="rId67"/>
    <sheet xmlns:r="http://schemas.openxmlformats.org/officeDocument/2006/relationships" name="Financing - Additional Informat" sheetId="68" state="visible" r:id="rId68"/>
    <sheet xmlns:r="http://schemas.openxmlformats.org/officeDocument/2006/relationships" name="Financing - Scheduled Maturitie" sheetId="69" state="visible" r:id="rId69"/>
    <sheet xmlns:r="http://schemas.openxmlformats.org/officeDocument/2006/relationships" name="Interest Expense - Net Interest" sheetId="70" state="visible" r:id="rId70"/>
    <sheet xmlns:r="http://schemas.openxmlformats.org/officeDocument/2006/relationships" name="Stock Repurchase Program - Addi" sheetId="71" state="visible" r:id="rId71"/>
    <sheet xmlns:r="http://schemas.openxmlformats.org/officeDocument/2006/relationships" name="Stock Repurchase Program - Summ" sheetId="72" state="visible" r:id="rId72"/>
    <sheet xmlns:r="http://schemas.openxmlformats.org/officeDocument/2006/relationships" name="Pension and Savings Plans - Add" sheetId="73" state="visible" r:id="rId73"/>
    <sheet xmlns:r="http://schemas.openxmlformats.org/officeDocument/2006/relationships" name="Pension and Savings Plans - Wei" sheetId="74" state="visible" r:id="rId74"/>
    <sheet xmlns:r="http://schemas.openxmlformats.org/officeDocument/2006/relationships" name="Pension and Savings Plans - Pla" sheetId="75" state="visible" r:id="rId75"/>
    <sheet xmlns:r="http://schemas.openxmlformats.org/officeDocument/2006/relationships" name="Pension and Savings Plans - Net" sheetId="76" state="visible" r:id="rId76"/>
    <sheet xmlns:r="http://schemas.openxmlformats.org/officeDocument/2006/relationships" name="Pension and Savings Plans - Act" sheetId="77" state="visible" r:id="rId77"/>
    <sheet xmlns:r="http://schemas.openxmlformats.org/officeDocument/2006/relationships" name="Pension and Savings Plans - Ben" sheetId="78" state="visible" r:id="rId78"/>
    <sheet xmlns:r="http://schemas.openxmlformats.org/officeDocument/2006/relationships" name="Acquisition - Addition Informat" sheetId="79" state="visible" r:id="rId79"/>
    <sheet xmlns:r="http://schemas.openxmlformats.org/officeDocument/2006/relationships" name="Goodwill and Intangibles - Sche" sheetId="80" state="visible" r:id="rId80"/>
    <sheet xmlns:r="http://schemas.openxmlformats.org/officeDocument/2006/relationships" name="Goodwill and Intangibles - Addi" sheetId="81" state="visible" r:id="rId81"/>
    <sheet xmlns:r="http://schemas.openxmlformats.org/officeDocument/2006/relationships" name="Goodwill and Intangibles - Sc82" sheetId="82" state="visible" r:id="rId82"/>
    <sheet xmlns:r="http://schemas.openxmlformats.org/officeDocument/2006/relationships" name="Goodwill and Intangibles - Sc83" sheetId="83" state="visible" r:id="rId83"/>
    <sheet xmlns:r="http://schemas.openxmlformats.org/officeDocument/2006/relationships" name="Leases - Additional Information" sheetId="84" state="visible" r:id="rId84"/>
    <sheet xmlns:r="http://schemas.openxmlformats.org/officeDocument/2006/relationships" name="Leases - Future Minimum Annual " sheetId="85" state="visible" r:id="rId85"/>
    <sheet xmlns:r="http://schemas.openxmlformats.org/officeDocument/2006/relationships" name="Commitments and Contingencies -" sheetId="86" state="visible" r:id="rId86"/>
    <sheet xmlns:r="http://schemas.openxmlformats.org/officeDocument/2006/relationships" name="Segment Reporting - Additional " sheetId="87" state="visible" r:id="rId87"/>
    <sheet xmlns:r="http://schemas.openxmlformats.org/officeDocument/2006/relationships" name="Segment Reporting - Segment Res" sheetId="88" state="visible" r:id="rId88"/>
    <sheet xmlns:r="http://schemas.openxmlformats.org/officeDocument/2006/relationships" name="Quarterly Summary - Quarterly S" sheetId="89" state="visible" r:id="rId89"/>
    <sheet xmlns:r="http://schemas.openxmlformats.org/officeDocument/2006/relationships" name="Quarterly Summary - Quarterly90" sheetId="90" state="visible" r:id="rId90"/>
  </sheets>
  <definedNames/>
  <calcPr calcId="124519" fullCalcOnLoad="1"/>
</workbook>
</file>

<file path=xl/sharedStrings.xml><?xml version="1.0" encoding="utf-8"?>
<sst xmlns="http://schemas.openxmlformats.org/spreadsheetml/2006/main" uniqueCount="913">
  <si>
    <t>Document and Entity Information - USD ($)</t>
  </si>
  <si>
    <t>12 Months Ended</t>
  </si>
  <si>
    <t>Aug. 26, 2017</t>
  </si>
  <si>
    <t>Oct. 23, 2017</t>
  </si>
  <si>
    <t>Feb. 11, 2017</t>
  </si>
  <si>
    <t>Document And Entity Information [Abstract]</t>
  </si>
  <si>
    <t>Document Type</t>
  </si>
  <si>
    <t>10-K</t>
  </si>
  <si>
    <t>Amendment Flag</t>
  </si>
  <si>
    <t>false</t>
  </si>
  <si>
    <t>Document Period End Date</t>
  </si>
  <si>
    <t>Aug. 26,
		2017</t>
  </si>
  <si>
    <t>Document Fiscal Year Focus</t>
  </si>
  <si>
    <t>Document Fiscal Period Focus</t>
  </si>
  <si>
    <t>FY</t>
  </si>
  <si>
    <t>Trading Symbol</t>
  </si>
  <si>
    <t>AZO</t>
  </si>
  <si>
    <t>Entity Registrant Name</t>
  </si>
  <si>
    <t>AUTOZONE INC</t>
  </si>
  <si>
    <t>Entity Central Index Key</t>
  </si>
  <si>
    <t>Current Fiscal Year End Date</t>
  </si>
  <si>
    <t>--08-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Aug. 27, 2016</t>
  </si>
  <si>
    <t>Aug. 29, 2015</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solidated Statements of Comprehensive Income - USD ($) $ in Thousands</t>
  </si>
  <si>
    <t>Statement of Comprehensive Income [Abstract]</t>
  </si>
  <si>
    <t>Other comprehensive income (loss):</t>
  </si>
  <si>
    <t>Pension liability adjustments, net of taxes</t>
  </si>
  <si>
    <t>[1]</t>
  </si>
  <si>
    <t>Foreign currency translation adjustments</t>
  </si>
  <si>
    <t>Unrealized (losses) gains on marketable securities, net of taxes</t>
  </si>
  <si>
    <t>[2]</t>
  </si>
  <si>
    <t>Net derivative activity, net of taxes</t>
  </si>
  <si>
    <t>[3]</t>
  </si>
  <si>
    <t>Total other comprehensive income (loss)</t>
  </si>
  <si>
    <t>Comprehensive income</t>
  </si>
  <si>
    <t>Pension liability adjustments are presented net of taxes of $10,542 in 2017, $11,394 in 2016 and $4,638 in 2015</t>
  </si>
  <si>
    <t>Unrealized (losses) gains on marketable securities are presented net of taxes of $69 in 2017, $79 in 2016 and $55 in 2015</t>
  </si>
  <si>
    <t>Net derivative activities are presented net of taxes of $814 in 2017, $315 in 2016 and $68 in 2015</t>
  </si>
  <si>
    <t>Consolidated Statements of Comprehensive Income (Parenthetical) - USD ($) $ in Thousands</t>
  </si>
  <si>
    <t>Pension liability adjustments, taxes</t>
  </si>
  <si>
    <t>Unrealized (losses) gains on marketable securities, taxes</t>
  </si>
  <si>
    <t>Net derivative activities, taxes</t>
  </si>
  <si>
    <t>Consolidated Balance Sheets - USD ($) $ in Thousands</t>
  </si>
  <si>
    <t>Current assets:</t>
  </si>
  <si>
    <t>Cash and cash equivalents</t>
  </si>
  <si>
    <t>Accounts receivable</t>
  </si>
  <si>
    <t>Merchandise inventories</t>
  </si>
  <si>
    <t>Other current assets</t>
  </si>
  <si>
    <t>Total current assets</t>
  </si>
  <si>
    <t>Property and equipment:</t>
  </si>
  <si>
    <t>Land</t>
  </si>
  <si>
    <t>Buildings and improvements</t>
  </si>
  <si>
    <t>Equipment</t>
  </si>
  <si>
    <t>Leasehold improvements</t>
  </si>
  <si>
    <t>Construction in progress</t>
  </si>
  <si>
    <t>Property and equipment</t>
  </si>
  <si>
    <t>Less: Accumulated depreciation and amortization</t>
  </si>
  <si>
    <t>Property and equipment, net</t>
  </si>
  <si>
    <t>Goodwill</t>
  </si>
  <si>
    <t>Deferred income taxes</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28,735 shares issued and 27,833 shares outstanding in 2017 and 30,329 shares issued and 29,118 shares outstanding in 2016</t>
  </si>
  <si>
    <t>Additional paid-in capital</t>
  </si>
  <si>
    <t>Retained deficit</t>
  </si>
  <si>
    <t>Accumulated other comprehensive loss</t>
  </si>
  <si>
    <t>Treasury stock, at cost</t>
  </si>
  <si>
    <t>Total stockholders' deficit</t>
  </si>
  <si>
    <t>Liabilities and Stockholders' Deficit</t>
  </si>
  <si>
    <t>Consolidated Balance Sheets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Pension plan contributions</t>
  </si>
  <si>
    <t>Changes in operating assets and liabilities:</t>
  </si>
  <si>
    <t>Accounts payable and accrued expenses</t>
  </si>
  <si>
    <t>Other, net</t>
  </si>
  <si>
    <t>Net cash provided by operating activities</t>
  </si>
  <si>
    <t>Cash flows from investing activities:</t>
  </si>
  <si>
    <t>Capital expenditures</t>
  </si>
  <si>
    <t>Acquisition of business, net of cash</t>
  </si>
  <si>
    <t>Purchase of intangibles</t>
  </si>
  <si>
    <t>Purchase of marketable securities</t>
  </si>
  <si>
    <t>Proceeds from sale of marketable securities</t>
  </si>
  <si>
    <t>Proceeds from disposal of capital assets and other, net</t>
  </si>
  <si>
    <t>Net cash used in investing activities</t>
  </si>
  <si>
    <t>Cash flows from financing activities:</t>
  </si>
  <si>
    <t>Net (payments) proceeds of commercial paper</t>
  </si>
  <si>
    <t>Proceeds from issuance of debt</t>
  </si>
  <si>
    <t>Repayment of debt</t>
  </si>
  <si>
    <t>Net proceeds from sale of common stock</t>
  </si>
  <si>
    <t>Purchase of treasury stock</t>
  </si>
  <si>
    <t>Payments of capital lease obligations</t>
  </si>
  <si>
    <t>Net cash used in financing activities</t>
  </si>
  <si>
    <t>Effect of exchange rate changes on cash</t>
  </si>
  <si>
    <t>Net increase in cash and cash equivalents</t>
  </si>
  <si>
    <t>Cash and cash equivalents at beginning of year</t>
  </si>
  <si>
    <t>Cash and cash equivalents at end of year</t>
  </si>
  <si>
    <t>Supplemental cash flow information:</t>
  </si>
  <si>
    <t>Interest paid, net of interest cost capitalized</t>
  </si>
  <si>
    <t>Income taxes paid</t>
  </si>
  <si>
    <t>Assets acquired through capital lease</t>
  </si>
  <si>
    <t>Consolidated Statements of Stockholders' Deficit - USD ($) shares in Thousands, $ in Thousands</t>
  </si>
  <si>
    <t>Total</t>
  </si>
  <si>
    <t>Common Stock [Member]</t>
  </si>
  <si>
    <t>Additional Paid-In Capital [Member]</t>
  </si>
  <si>
    <t>Retained Deficit [Member]</t>
  </si>
  <si>
    <t>Accumulated Other Comprehensive Loss [Member]</t>
  </si>
  <si>
    <t>Treasury Stock [Member]</t>
  </si>
  <si>
    <t>Balance at Aug. 30, 2014</t>
  </si>
  <si>
    <t>Balance, Shares at Aug. 30, 2014</t>
  </si>
  <si>
    <t>Retirement of treasury shares</t>
  </si>
  <si>
    <t>Retirement of treasury shares, shares</t>
  </si>
  <si>
    <t>Issuance of common stock under stock options and stock purchase plans</t>
  </si>
  <si>
    <t>Issuance of common stock under stock options and stock purchase plans, Shares</t>
  </si>
  <si>
    <t>Income tax benefit from exercise of stock options</t>
  </si>
  <si>
    <t>Balance at Aug. 29, 2015</t>
  </si>
  <si>
    <t>Balance, shares at Aug. 29, 2015</t>
  </si>
  <si>
    <t>Balance at Aug. 27, 2016</t>
  </si>
  <si>
    <t>Balance, shares at Aug. 27, 2016</t>
  </si>
  <si>
    <t>Balance at Aug. 26, 2017</t>
  </si>
  <si>
    <t>Balance, shares at Aug. 26, 2017</t>
  </si>
  <si>
    <t>Consolidated Statements of Stockholders' Deficit (Parenthetical) - shares shares in Thousands</t>
  </si>
  <si>
    <t>Purchase of treasury stock, shares</t>
  </si>
  <si>
    <t>Significant Accounting Policies</t>
  </si>
  <si>
    <t>Accounting Policies [Abstract]</t>
  </si>
  <si>
    <t>Note A – Significant Accounting Policies
Business:
Fiscal Year:
Basis of Presentation:
Use of Estimates:
Cash and Cash Equivalents:
Cash balances are held in various locations around the world. Cash
and cash equivalents of $148.4 million and $78.1 million were held
outside of the U.S. as of August 26, 2017, and August 27,
2016, respectively, and were generally utilized to support
liquidity needs in foreign operations. The Company intends to
continue to permanently reinvest the cash held outside of the U.S.
in its foreign operations.
Accounts Receivable:
Merchandise Inventories:
Marketable Securities:
Property and Equipment:
Impairment of Long-Lived Assets:
Goodwill:
Intangible Assets:
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Foreign Currency:
Self-Insurance Reserves:
Deferred Rent:
Financial Instruments: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
Sales and Use Taxes:
Dividends:
Revenue Recognit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
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93.1 million in
fiscal 2017, $98.3 million in fiscal 2016, and $98.0 million in
fiscal 2015. Vendor promotional funds, which reduced advertising
expense, amounted to $28.3 million in fiscal 2017, $21.4 million in
fiscal 2016, and $22.0 million in fiscal 2015.
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and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field leadership and store support employees;
• Occupancy costs of store and store
support facilities;
• Depreciation and amortization related
to store and store support assets;
• Transportation costs associated with
field leadership, commercial sales force and hub deliveries;
• Advertising;
• Self insurance costs; and
• Other administrative costs, such as
credit card transaction fees, legal costs, supplies, and travel and
lodging
Warranty Costs:
Shipping and Handling Costs:
Pre-opening Expenses:
Earnings per Share:
Share-Based Payments:
Risk and Uncertainties:
Recently Adopted Accounting Pronouncements:
In March 2016, the Financial Accounting Standards Board
(“FASB”) issued Accounting Standard Update
(“ASU”) 2016-09, Compensation
– Stock Compensation (Topic 718): Improvement to Employee
Share-based Payment Accounting
In January 2017, the FASB issued ASU
2017-04, Intangibles – Goodwill and
Other (Topic 350): Simplifying the Test for Goodwill
Impairment
In August 2014, the FASB issued ASU
2014-15, Presentation of Financial Statements
– Going Concern (Subtopic 2015-40), Disclosure of
Uncertainties about an Entity’s Ability to Continue as a
Going Concern
Recently Issued Accounting Pronouncements:
In May 2014, the FASB issued ASU
2014-09, Revenue from Contracts with
Customers. ASU
2014-09
In February 2016, the FASB issued ASU 2016-02, Leases
(Topic 842)
functional implementation team to evaluate and identify the impact
of ASU 2016-02
In May 2016, the FASB issued ASU
2016-11, Revenue Recognition (Topic 605) and
Derivatives Hedging (Topic 815): Rescission of SEC Guidance Because
of Accounting Standards Updates 2014-09 and 2014-16 Pursuant to
Staff Announcements at the March 3, 2016 EITF Meeting (SEC
Update)
In October 2016, the FASB issued
ASU 2016-16, Income Taxes
(Topic 740): Intra-Entity Transfers of Assets Other than
Inventory
In December 2016, the FASB issued ASU
2016-20, Technical Corrections and
Improvements to Topic 606, Revenue from Contracts with
Customers Revenue from Contracts with
Customers
In January 2017, the FASB issued ASU
2017-01, Business Combinations (Topic 805):
Clarifying the Definition of a Business
In March 2017, the FASB issued ASU
2017-07, Compensation – Retirement
Benefits (Topic 715): Improving the Presentation of Net Periodic
Pension Cost and Net Periodic Postretirement Benefit Cost</t>
  </si>
  <si>
    <t>Share-Based Payments</t>
  </si>
  <si>
    <t>Disclosure of Compensation Related Costs, Share-based Payments [Abstract]</t>
  </si>
  <si>
    <t>Note B – Share-Based Payments
Total share-based compensation expense (a component of Operating,
selling, general and administrative expenses) was $38.2 million for
fiscal 2017, $39.8 million for fiscal 2016, and $41.0 million for
fiscal 2015. As of August 26, 2017, share-based compensation
expense for unvested awards not yet recognized in earnings is $37.9
million and will be recognized over a weighted average period of
1.98 years. As a result of the adoption of the new accounting
guidance for share-based payments, cash flows related to tax
deductions in excess of recognized compensation cost are classified
as operating cash flows for each period presented. Retrospective
application of the cash flow presentation resulted in increases to
both net cash provided by operations and net cash required for
financing activities of $63.7 million and $47.9 million for fiscal
2016 and 2015, respectively.
On December 15, 2010, the Company’s stockholders
approved the 2011 Equity Incentive Award Plan (the “2011
Plan”), allowing the Company to provide equity-based
compensation to non-employee directors and employees for their
service to AutoZone or its subsidiaries or affiliates. Prior to the
Company’s adoption of the 2011 Plan, equity-based
compensation was provided to employees under the 2006 Stock Option
Plan and to non-employee directors under the 2003 Director
Compensation Plan (the “2003 Comp Plan”) and the 2003
Director Stock Option Plan (the “2003 Option
Plan”).
During fiscal 2016, the Company’s stockholders approved the
Amended and Restated AutoZone, Inc. 2011 Equity Incentive Award
Plan (the “Amended 2011 Equity Plan”). The Amended 2011
Equity Plan imposes a maximum limit on the compensation, measured
as the sum of any cash compensation and the aggregate grant date
fair value of awards granted under the Amended 2011 Equity Plan,
which may be paid to non-employee directors for such service during
any calendar year. The Amended 2011 Equity Plan also applies a
ten-year term on the Amended 2011 Equity Plan through
December 16, 2025 and extends the Company’s ability to
grant incentive stock options through October 7, 2025.
The Company grants options to purchase common stock to certain of
its employees under its plan at prices equal to the market value of
the stock on the date of grant. Options have a term of 10 years or
10 years and one day from grant date. Employee options generally
vest in equal annual installments on the first, second, third and
fourth anniversaries of the grant date and generally have 30 or 90
days after the service relationship ends, or one year after death,
to exercise all vested options. The fair value of each option grant
is separately estimated for each vesting date. The fair value of
each option is amortized into compensation expense on a
straight-line basis between the grant date for the award and each
vesting date.
In addition to the 2011 Plan, on December 15, 2010, the
Company adopted the 2011 Director Compensation Program (the
“2011 Program”), which stated that non-employee
directors would receive their compensation in awards of restricted
stock units under the 2011 Plan. 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 The restricted stock units are fully vested on the date they
are issued and are paid in shares of the Company’s common
stock subsequent to the non-employee director ceasing to be a
member of the Board.
The 2011 Program replaced the 2003 Comp Plan and the 2003 Option
Plan. Under the 2003 Comp Plan, non-employee directors could
receive no more than one-half of their director fees immediately in
cash, and the remainder of the fees was required to be taken in
common stock or stock appreciation rights. The director had the
option to elect to receive up to 100% of the fees in stock or defer
all or part of the fees in units with value equivalent to the value
of shares of common stock as of the grant date. At August 26,
2017, the Company had $9.5 million accrued related to 17,990
outstanding units issued under the 2003 Comp Plan and prior plans,
and there was $13.6 million accrued related to 17,990
outstanding units issued as of August 27, 2016. No additional
shares of stock or units will be issued in future years under the
2003 Comp Plan.
Under the 2003 Option Plan, each non-employee director received an
option grant on January 1 of each year, and each new
non-employee director received an option to purchase 3,000 shares
upon election to the Board, plus a portion of the annual
directors’ option grant prorated for the portion of the year
actually served. These stock option grants were made at the fair
market value as of the grant date and generally vested three years
from the grant date. There were 19,000 and 24,000 outstanding
options under the 2003 Option Plan as of August 26, 2017 and
August 27, 2016, respectively. No additional shares of stock
will be issued in future years under the 2003 Option Plan.
During the second quarter of fiscal 2014, the Company adopted the
2014 Director Compensation Program (the “Program”),
which states that non-employee directors will receive their
compensation in awards of restricted stock units under the 2011
Equity Incentive Award Plan, with an option for a certain portion
of a director’s compensation to be paid in cash at the
non-employee director’s election. The Program replaces
the 2011 Director Compensation Program. Under the Program,
restricted stock units are granted January 1 of each year (the
“Grant Date”). The number of restricted stock
units is determined by dividing the amount of the annual retainer
by the fair market value of the shares of common stock as of the
Grant Date. The restricted stock units are fully vested on
January 1 of each year and are paid in shares of the
Company’s common stock on the earlier to occur of the fifth
anniversary of the Grant Date or the date the non-employee director
ceases to be a member of the Board (“Separation from
Service”). Non-employee directors may elect to defer receipt
of the restricted stock units until their Separation from Service.
The cash portion of the award, if elected, is paid ratably over the
remaining calendar quarters.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table presents the weighted average for key assumptions
used in determining the fair value of options granted and the
related share-based compensation expense:
Year Ended
August 26, August 27, August 29,
Expected price volatility 18% 18% 20%
Risk-free interest rates 1.2% 1.5% 1.4%
Weighted average expected lives (in years) 5.1 5.1 5.1
Forfeiture rate 10% 10% 9%
Dividend yield 0% 0% 0%
The following methodologies were applied in developing the
assumptions used in determining the fair value of options
granted:
Expected price volatility
Risk-free interest rate
Expected lives
Forfeiture rate
Dividend yield
The weighted average grant date fair value per share of options
granted was $139.80 during fiscal 2017, $156.20 during fiscal 2016,
and $106.27 during fiscal 2015. The intrinsic value of options
exercised was $93.9 million in fiscal 2017, $178.0 million in
fiscal 2016, and $154.8 million in fiscal 2015. The total fair
value of options vested was $34.7 million in fiscal 2017, $32.2
million in fiscal 2016, and $30.6 million in fiscal 2015.
The Company generally issues new shares when options are exercised.
The following table summarizes information about stock option
activity for the year ended August 26, 2017:
Number of Shares Weighted Average Exercise Weighted- (in years) Aggregate Intrinsic (in thousands)
Outstanding – August 27, 2016 1,759,408 $ 428.72
Granted 290,805 744.80
Exercised (207,069 ) 263.02
Cancelled (45,089 ) 657.78
Outstanding – August 26, 2017 1,798,055 493.18 6.17 $ 199,752
Exercisable 1,041,933 362.38 4.76 189,790
Expected to vest 680,510 673.42 8.10 8,966
Available for future grants 898,992
The Company recognized $1.8 million in expense related to the
discount on the selling of shares to employees and executives under
various share purchase plans in fiscal 2017, $2.0 million in fiscal
2016 and $2.1 million in fiscal 2015. The Sixth Amended and
Restated AutoZone, Inc. Employee Stock Purchase Plan (the
“Employee Plan”), which is qualified under
Section 423 of the Internal Revenue Code, permits all eligible
employees to purchase AutoZone’s common stock at 85% of the
lower of the market price of the common stock on the first day or
last day of each calendar quarter through payroll deductions.
Maximum permitted annual purchases are $15,000 per employee or 10
percent of compensation, whichever is less. Under the Employee
Plan, 14,205 shares were sold to employees in fiscal 2017, 12,662
shares were sold to employees in fiscal 2016, and 14,222 shares
were sold to employees in fiscal 2015. The Company repurchased
12,455 shares at market value in fiscal 2017, 12,460 shares in
fiscal 2016 and 15,594 shares in fiscal 2015 from employees
electing to sell their stock. Issuances of shares under the
Employee Plan are netted against repurchases and such repurchases
are not included in share repurchases disclosed in “Note K
– Stock Repurchase Program.” At August 26, 2017,
178,300 shares of common stock were reserved for future issuance
under the Employee Plan.
Once executives have reached the maximum purchases under the
Employee Plan, the Fifth Amended and Restated Executive Stock
Purchase Plan (the “Executive Plan”) permits all
eligible executives to purchase AutoZone’s common stock up to
25 percent of his or her annual salary and bonus. Purchases under
the Executive Plan were 1,865 shares in fiscal 2017, 1,943 shares
in fiscal 2016 and 2,229 shares in fiscal 2015. At August 26,
2017, 239,888 shares of common stock were reserved for future
issuance under the Executive Plan.</t>
  </si>
  <si>
    <t>Accrued Expenses and Other</t>
  </si>
  <si>
    <t>Text Block [Abstract]</t>
  </si>
  <si>
    <t>Note C – Accrued Expenses and Other
Accrued expenses and other consisted of the following:
(in thousands) August 26, August 27,
Accrued compensation, related payroll taxes and benefits $ 181,591 $ 180,012
Property, sales, and other taxes 98,829 95,293
Medical and casualty insurance claims (current portion) 84,756 78,458
Capital lease obligations 48,134 44,834
Accrued interest 41,047 34,179
Accrued gift cards 24,192 24,129
Accrued sales and warranty returns 19,520 19,527
Other 65,281 75,193
$ 563,350 $ 551,625
The Company retains a significant portion of the insurance risks
associated with workers’ compensation, employee health,
general, products liability, property and vehicle insurance. A
portion of these self-insured losses is managed through a wholly
owned insurance captive. The Company maintains certain levels for
stop-loss coverage for each self-insured plan in order to limit its
liability for large claims. The limits are per claim and are $1.5
million for workers’ compensation, $2.0 million for vehicles,
$21.5 million for property, $0.7 million for employee health, and
$1.0 million for general and products liability.</t>
  </si>
  <si>
    <t>Income Taxes</t>
  </si>
  <si>
    <t>Income Tax Disclosure [Abstract]</t>
  </si>
  <si>
    <t>Note D – Income Taxes
The components of income from continuing operations before income
taxes are as follows:
Year Ended
(in thousands) August 26, August 27, August 29,
Domestic $ 1,737,401 $ 1,737,727 $ 1,676,640
International 188,088 174,987 125,972
$ 1,925,489 $ 1,912,714 $ 1,802,612
The provision for income tax expense consisted of the
following:
Year Ended
(in thousands) August 26, August 27, August 29,
Current:
Federal $ 487,492 $ 534,621 $ 522,073
State 31,733 39,223 41,921
International 50,493 52,844 42,406
569,718 626,688 606,400
Deferred:
Federal 72,208 48,509 38,299
State 7,769 9,453 941
International (5,075 ) (12,943 ) (3,269 )
74,902 45,019 35,971
Income tax expense $ 644,620 $ 671,707 $ 642,371
A reconciliation of the provision for income taxes to the amount
computed by applying the federal statutory tax rate of 35% to
income before income taxes is as follows:
Year Ended
(in thousands) August 26, August 27, August 29,
Federal tax at statutory U.S. income tax rate 35.0% 35.0% 35.0%
State income taxes, net 1.3% 1.6% 1.5%
Other (2.8% ) (1.5% ) (0.9% )
Effective tax rate 33.5% 35.1% 35.6%
Significant components of the Company’s deferred tax assets
and liabilities were as follows:
(in thousands) August 26, August 27,
Deferred tax assets:
Net operating loss and credit carryforwards $ 48,062 $ 50,859
Accrued benefits 96,664 93,212
Other 56,052 68,600
Total deferred tax assets 200,778 212,671
Less: Valuation allowances (13,501 ) (13,338 )
Net deferred tax asset 187,277 199,333
Deferred tax liabilities:
Property and equipment (117,580 ) (93,943 )
Inventory (333,422 ) (315,563 )
Prepaid Expenses (60,920 ) (27,395 )
Other (11,158 ) (10,077 )
Total deferred tax liabilities (523,080 ) (446,978 )
Net deferred tax liability $ (335,803 ) $ (247,645 )
Deferred taxes are not provided for temporary differences of
approximately $712.6 million at August 26, 2017, and $572.0
million at August 27, 2016, representing earnings of non-U.S.
subsidiaries that are intended to be permanently reinvested. If a
deferred tax liability associated with these undistributed earnings
had been recorded it would have been approximately $37.5 million
and $35.0 million at August 26, 2017 and August 27, 2016,
respectively.
At August 26, 2017 and August 27, 2016, the Company had
deferred tax assets of $30.8 million and $25.2 million,
respectively, from net operating loss (“NOL”)
carryforwards available to reduce future taxable income totaling
approximately $198.2 million and $122.0 million, respectively.
Certain NOLs have no expiration date and others will expire, if not
utilized, in various years from fiscal 2018 through 2037. At
August 26, 2017 and August 27, 2016, the Company had
deferred tax assets for income tax credit carryforwards of $17.2
million and $25.7 million, respectively. Income tax credit
carryforwards will expire, if not utilized, in various years from
fiscal 2023 through 2027.
At August 26, 2017 and August 27, 2016, the Company had a
valuation allowance of $13.5 million and $13.3 million,
respectively, on deferred tax assets associated with NOL and tax
credit carryforwards for which management has determined it is more
likely than not that the deferred tax asset will not be realized.
Management believes it is more likely than not that the remaining
deferred tax assets will be fully realized.
A reconciliation of the beginning and ending amount of unrecognized
tax benefits is as follows:
(in thousands) August 26, August 27,
Beginning balance $ 27,726 $ 28,434
Additions based on tax positions related to the current year 7,089 7,172
Additions for tax positions of prior years 278 95
Reductions for tax positions of prior years (6,954 ) (2,405 )
Reductions due to settlements (1,964 ) (858 )
Reductions due to statute of limitations (3,974 ) (4,712 )
Ending balance $ 22,201 $ 27,726
Included in the August 26, 2017 and the August 27, 2016
balances are $9.9 million and $15.5 million, respectively, of
unrecognized tax benefits that, if recognized, would reduce the
Company’s effective tax rate.
The Company accrues interest on unrecognized tax benefits as a
component of income tax expense. Penalties, if incurred, would be
recognized as a component of income tax expense. The Company had
$1.2 million and $2.8 million accrued for the payment of interest
and penalties associated with unrecognized tax benefits at
August 26, 2017 and August 27, 2016, respectively.
The Company files U.S. federal, U.S. state and local, and
international income tax returns. With few exceptions, the Company
is no longer subject to state and local or Non-U.S. examinations by
tax authorities for fiscal year 2013 and prior. The Company is
typically engaged in various tax examinations at any given time by
U.S. federal, U.S. state and local, and Non-U.S. taxing
jurisidictions. As of August 26, 2017, the Company estimates
that the amount of unrecognized tax benefits could be reduced by
approximately $2.3 million over the next twelve months as a result
of tax audit settlements. While the Company believes that it has
adequately accrued for possible audit adjustments, the final
resolution of these examinations cannot be determined at this time
and could result in final settlements that differ from current
estimates.</t>
  </si>
  <si>
    <t>Fair Value Measurements</t>
  </si>
  <si>
    <t>Fair Value Disclosures [Abstract]</t>
  </si>
  <si>
    <t>Note E – Fair Value Measurements
The Company has adopted ASC Topic 820, Fair
Value Measurement
The hierarchy prioritizes the inputs into three broad levels:
Level 1 inputs
Level 2 inputs
Level 3 inputs
Financial Assets &amp; Liabilities Measured at Fair Value
on a Recurring Basis
The Company’s assets and liabilities measured at fair value
on a recurring basis were as follows:
August 26, 2017
(in thousands) Level 1 Level 2 Level 3 Fair Value
Other current assets $ 18,453 $ 120 $
— $ 18,573
Other long-term assets 53,319 28,981
— 82,300
$ 71,772 $ 29,101 $
— $ 100,873
August 27, 2016
(in thousands) Level 1 Level 2 Level 3 Fair Value
Other current assets $ 7,326 $
— $
— $ 7,326
Other long-term assets 65,350 25,675
— 91,025
$ 72,676 $ 25,675 $
— $ 98,351
At August 26, 2017, the fair value measurement amounts for
assets and liabilities recorded in the accompanying Consolidated
Balance Sheet consisted of short-term marketable securities of
$18.6 million, which are included within Other current assets and
long-term marketable securities of $82.3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A discussion on how the Company’s cash flow hedges are valued
is included in “Note H – Derivative Financial
Instruments,” while the fair value of the Company’s
pension plan assets are disclosed in “Note L – Pension
and Savings Plans.”
Non-Financial Assets Measured at Fair Value on a Non-Recurring
Basis
Non-financial assets are required to be measured at fair value on a
non-recurring basis in certain circumstances, including the event
of impairment. The assets could include assets acquired in an
acquisition as well as property, plant and equipment that are
determined to be impaired. During fiscal 2017 and fiscal 2016, the
Company did not have any significant non-financial assets measured
at fair value on a non-recurring basis in periods subsequent to
initial recognition.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The fair
value of the Company’s debt is disclosed in “Note I
– Financing.”</t>
  </si>
  <si>
    <t>Marketable Securities</t>
  </si>
  <si>
    <t>Investments, Debt and Equity Securities [Abstract]</t>
  </si>
  <si>
    <t>Note F – Marketable Securities
The Company’s basis for determining the cost of a security
sold is the “Specific Identification Model.” Unrealized
gains (losses) on marketable securities are recorded in Accumulated
other comprehensive loss. The Company’s available-for-sale
marketable securities consisted of the following:
August 26, 2017
(in thousands) Amortized Basis Gross Gross Fair Value
Corporate securities $ 39,917 $ 73 $ (13 ) $ 39,977
Government bonds 31,076 49 (74 ) 31,051
Mortgage-backed securities 4,850 2 (42 ) 4,810
Asset-backed securities and other 25,042 28 (35 ) 25,035
$ 100,885 $ 152 $ (164 ) $ 100,873
August 27, 2016
(in thousands) Amortized Basis Gross Gross Fair Value
Corporate securities $ 37,789 $ 198 $ (6 ) $ 37,981
Government bonds 33,497 24 (35 ) 33,486
Mortgage-backed securities 6,865 18 (29 ) 6,854
Asset-backed securities and other 20,015 26 (11 ) 20,030
$ 98,166 $ 266 $ (81 ) $ 98,351
The debt securities held at August 26, 2017, had effective
maturities ranging from less than one year to approximately three
years. The Company did not realize any material gains or losses on
its marketable securities during fiscal 2017, 2016 or 2015.
The Company holds 51 securities that are in an unrealized loss
position of approximately $164 thousand at August 26, 2017.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its intent and
ability to hold the investments until maturity or until recovery of
fair value.
Included above in total marketable securities are $85.4 million and
$61.8 million of marketable securities transferred by the
Company’s insurance captive to a trust account to secure its
obligations to an insurance company related to future
workers’ compensation and casualty losses as of
August 26, 2017 and August 27, 2016, respectively.</t>
  </si>
  <si>
    <t>Accumulated Other Comprehensive Loss</t>
  </si>
  <si>
    <t>Equity [Abstract]</t>
  </si>
  <si>
    <t>Note G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consisted of the following:
(in thousands) Pension Liability Foreign (3) Net Derivatives Total
Balance at August 29, 2015 $ (70,795 ) $ (171,488 ) $ (26 ) $ (7,209 ) $ (249,518 )
Other comprehensive (loss) income before reclassifications (24,542 ) (39,524 ) 206 (2,687 ) (66,547 )
Amounts reclassified from Accumulated other comprehensive
loss (1) 6,447 (2)
— (60 ) (4) 2,149 (5) 8,536
Balance at August 27, 2016 (88,890 ) (211,012 ) 120 (7,747 ) (307,529 )
Other comprehensive (loss) income before reclassifications 8,046 35,198 (60 )
— 43,184
Amounts reclassified from Accumulated other comprehensive
loss (1) 8,468 (2)
— (71 ) (4) 1,391 (5) 9,788
Balance at August 26, 2017 $ (72,376 ) $ (175,814 ) $ (11 ) $ (6,356 ) $ (254,557 )
(1) Amounts in parentheses indicate
debits to Accumulated other comprehensive loss.
(2) Represents amortization of pension
liability adjustments, net of taxes of $5,406 in fiscal 2017 and
$4,059 in fiscal 2016, which is recorded in Operating, selling,
general and administrative expenses on the Consolidated Statements
of Income. See “Note L – Pension and Savings
Plans” for further discussion.
(3) Foreign currency is not shown net
of additional U.S. tax as earnings of non-U.S. subsidiaries are
intended to be permanently reinvested.
(4) Represents realized losses on
marketable securities, net of taxes of $38 in fiscal 2017 and $33
in fiscal 2016, which is recorded in Operating, selling, general,
and administrative expenses on the Consolidated Statements of
Income. See “Note F – Marketable Securities” for
further discussion.
(5) Represents gains and losses on
derivatives, net of taxes of $814 in fiscal 2017 and $315 in fiscal
2016, which is recorded in Interest expense, net, on the
Consolidated Statements of Income. See “Note H –
Derivative Financial Instruments” for further
discussion.
The 2017 pension actuarial gain of $8.0 million and the 2016
pension actuarial loss of $24.5 million include amounts not yet
reflected in periodic pension costs primarily driven by changes in
the discount rate.</t>
  </si>
  <si>
    <t>Derivative Financial Instruments</t>
  </si>
  <si>
    <t>Derivative Instruments and Hedging Activities Disclosure [Abstract]</t>
  </si>
  <si>
    <t>Note H – Derivative Financial Instruments
The Company periodically uses derivatives to hedge exposures to
interest rates. The Company does not hold or issue financial
instruments for trading purposes. For transactions that meet the
hedge accounting criteria, the Company formally designates and
documents the instrument as a hedge at inception and quarterly
thereafter assesses the hedges to ensure they are effective in
offsetting changes in the cash flows of the underlying exposures.
Derivatives are recorded in the Company’s Consolidated
Balance Sheet at fair value, determined using available market
information or other appropriate valuation methodologies. In
accordance with ASC Topic 815, Derivatives and
Hedging
At August 26, 2017, the Company had $10.1 million recorded in
Accumulated other comprehensive loss related to net realized losses
associated with terminated interest rate swap and treasury rate
lock derivatives which were designated as hedging instruments. Net
losses are amortized into Interest expense over the remaining life
of the associated debt. During the fiscal year ended
August 26, 2017, the Company reclassified $2.2 million of net
losses from Accumulated other comprehensive loss to Interest
expense. In the fiscal year ended August 27, 2016, the Company
reclassified $1.8 million of net losses from Accumulated other
comprehensive loss to Interest expense. The Company expects to
reclassify $2.2 million of net losses from Accumulated other
comprehensive loss to Interest expense over the next 12 months.</t>
  </si>
  <si>
    <t>Financing</t>
  </si>
  <si>
    <t>Debt Disclosure [Abstract]</t>
  </si>
  <si>
    <t>Note I – Financing
The Company’s debt consisted of the following:
(in thousands) August 26, 2017 August 27, 2016
1.300% Senior Notes due January 2017, effective interest rate of
1.43% $
— $ 400,000
7.125% Senior Notes due August 2018, effective interest rate of
7.28% 250,000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
Commercial paper, weighted average interest rate of 1.44% and 0.72%
at August 26, 2017 and August 27, 2016, respectively 1,155,100 1,197,500
Total debt before discounts and debt issuance costs 5,105,100 4,947,500
Less: Discounts and debt issuance costs 23,862 23,381
Long-term debt $ 5,081,238 $ 4,924,119
As of August 26, 2017, the commercial paper borrowings and the
$250 million 7.125% Senior Notes due August 2018 are classified as
long-term in the accompanying Consolidated Balance Sheets as the
Company has the ability and intent to refinance on a long-term
basis through available capacity in its revolving credit
facilities. As of August 26, 2017, the Company had $1.997
billion of availability under its $2.0 billion revolving credit
facilities, which would allow it to replace these short-term
obligations with long-term financing facilities.
On November 18, 2016, the Company amended and restated its
existing Multi-Year revolving credit facility (the “New
Multi-Year Revolving Credit Agreement”) by increasing the
committed credit amount from $1.25 billion to $1.6 billion,
extending the expiration date by two years and renegotiating other
terms and conditions. This credit facility is available to
primarily support commercial paper borrowings, letters of credit
and other short-term unsecured bank loans. The capacity of the
credit facility may be increased to $2.1 billion prior to the
maturity date at the Company’s election and subject to bank
credit capacity and approval, and may include up to $200 million in
letters of credit. Under the revolving credit facility, the Company
may borrow funds consisting of Eurodollar loans, base rate loans or
a combination of both.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 The Company also has the option to
borrow funds under the terms of a swingline loan subfacility. The
revolving credit facility expires on November 18, 2021, but
the Company may, by notice to the administrative agent, make up to
two requests to extend the termination date for an additional
period of one year. The first such request must be made no
earlier than 60 days, and no later than 45 days, prior to
November 18, 2017, while the second request must be made no
earlier than 60 days, and no later than 45 days, prior to
November 18, 2018.
On November 18, 2016, the Company amended and restated its
existing 364-Day revolving credit facility (the “New 364-Day
Credit Agreement”) by decreasing the committed credit amount
from $500 million to $400 million, extending the expiration date by
one year and renegotiating other terms and conditions. The credit
facility is available to primarily support commercial paper
borrowings and other short-term unsecured bank loans. Under the
credit facility, the Company may borrow funds consisting of
Eurodollar loans, base rate loans or a combination of both.
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 The New 364-Day Credit Agreement expires on
November 17, 2017, but the Company may request an extension of
the termination date for 364 days no later than 45 days prior to
November 17, 2017, subject to bank approval. In addition, at
least 15 days prior to November 17, 2017, the Company has the
right to convert the credit facility to a term loan for up to one
year from the termination date, subject to a 1% penalty.
The revolving credit facility agreements require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6, 2017 was 6.0:1.
As of August 26, 2017, the Company had no outstanding
borrowings under each of the revolving credit facilities, and $3.3
million of outstanding letters of credit under the New Multi-Year
Revolving Credit Agreement.
The Company also maintains a letter of credit facility that allows
it to request the participating bank to issue letters of credit on
its behalf up to an aggregate amount of $75 million. The letter of
credit facility is in addition to the letters of credit that may be
issued under the New Multi-Year Revolving Credit Agreement. As of
August 26, 2017, the Company had $74.9 million in letters of
credit outstanding under the letter of credit facility.
In addition to the outstanding letters of credit issued under the
committed facilities discussed above, the Company had $10.4 million
in letters of credit outstanding as of August 26, 2017. These
letters of credit have various maturity dates and were issued on an
uncommitted basis.
On April 18, 2017, the Company issued $600 million in 3.750%
Senior Notes due June 2027 under its shelf registration statement
filed with the SEC on April 15, 2015 (the “2015 Shelf
Registration”). The 2015 Shelf Registration allows the
Company to sell an indeterminate amount in debt securities to fund
general corporate purposes, including repaying, redeeming or
repurchasing outstanding debt and for working capital, capital
expenditures, new location openings, stock repurchases and
acquisitions. Proceeds from the debt issuance were used for general
corporate purposes.
On April 21, 2016, the Company issued $400 million in 3.125%
Senior Notes due April 2026 and $250 million in 1.625% Senior Notes
due April 2019 under its 2015 Shelf Registration. Proceeds from the
debt issuances were used for general corporate purposes.
On April 29, 2015, we issued $400 million in 3.250% Senior
Notes due April 2025 and $250 million in 2.500% Notes due April
2021 under the 2015 Shelf Registration. Proceeds from the debt
issuances were used to repay a portion of the outstanding
commercial paper borrowings, which were used to repay the $500
million in 5.750% Senior Notes due in January 2015, and for general
corporate purposes.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Under its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its borrowing
arrangements may be accelerated and come due prior to the scheduled
payment date if covenants are breached or an event of default
occurs.
As of August 26, 2017, the Company was in compliance with all
covenants related to its borrowing arrangements. All of the
Company’s debt is unsecured. Scheduled maturities of debt are
as follows:
(in thousands) Scheduled
2018 $ 1,405,100
2019 250,000
2020
—
2021 750,000
2022 500,000
Thereafter 2,200,000
Subtotal 5,105,100
Discount and debt issuance costs 23,862
Total Debt $ 5,081,238
The fair value of the Company’s debt was estimated at $5.171
billion as of August 26, 2017, and $5.117 billion as of
August 27, 2016, based on the quoted market prices for the
same or similar issues or on the current rates available to the
Company for debt of the same terms (Level 2). Such fair value is
greater than the carrying value of debt by $90.3 million at
August 26, 2017 and $192.7 million at August 27, 2016,
which reflect their face amount, adjusted for any unamortized debt
issuance costs and discounts.</t>
  </si>
  <si>
    <t>Interest Expense</t>
  </si>
  <si>
    <t>Banking and Thrift, Interest [Abstract]</t>
  </si>
  <si>
    <t>Note J – Interest Expense
Net interest expense consisted of the following:
Year Ended
(in thousands) August 26, August 27, August 29,
Interest expense $ 159,329 $ 150,961 $ 153,007
Interest income (3,502 ) (2,371 ) (1,605 )
Capitalized interest (1,247 ) (909 ) (963 )
$ 154,580 $ 147,681 $ 150,439</t>
  </si>
  <si>
    <t>Stock Repurchase Program</t>
  </si>
  <si>
    <t>Note K – Stock Repurchase Program
During 1998, the Company announced a program permitting the Company
to repurchase a portion of its outstanding shares not to exceed a
dollar maximum established by the Board. The program was last
amended on March 21, 2017 to increase the repurchase
authorization to $18.65 billion from $17.9 billion. From January
1998 to August 26, 2017, the Company has repurchased a total
of 142.3 million shares at an aggregate cost of $17.826
billion.
The Company’s share repurchase activity consisted of the
following:
Year Ended
(in thousands) August 26, August 27, August 29,
Amount $ 1,071,649 $ 1,452,462 $ 1,271,416
Shares 1,495 1,903 2,010
During fiscal year 2017, the Company retired 1.8 million
shares of treasury stock which had previously been repurchased
under the Company’s share repurchase program. The retirement
increased Retained deficit by $1.321 billion and decreased
Additional paid-in capital by $64.9 million. During the comparable
prior year period, the Company retired 2.1 million shares of
treasury stock, which increased Retained deficit by $1.424 billion
and decreased Additional paid-in capital by $67.0 million.</t>
  </si>
  <si>
    <t>Pension and Savings Plans</t>
  </si>
  <si>
    <t>Retirement Benefits [Abstract]</t>
  </si>
  <si>
    <t>Note L – Pension and Savings Plans
Prior to January 1, 2003, substantially all full-time
employees were covered by a defined benefit pension plan. The
benefits under the plan were based on years of service and the
employee’s highest consecutive five-year average
compensation. On January 1, 2003, the plan was frozen.
Accordingly, pension plan participants will earn no new benefits
under the plan formula and no new participants will join the
pension plan.
On January 1, 2003, the Company’s supplemental defined
benefit pension plan for certain highly compensated employees was
also frozen. Accordingly, plan participants will earn no new
benefits under the plan formula and no new participants will join
the pension plan.
The Company has recognized the unfunded status of the defined
pension plans in its Consolidated Balance Sheets, which represents
the difference between the fair value of pension plan assets and
the projected benefit obligations of its defined benefit pension
plans. The net unrecognized actuarial losses and unrecognized prior
service costs are recorded in Accumulated other comprehensive loss.
These amounts will be subsequently recognized as net periodic
benefit cost pursuant to the Company’s historical accounting
policy for amortizing such amounts. Further, actuarial gains and
losses that arise in subsequent periods and are not recognized as
net periodic benefit cost in the same periods will be recognized as
a component of other comprehensive income. Those amounts will be
subsequently recognized as a component of net periodic benefit cost
on the same basis as the amounts previously recognized in
Accumulated other comprehensive loss.
The Company’s investment strategy for pension plan assets is
to utilize a diversified mix of domestic and international equity
and fixed income portfolios to earn a long-term investment return
that meets the Company’s pension plan obligations. The
pension plan assets are invested primarily in listed securities,
and the pension plans may hold only a minimal investment in
AutoZone common stock that is entirely at the discretion of
third-party pension fund investment managers. The Company’s
largest holding classes, fixed income bonds and U.S. equities, are
invested with a fund manager that holds diversified portfolios.
Accordingly, the Company does not have any significant
concentrations of risk in particular securities, issuers, sectors,
industries or geographic regions. Alternative investment strategies
were fully liquidated during fiscal 2016. The Company’s
investment managers are prohibited from using derivatives for
speculative purposes and are not permitted to use derivatives to
leverage a portfolio.
The following is a description of the valuation methodologies used
for the Company’s investments measured at fair value:
U.S., international, emerging, and high yield equities
–
Alternative investments –
Fixed income securities –
Cash and cash equivalents –
The fair values of investments by level and asset category and the
weighted-average asset allocations of the Company’s pension
plans at the measurement date are presented in the following
table:
August 26, 2017
Fair Asset Allocation Fair Value Hierarchy
(in thousands)
Value
Actual
Target
Level 1
Level 2
Level 3
U.S. equities $ 50,125 15.8 % 17.0 % $ — $ 50,125 $ —
International equities 33,696 10.7 11.0
— 33,696
—
Emerging equities 19,027 6.0 6.0
— 19,027
—
High yield securities 17,063 5.4 6.0
— 17,063
—
Alternative investments
—
—
—
—
—
—
Fixed income securities 178,650 56.5 60.0
— 178,650
—
Cash and cash equivalents 17,706 5.6
—
— 17,706
—
$ 316,267 100.0 % 100.0 % $ — $ 316,267 $ —
August 27, 2016
Fair Asset Allocation Fair Value Hierarchy
(in thousands)
Value
Actual
Target
Level 1
Level 2
Level 3
U.S. equities $ 66,008 22.9 % 26.0 % $ — $ 66,008 $ —
International equities 42,023 14.5 17.0
— 42,023
—
Emerging equities 22,848 7.9 8.5
— 22,848
—
High yield securities 21,445 7.4 8.5
— 21,445
—
Alternative investments
—
—
—
—
—
—
Fixed income securities 99,336 34.3 40.0
— 99,336
—
Cash and cash equivalents 37,726 13.0
—
— 37,726
—
$ 289,386 100.0 % 100.0 % $
— $ 289,386 $
—
The asset allocations in the charts above include $17.5 million and
$48.0 million in cash contributions made in the last month prior to
the balance sheet date of August 26, 2017, and August 27,
2016, respectively. Subsequent to August 26, 2017, and
August 27, 2016, these cash contributions were allocated to
the pension plan investments in accordance with the targeted asset
allocation.
In January 2017, the Company’s Investment Committee approved
a revised asset allocation target for the investments held by the
pension plan. Based on the revised asset allocation target, the
expected long-term rate of return on plan assets changed from 7.0%
for the year ended August 26, 2017 to 6.0% for the year ending
August 25, 2018.
The following table sets forth the plans’ funded status and
amounts recognized in the Company’s Consolidated Balance
Sheets:
(in thousands) August 26, August 27,
Change in Projected Benefit Obligation:
Projected benefit obligation at beginning of year $ 328,511 $ 296,123
Interest cost 10,335 11,272
Actuarial (gains) losses (8,746 ) 39,842
Benefits paid (15,376 ) (18,726 )
Benefit obligations at end of year $ 314,724 $ 328,511
Change in Plan Assets:
Fair value of plan assets at beginning of year $ 289,386 $ 238,755
Actual return on plan assets 24,496 16,636
Employer contributions 17,761 52,721
Benefits paid (15,376 ) (18,726 )
Fair value of plan assets at end of year $ 316,267 $ 289,386
Amount Recognized in the Statement of Financial
Position:
Current liabilities $ (283 ) $ (276 )
Long-term assets 8,686
—
Long-term liabilities (6,860 ) (38,849 )
Net amount recognized $ 1,543 $ (39,125 )
Amount Recognized in Accumulated Other Comprehensive Loss and
not yet reflected in Net Periodic Benefit Cost:
Net actuarial loss $ (118,889 ) $ (145,948 )
Accumulated other comprehensive loss $ (118,889 ) $ (145,948 )
Amount Recognized in Accumulated Other Comprehensive Loss and
not yet reflected in Net Periodic Benefit Cost and expected to be
amortized in next year’s Net Periodic Benefit Cost:
Net actuarial loss $ (10,736 ) $ (13,874 )
Amount recognized $ (10,736 ) $ (13,874 )
Net periodic benefit expense consisted of the following:
Year Ended
(in thousands) August 26, August 27, August 29,
Interest cost $ 10,335 $ 11,272 $ 12,338
Expected return on plan assets (20,056 ) (16,512 ) (16,281 )
Recognized net actuarial losses 13,873 10,506 8,941
Net periodic benefit expense $ 4,152 $ 5,266 $ 4,998
The blended actuarial assumptions used in determining the projected
benefit obligation include the following:
Year Ended
August 26, August 27, August 29,
Discount rate to determine benefit obligation 3.86 % 3.72 % 4.50 %
Discount rate to determine net interest cost 3.21 % 3.90 % 4.28 %
Expected long-term rate of return on plan assets 7.00 % 7.00 % 7.00 %
As the plan benefits are frozen, increases in future compensation
levels no longer impact the calculation and there is no service
cost.
The discount rate to determine the projected benefit obligation is
determined as of the measurement date and is based on the
calculated yield of a portfolio of high-grade corporate bonds with
cash flows that generally match the Company’s expected
benefit payments in future years.
During fiscal 2016, the Company changed the method used to estimate
the interest cost component of net periodic benefit cost.
Previously, the Company estimated interest cost using a single
weighted-average discount rate derived from the yield curve used to
measure the benefit obligation. The Company elected to utilize a
spot rate approach by applying specific spot rates along the yield
curve to calculate interest costs instead of a single
weighted-average discount rate. This calculation is believed to be
more refined under the applicable accounting standard. The impact
of this change to net periodic benefit cost was a reduction of $1.8
million in fiscal 2016. The Company accounted for this change as a
change in accounting estimate and accounted for it
prospectively.
The expected long-term rate of return on plan assets is based on
the historical relationships between the investment classes and the
capital markets, updated for current conditions.
The Company makes annual contributions in amounts at least equal to
the minimum funding requirements of the Employee Retirement Income
Security Act of 1974. The Company contributed $17.8 million to the
plans in fiscal 2017, $52.7 million to the plans in fiscal 2016 and
$17.1 million to the plans in fiscal 2015. The Company expects to
contribute approximately $20.3 million to the plans in fiscal 2018;
however, a change to the expected cash funding may be impacted by a
change in interest rates or a change in the actual or expected
return on plan assets or through other plans initiated by
management.
Based on current assumptions about future events, benefit payments
are expected to be paid as follows for each of the following fiscal
years. Actual benefit payments may vary significantly from the
following estimates:
(in thousands) Benefit
2018 $ 13,608
2019 13,139
2020 13,817
2021 14,538
2022 14,917
2023 – 2027 79,742
The Company has a 401(k) plan that covers all domestic employees
who meet the plan’s participation requirements. The plan
features include Company matching contributions, immediate 100%
vesting of Company contributions and a savings option up to 25% of
qualified earnings. The Company makes matching contributions, per
pay period, up to a specified percentage of employees’
contributions as approved by the Board. The Company made matching
contributions to employee accounts in connection with the 401(k)
plan of $21.0 million in fiscal 2017, $19.7 million in fiscal 2016,
and $17.7 million in fiscal 2015.</t>
  </si>
  <si>
    <t>Acquisition</t>
  </si>
  <si>
    <t>Business Combinations [Abstract]</t>
  </si>
  <si>
    <t>Note M – Acquisition
Effective September 27, 2014, the Company acquired the
outstanding stock of Interamerican Motor Corporation
(“IMC”), the second largest distributor of quality
import replacement parts in the United States, for $75.7 million,
net of cash. IMC specializes in parts coverage for European and
Asian cars. With this acquisition, the Company continues to grow
its share in the aftermarket import car parts market. The results
of operations from IMC have been included in the Company’s
Auto Parts Locations business activities since the date of
acquisition.</t>
  </si>
  <si>
    <t>Goodwill and Intangibles</t>
  </si>
  <si>
    <t>Goodwill and Intangible Assets Disclosure [Abstract]</t>
  </si>
  <si>
    <t>Note N – Goodwill and Intangibles
The changes in the carrying amount of goodwill are as follows:
(in thousands) Auto Parts Other Total
Net balance as of August 29, 2015 $ 326,703 $ 65,184 $ 391,887
Goodwill added through acquisition
—
—
—
Goodwill adjustments
—
—
—
Net balance as of August 27, 2016 326,703 65,184 391,887
Goodwill added through acquisition
—
—
—
Goodwill adjustments
—
—
—
Net balance as of August 26, 2017 $ 326,703 $ 65,184 $ 391,887
The Company performs its annual goodwill and intangibles impairment
test in the fourth quarter of each fiscal year. In the fourth
quarter of fiscal 2017 and 2016, the Company concluded that its
goodwill was not impaired. Total accumulated goodwill impairment
for both August 26, 2017 and August 27, 2016 is $18.3
million.
The carrying amounts of intangible assets are included in Other
long-term assets as follows:
August 26, 2017
(in thousands) Estimated Life Gross Accumulated Net
Amortizing intangible assets:
Technology 3-5 years $ 10,570 $ (9,994 ) $ 576
Noncompete agreements 5 years 1,300 (1,223 ) 77
Customer relationships 3-10 years 49,676 (24,730 ) 24,946
$ 61,546 $ (35,947 ) 25,599
Non-amortizing intangible asset:
Trade names
26,900
Total intangible assets other than goodwill $ 52,499
August 27, 2016
(in thousands) Estimated Life Gross Accumulated Net
Amortizing intangible assets:
Technology 3-5 years $ 10,570 $ (7,988 ) $ 2,582
Noncompete agreements 5 years 1,300 (963 ) 337
Customer relationships 3-10 years 49,676 (18,514 ) 31,162
$ 61,546 $ (27,465 ) 34,081
Non-amortizing intangible asset:
Trade names 26,900
Total intangible assets other than goodwill $ 60,981
During fiscal 2014, the Company purchased $30.2 million of
intangible assets relating to the rights to certain customer
relationships and technology assets relating to its ALLDATA
operations. Additionally, during fiscal 2016 and 2015, the Company
made an installment payment of $10 million in each year related to
certain customer relationships purchased during 2014 relating to
its ALLDATA operations.
As part of its annual impairment test, the Company evaluates the
AutoAnything and IMC trade names for impairment in the fourth
quarter of each fiscal year. In the fourth quarter of fiscal 2017
and 2016, the Company concluded that AutoAnything’s and
IMC’s trade names were not impaired. Trade names at
August 26, 2017 and August 27, 2016 reflect a total
accumulated impairment of $4.1 million.
Amortization expense of intangible assets for the years ended
August 26, 2017 and August 27, 2016 was $8.5 million and
$8.7 million, respectively.
Total future amortization expense for intangible assets that have
finite lives, based on the existing intangible assets and their
current estimated useful lives as of August 26, 2017, is
estimated as follows:
(in thousands) Total
2018 $ 6,855
2019 6,203
2020 6,203
2021 3,474
2022 2,030
Thereafter 834
$ 25,599</t>
  </si>
  <si>
    <t>Leases</t>
  </si>
  <si>
    <t>Leases [Abstract]</t>
  </si>
  <si>
    <t>Note O – Leases
The Company leases some of its retail stores, distribution centers,
facilities, land and equipment, including vehicles. Other than
vehicle leases, most of the leases are operating leases, which
include renewal options made at the Company’s election and
provisions for percentage rent based on sales. Rental expense was
$302.9 million in fiscal 2017, $280.5 million in fiscal 2016, and
$269.5 million in fiscal 2015. Percentage rentals were
insignificant.
The Company records rent for all operating leases on a
straight-line basis over the lease term, including any reasonably
assured renewal periods and the period of time prior to the lease
term that the Company is in possession of the leased space for the
purpose of installing leasehold improvements. Differences between
recorded rent expense and cash payments are recorded as a liability
in Accrued expenses and other and Other long-term liabilities in
the accompanying Consolidated Balance Sheets, based on the terms of
the lease. The deferred rent approximated $130.2 million on
August 26, 2017, and $121.7 million on August 27,
2016.
The Company has a fleet of vehicles used for delivery to its
commercial customers and stores and travel for members of field
management. The majority of these vehicles are held under capital
leases. At August 26, 2017, the Company had capital lease
assets of $152.0 million, net of accumulated amortization of $70.2
million, and capital lease obligations of $150.5 million, of which
$48.1 million is classified as Accrued expenses and other as it
represents the current portion of these obligations. At
August 27, 2016, the Company had capital lease assets of
$148.5 million, net of accumulated amortization of $59.5 million,
and capital lease obligations of $147.3 million, of which $44.8
million is classified as Accrued expenses and other as it
represents the current portion of these obligations.
Future minimum annual rental commitments under non-cancelable
operating leases and capital leases were as follows at the end of
fiscal 2017:
(in thousands) Operating Capital
2018 $ 293,826 $ 48,134
2019 284,523 49,808
2020 262,782 36,610
2021 237,241 21,217
2022 213,399 3,307
Thereafter 861,409
—
Total minimum payments required $ 2,153,180 159,076
Less: Interest (8,620 )
Present value of minimum capital lease payments $ 150,456</t>
  </si>
  <si>
    <t>Commitments and Contingencies</t>
  </si>
  <si>
    <t>Commitments and Contingencies Disclosure [Abstract]</t>
  </si>
  <si>
    <t>Note P – Commitments and Contingencies
Construction commitments, primarily for new stores and new
distribution centers, totaled approximately $69.9 million at
August 26, 2017.
The Company had $88.6 million in outstanding standby letters of
credit and $28.8 million in surety bonds as of August 26,
2017, which all have expiration periods of less than one year. A
substantial portion of the outstanding standby letters of credit
(which are primarily renewed on an annual basis) and surety bonds
are used to cover reimbursement obligations to our workers’
compensation carriers. There are no additional contingent
liabilities associated with these instruments as the underlying
liabilities are already reflected in the consolidated balance
sheet. The standby letters of credit and surety bonds arrangements
have automatic renewal clauses.</t>
  </si>
  <si>
    <t>Litigation</t>
  </si>
  <si>
    <t>Note Q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received notice that the District
Attorney will seek injunctive and monetary relief. The Company is
cooperating fully with the request and cannot predict the ultimate
outcome of these efforts, although the Company has accrued all
amounts it believes to be probable and reasonably estimable. The
Company does not believe the ultimate resolution of this matter
will have a material adverse effect on its consolidated financial
position, results of operations or cash flows.
In April 2016, the Company received a letter from the California
Air Resources Board seeking payment for alleged violations of the
California Health and Safety Code related to the sale of certain
aftermarket emission parts in the State of California. The Company
does not believe that any resolution of the matter will have a
material adverse effect on its consolidated financial position,
results of operations or cash flows.
The Company is involved in various other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si>
  <si>
    <t>Segment Reporting</t>
  </si>
  <si>
    <t>Segment Reporting [Abstract]</t>
  </si>
  <si>
    <t>Note R – Segment Reporting
Four of the Company’s operating segments (Domestic Auto
Parts, Mexico, Brazil, and IMC)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The Auto Parts Locations segment is a retailer and distributor of
automotive parts and accessories through the Company’s 6,029
locations in the United States, Puerto Rico, Mexico and Brazil.
Each location carries an extensive product line for cars, sport
utility vehicles, vans and light trucks, including new and
remanufactured automotive hard parts, maintenance items,
accessories and non-automotive products.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which includes direct sales to customers through
www.autozone.com; and AutoAnything, which includes direct sales to
customers through www.autoanything.com.
The Company evaluates its reportable segment primarily on the basis
of net sales and segment profit, which is defined as gross profit.
The following table shows segment results for the following fiscal
years:
Year Ended
(in thousands) August 26, August 27, August 29,
Net Sales:
Auto Parts Locations $ 10,523,272 $ 10,261,112 $ 9,824,876
Other 365,404 374,564 362,464
Total $ 10,888,676 $ 10,635,676 $ 10,187,340
Segment Profit:
Auto Parts Locations $ 5,544,494 $ 5,410,477 $ 5,132,624
Other 195,126 198,259 194,407
Gross profit 5,739,620 5,608,736 5,327,031
Operating, selling, general and administrative expenses (3,659,551 ) (3,548,341 ) (3,373,980 )
Interest expense, net (154,580 ) (147,681 ) (150,439 )
Income before income taxes $ 1,925,489 $ 1,912,714 $ 1,802,612
Segment Assets:
Auto Parts Locations $ 8,964,371 $ 8,351,883 $ 7,883,720
Other 295,410 247,904 218,629
Total $ 9,259,781 $ 8,599,787 $ 8,102,349
Capital Expenditures:
Auto Parts Locations $ 533,304 $ 470,631 $ 464,246
Other 20,528 18,160 16,333
Total $ 553,832 $ 488,791 $ 480,579
Auto Parts Locations Sales by Product Grouping:
Failure $ 5,100,702 $ 4,913,423 $ 4,650,271
Maintenance items 3,774,386 3,721,240 3,618,779
Discretionary 1,648,184 1,626,449 1,555,826
Auto Parts Locations net sales $ 10,523,272 $ 10,261,112 $ 9,824,876</t>
  </si>
  <si>
    <t>Quarterly Summary</t>
  </si>
  <si>
    <t>Quarterly Financial Information Disclosure [Abstract]</t>
  </si>
  <si>
    <t>Note S – Quarterly Summary (1)
(Unaudited)
Twelve Weeks Ended Sixteen Weeks
(in thousands, except per share data) November 19, February 11, May 6, 2017 August 26, (2)
Net sales $ 2,467,845 $ 2,289,219 $ 2,619,007 $ 3,512,605
Gross profit 1,301,542 1,205,536 1,378,418 1,854,125
Operating profit 458,902 383,969 529,570 707,628
Income before income taxes 425,596 349,771 493,895 656,227
Net income (3) 278,125 237,145 331,700 433,899
Basic earnings per share (3) 9.61 8.28 11.70 15.52
Diluted earnings per share (3) 9.36 8.08 11.44 15.27
Twelve Weeks Ended Sixteen Weeks Ended
(in thousands, except per share data) November 21, February 13, May 7, 2016 August 27, (2)
Net sales $ 2,386,043 $ 2,257,192 $ 2,593,672 $ 3,398,769
Gross profit 1,252,934 1,190,596 1,370,458 1,794,748
Operating profit 437,995 382,660 536,374 703,366
Income before income taxes 402,985 349,828 502,323 657,577
Net income 258,112 228,613 327,515 426,768
Basic earnings per share 8.46 7.58 10.99 14.58
Diluted earnings per share 8.29 7.43 10.77 14.30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7
and fiscal 2016 are based on a 16-week period. All other quarters
presented are based on a 12-week period.
(3) As discussed in Note A, the
Company adopted the new accounting guidance for shared-based
payments on August 28, 2016. These amounts include the impact
of the adoption. For the twelve week period ended November 19,
2016, this increased net income by $3.1 million, basic earnings per
share by $0.11 and diluted earnings per share by $0.03. For the
twelve week period ended February 11, 2017, this increased net
income by $12.5 million, basic earnings per share by $0.43 and
diluted earnings per share by $0.37. For the twelve week period
ended May 6, 2017, this increased net income by $11.4 million,
basic earnings per share by $0.40 and diluted earnings per share by
$0.32. For the sixteen week period ended August 26, 2017, this
increased net income by $4.1 million, basic earnings per share by
$0.15 and diluted earnings per share by $0.09. Prior period net
income, basic earnings per share and diluted earnings per share
amounts were not restated.</t>
  </si>
  <si>
    <t>Subsequent Event</t>
  </si>
  <si>
    <t>Subsequent Events [Abstract]</t>
  </si>
  <si>
    <t>Note T – Subsequent
Event
Subsequent to August 26, 2017, several storms made landfall
and have resulted in extensive damage and flooding in Texas,
Florida, Louisiana and Puerto Rico. The damage to the
Company’s stores in Texas, Florida and Louisiana did not have
a material impact on its consolidated financial statements. A full
assessment of the extent of the damage to stores in Puerto Rico is
expected to be completed in the weeks ahead. Currently, there is
uncertainty as to the magnitude of the losses associated with this
event and whether such losses would have a material effect on the
Company’s consolidated financial statements.</t>
  </si>
  <si>
    <t>Significant Accounting Policies (Policies)</t>
  </si>
  <si>
    <t>Business</t>
  </si>
  <si>
    <t>Business: non-automotive non-automotive</t>
  </si>
  <si>
    <t>Fiscal Year</t>
  </si>
  <si>
    <t>Fiscal Year:</t>
  </si>
  <si>
    <t>Basis of Presentation</t>
  </si>
  <si>
    <t>Basis of Presentation:</t>
  </si>
  <si>
    <t>Use of Estimates</t>
  </si>
  <si>
    <t>Use of Estimates:</t>
  </si>
  <si>
    <t>Cash and Cash Equivalents</t>
  </si>
  <si>
    <t>Cash and Cash Equivalents:
Cash balances are held in various locations around the world. Cash
and cash equivalents of $148.4 million and $78.1 million
were held outside of the U.S. as of August 26, 2017, and
August 27, 2016, respectively, and were generally utilized to
support liquidity needs in foreign operations. The Company intends
to continue to permanently reinvest the cash held outside of the
U.S. in its foreign operations.</t>
  </si>
  <si>
    <t>Accounts Receivable</t>
  </si>
  <si>
    <t>Accounts Receivable:</t>
  </si>
  <si>
    <t>Merchandise Inventories</t>
  </si>
  <si>
    <t>Merchandise Inventories: last-in, first-out</t>
  </si>
  <si>
    <t>Marketable Securities: available-for-sale.</t>
  </si>
  <si>
    <t>Property and Equipment</t>
  </si>
  <si>
    <t>Property and Equipment:</t>
  </si>
  <si>
    <t>Impairment of Long-Lived Assets</t>
  </si>
  <si>
    <t>Impairment of Long-Lived Assets:</t>
  </si>
  <si>
    <t>Goodwill:</t>
  </si>
  <si>
    <t>Intangible Assets</t>
  </si>
  <si>
    <t>Intangible Assets: non-compete non-amortizing non-amortizing</t>
  </si>
  <si>
    <t>Derivative Instruments and Hedging Activities</t>
  </si>
  <si>
    <t>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t>
  </si>
  <si>
    <t>Foreign Currency</t>
  </si>
  <si>
    <t>Foreign Currency:</t>
  </si>
  <si>
    <t>Self-Insurance Reserves</t>
  </si>
  <si>
    <t>Self-Insurance Reserves:</t>
  </si>
  <si>
    <t>Deferred Rent</t>
  </si>
  <si>
    <t>Deferred Rent:</t>
  </si>
  <si>
    <t>Financial Instruments</t>
  </si>
  <si>
    <t>Financial Instruments:</t>
  </si>
  <si>
    <t>Income Taxes:
The Company recognizes liabilities for uncertain income tax
positions based on a two-step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t>
  </si>
  <si>
    <t>Sales and Use Taxes</t>
  </si>
  <si>
    <t>Sales and Use Taxes:</t>
  </si>
  <si>
    <t>Dividends</t>
  </si>
  <si>
    <t>Dividends:</t>
  </si>
  <si>
    <t>Revenue Recognition</t>
  </si>
  <si>
    <t>Revenue Recognit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t>
  </si>
  <si>
    <t>Vendor Allowances and Advertising Costs</t>
  </si>
  <si>
    <t>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93.1 million in
fiscal 2017, $98.3 million in fiscal 2016, and
$98.0 million in fiscal 2015. Vendor promotional funds, which
reduced advertising expense, amounted to $28.3 million in
fiscal 2017, $21.4 million in fiscal 2016, and
$22.0 million in fiscal 2015.</t>
  </si>
  <si>
    <t>Cost of Sales and Operating, Selling, General and Administrative Expenses</t>
  </si>
  <si>
    <t>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and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field leadership and store support employees;
• Occupancy costs of store and store
support facilities;
• Depreciation and amortization related
to store and store support assets;
• Transportation costs associated with
field leadership, commercial sales force and hub deliveries;
• Advertising;
• Self insurance costs; and
• Other administrative costs, such as
credit card transaction fees, legal costs, supplies, and travel and
lodging</t>
  </si>
  <si>
    <t>Warranty Costs</t>
  </si>
  <si>
    <t>Warranty Costs:</t>
  </si>
  <si>
    <t>Shipping and Handling Costs</t>
  </si>
  <si>
    <t>Shipping and Handling Costs:</t>
  </si>
  <si>
    <t>Pre-opening Expenses</t>
  </si>
  <si>
    <t>Pre-opening Pre-opening</t>
  </si>
  <si>
    <t>Earnings Per Share</t>
  </si>
  <si>
    <t>Earnings per Share:</t>
  </si>
  <si>
    <t>Share-Based Payments:</t>
  </si>
  <si>
    <t>Risk and Uncertainties</t>
  </si>
  <si>
    <t>Risk and Uncertainties:</t>
  </si>
  <si>
    <t>Recently Adopted Accounting Pronouncements</t>
  </si>
  <si>
    <t>Recently Adopted Accounting Pronouncements:
In March 2016, the Financial Accounting Standards Board
(“FASB”) issued Accounting Standard Update
(“ASU”) 2016-09, Compensation – Stock
Compensation (Topic 718): Improvement to Employee Share-based
Payment Accounting 2016-09
In January 2017, the FASB issued ASU 2017-04, Intangibles –
Goodwill and Other (Topic 350): Simplifying the Test for Goodwill
Impairment 2017-04 2017-04
In August 2014, the FASB issued ASU 2014-15, Presentation of Financial
Statements – Going Concern (Subtopic 2015-40), 2014-15 2014-15</t>
  </si>
  <si>
    <t>Recently Issued Accounting Pronouncements</t>
  </si>
  <si>
    <t>Recently Issued Accounting Pronouncements:
In May 2014, the FASB issued ASU 2014-09, Revenue from Contracts
with Customers. 2014-09, ASU 2014-09
In February 2016, the FASB issued ASU 2016-02, Leases
(Topic 842) ASU 2016-02 requires right-of-use ASU 2016-02
In May 2016, the FASB issued ASU 2016-11, Revenue Recognition (Topic
605) and Derivatives Hedging (Topic 815): Rescission of SEC
Guidance Because of Accounting Standards Updates 2014-09 2014-16 3, 2016 EITF Meeting (SEC
Update) 2016-11 Activities-Oil 2014-09. 2016-11
In October 2016, the FASB issued ASU 2016-16, Income Taxes
(Topic 740): Intra-Entity Transfers of Assets Other
than Inventory ASU 2016-16 ASU 2016-16
In December 2016, the FASB issued ASU 2016-20, Technical Corrections and
Improvements to Topic 606, Revenue from Contracts with
Customers 2016-20 2014-09, Revenue from Contracts with Customers 2014-09,
In January 2017, the FASB issued ASU 2017-01, Business Combinations
(Topic 805): Clarifying the Definition of a Business 2017-01 2017-01
In March 2017, the FASB issued ASU 2017-07, Compensation –
Retirement Benefits (Topic 715): Improving the Presentation of Net
Periodic Pension Cost and Net Periodic Postretirement Benefit
Cost 2017-07 2017-07</t>
  </si>
  <si>
    <t>Share-Based Payments (Tables)</t>
  </si>
  <si>
    <t>Weighted Average for Key Assumptions Used in Determining Fair Value of Options Granted and Related Share-Based Compensation Expense</t>
  </si>
  <si>
    <t xml:space="preserve">The following table presents the weighted average for key
assumptions used in determining the fair value of options granted
and the related share-based compensation expense:
Year Ended
August 26, August 27, August 29,
Expected price volatility 18% 18% 20%
Risk-free interest rates 1.2% 1.5% 1.4%
Weighted average expected lives (in years) 5.1 5.1 5.1
Forfeiture rate 10% 10% 9%
Dividend yield 0% 0% 0% </t>
  </si>
  <si>
    <t>Stock Option Activity</t>
  </si>
  <si>
    <t>The Company generally issues new shares when options are exercised.
The following table summarizes information about stock option
activity for the year ended August 26, 2017:
Number of Shares Weighted Average Exercise Weighted- (in years) Aggregate Intrinsic (in thousands)
Outstanding – August 27, 2016 1,759,408 $ 428.72
Granted 290,805 744.80
Exercised (207,069 ) 263.02
Cancelled (45,089 ) 657.78
Outstanding – August 26, 2017 1,798,055 493.18 6.17 $ 199,752
Exercisable 1,041,933 362.38 4.76 189,790
Expected to vest 680,510 673.42 8.10 8,966
Available for future grants 898,992</t>
  </si>
  <si>
    <t>Accrued Expenses and Other (Tables)</t>
  </si>
  <si>
    <t>Accrued Expenses</t>
  </si>
  <si>
    <t>Accrued expenses and other consisted of the following:
(in thousands) August 26, August 27,
Accrued compensation, related payroll taxes and benefits $ 181,591 $ 180,012
Property, sales, and other taxes 98,829 95,293
Medical and casualty insurance claims (current portion) 84,756 78,458
Capital lease obligations 48,134 44,834
Accrued interest 41,047 34,179
Accrued gift cards 24,192 24,129
Accrued sales and warranty returns 19,520 19,527
Other 65,281 75,193
$ 563,350 $ 551,625</t>
  </si>
  <si>
    <t>Income Taxes (Tables)</t>
  </si>
  <si>
    <t>Components of Income from Continuing Operations</t>
  </si>
  <si>
    <t>The components of income from continuing operations before income
taxes are as follows:
Year Ended
(in thousands) August 26, August 27, August 29,
Domestic $ 1,737,401 $ 1,737,727 $ 1,676,640
International 188,088 174,987 125,972
$ 1,925,489 $ 1,912,714 $ 1,802,612</t>
  </si>
  <si>
    <t>Provision for Income Tax Expense</t>
  </si>
  <si>
    <t>The provision for income tax expense consisted of the
following:
Year Ended
(in thousands) August 26, August 27, August 29,
Current:
Federal $ 487,492 $ 534,621 $ 522,073
State 31,733 39,223 41,921
International 50,493 52,844 42,406
569,718 626,688 606,400
Deferred:
Federal 72,208 48,509 38,299
State 7,769 9,453 941
International (5,075 ) (12,943 ) (3,269 )
74,902 45,019 35,971
Income tax expense $ 644,620 $ 671,707 $ 642,371</t>
  </si>
  <si>
    <t>Reconciliation of Provision for Income Taxes</t>
  </si>
  <si>
    <t>A reconciliation of the provision for income taxes to the amount
computed by applying the federal statutory tax rate of 35% to
income before income taxes is as follows:
Year Ended
(in thousands) August 26, August 27, August 29,
Federal tax at statutory U.S. income tax rate 35.0% 35.0% 35.0%
State income taxes, net 1.3% 1.6% 1.5%
Other (2.8% ) (1.5% ) (0.9% )
Effective tax rate 33.5% 35.1% 35.6%</t>
  </si>
  <si>
    <t>Significant Components of Company's Deferred Tax Assets and Liabilities</t>
  </si>
  <si>
    <t>Significant components of the Company’s deferred tax assets
and liabilities were as follows:
(in thousands) August 26, August 27,
Deferred tax assets:
Net operating loss and credit carryforwards $ 48,062 $ 50,859
Accrued benefits 96,664 93,212
Other 56,052 68,600
Total deferred tax assets 200,778 212,671
Less: Valuation allowances (13,501 ) (13,338 )
Net deferred tax asset 187,277 199,333
Deferred tax liabilities:
Property and equipment (117,580 ) (93,943 )
Inventory (333,422 ) (315,563 )
Prepaid Expenses (60,920 ) (27,395 )
Other (11,158 ) (10,077 )
Total deferred tax liabilities (523,080 ) (446,978 )
Net deferred tax liability $ (335,803 ) $ (247,645 )</t>
  </si>
  <si>
    <t>Reconciliation of Unrecognized Tax Benefits</t>
  </si>
  <si>
    <t>A reconciliation of the beginning and ending amount of unrecognized
tax benefits is as follows:
(in thousands) August 26, August 27,
Beginning balance $ 27,726 $ 28,434
Additions based on tax positions related to the current year 7,089 7,172
Additions for tax positions of prior years 278 95
Reductions for tax positions of prior years (6,954 ) (2,405 )
Reductions due to settlements (1,964 ) (858 )
Reductions due to statute of limitations (3,974 ) (4,712 )
Ending balance $ 22,201 $ 27,726</t>
  </si>
  <si>
    <t>Fair Value Measurements (Tables)</t>
  </si>
  <si>
    <t>Company's Assets and Liabilities Measured at Fair Value on Recurring Basis</t>
  </si>
  <si>
    <t>The Company’s assets and liabilities measured at fair value
on a recurring basis were as follows:
August 26, 2017
(in thousands) Level 1 Level 2 Level 3 Fair Value
Other current assets $ 18,453 $ 120 $
— $ 18,573
Other long-term assets 53,319 28,981
— 82,300
$ 71,772 $ 29,101 $
— $ 100,873
August 27, 2016
(in thousands) Level 1 Level 2 Level 3 Fair Value
Other current assets $ 7,326 $
— $
— $ 7,326
Other long-term assets 65,350 25,675
— 91,025
$ 72,676 $ 25,675 $
— $ 98,351</t>
  </si>
  <si>
    <t>Marketable Securities (Tables)</t>
  </si>
  <si>
    <t>Available-for-Sale Marketable Securities</t>
  </si>
  <si>
    <t>The Company’s available-for-sale marketable securities
consisted of the following:
August 26, 2017
(in thousands) Amortized Basis Gross Gross Fair Value
Corporate securities $ 39,917 $ 73 $ (13 ) $ 39,977
Government bonds 31,076 49 (74 ) 31,051
Mortgage-backed securities 4,850 2 (42 ) 4,810
Asset-backed securities and other 25,042 28 (35 ) 25,035
$ 100,885 $ 152 $ (164 ) $ 100,873
August 27, 2016
(in thousands) Amortized Basis Gross Gross Fair Value
Corporate securities $ 37,789 $ 198 $ (6 ) $ 37,981
Government bonds 33,497 24 (35 ) 33,486
Mortgage-backed securities 6,865 18 (29 ) 6,854
Asset-backed securities and other 20,015 26 (11 ) 20,030
$ 98,166 $ 266 $ (81 ) $ 98,351</t>
  </si>
  <si>
    <t>Accumulated Other Comprehensive Loss (Tables)</t>
  </si>
  <si>
    <t>Changes in Accumulated Other Comprehensive Loss</t>
  </si>
  <si>
    <t>Changes in Accumulated other comprehensive loss consisted of the
following:
(in thousands) Pension Liability Foreign (3) Net Derivatives Total
Balance at August 29, 2015 $ (70,795 ) $ (171,488 ) $ (26 ) $ (7,209 ) $ (249,518 )
Other comprehensive (loss) income before reclassifications (24,542 ) (39,524 ) 206 (2,687 ) (66,547 )
Amounts reclassified from Accumulated other comprehensive
loss (1) 6,447 (2)
— (60 ) (4) 2,149 (5) 8,536
Balance at August 27, 2016 (88,890 ) (211,012 ) 120 (7,747 ) (307,529 )
Other comprehensive (loss) income before reclassifications 8,046 35,198 (60 )
— 43,184
Amounts reclassified from Accumulated other comprehensive
loss (1) 8,468 (2)
— (71 ) (4) 1,391 (5) 9,788
Balance at August 26, 2017 $ (72,376 ) $ (175,814 ) $ (11 ) $ (6,356 ) $ (254,557 )
(1) Amounts in parentheses indicate
debits to Accumulated other comprehensive loss.
(2) Represents amortization of pension
liability adjustments, net of taxes of $5,406 in fiscal 2017 and
$4,059 in fiscal 2016, which is recorded in Operating, selling,
general and administrative expenses on the Consolidated Statements
of Income. See “Note L – Pension and Savings
Plans” for further discussion.
(3) Foreign currency is not shown net
of additional U.S. tax as earnings of non-U.S. subsidiaries are
intended to be permanently reinvested.
(4) Represents realized losses on
marketable securities, net of taxes of $38 in fiscal 2017 and $33
in fiscal 2016, which is recorded in Operating, selling, general,
and administrative expenses on the Consolidated Statements of
Income. See “Note F – Marketable Securities” for
further discussion.
(5) Represents gains and losses on
derivatives, net of taxes of $814 in fiscal 2017 and $315 in fiscal
2016, which is recorded in Interest expense, net, on the
Consolidated Statements of Income. See “Note H –
Derivative Financial Instruments” for further
discussion.</t>
  </si>
  <si>
    <t>Financing (Tables)</t>
  </si>
  <si>
    <t>Schedule of Debt</t>
  </si>
  <si>
    <t>The Company’s debt consisted of the following:
(in thousands) August 26, 2017 August 27, 2016
1.300% Senior Notes due January 2017, effective interest rate of
1.43% $
— $ 400,000
7.125% Senior Notes due August 2018, effective interest rate of
7.28% 250,000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
Commercial paper, weighted average interest rate of 1.44% and 0.72%
at August 26, 2017 and August 27, 2016, respectively 1,155,100 1,197,500
Total debt before discounts and debt issuance costs 5,105,100 4,947,500
Less: Discounts and debt issuance costs 23,862 23,381
Long-term debt $ 5,081,238 $ 4,924,119</t>
  </si>
  <si>
    <t>Scheduled Maturities of Debt</t>
  </si>
  <si>
    <t>Scheduled maturities of debt are as follows:
(in thousands) Scheduled
2018 $ 1,405,100
2019 250,000
2020
—
2021 750,000
2022 500,000
Thereafter 2,200,000
Subtotal 5,105,100
Discount and debt issuance costs 23,862
Total Debt $ 5,081,238</t>
  </si>
  <si>
    <t>Interest Expense (Tables)</t>
  </si>
  <si>
    <t>Net Interest Expense</t>
  </si>
  <si>
    <t>Net interest expense consisted of the following:
Year Ended
(in thousands) August 26, August 27, August 29,
Interest expense $ 159,329 $ 150,961 $ 153,007
Interest income (3,502 ) (2,371 ) (1,605 )
Capitalized interest (1,247 ) (909 ) (963 )
$ 154,580 $ 147,681 $ 150,439</t>
  </si>
  <si>
    <t>Stock Repurchase Program (Tables)</t>
  </si>
  <si>
    <t>Summarize Company's Share Repurchase Activity</t>
  </si>
  <si>
    <t xml:space="preserve">The Company’s share repurchase activity consisted of the
following:
Year Ended
(in thousands) August 26, August 27, August 29,
Amount $ 1,071,649 $ 1,452,462 $ 1,271,416
Shares 1,495 1,903 2,010 </t>
  </si>
  <si>
    <t>Pension and Savings Plans (Tables)</t>
  </si>
  <si>
    <t>Weighted Average Asset Allocation for Pension Plan Assets</t>
  </si>
  <si>
    <t>The fair values of investments by level and asset category and the
weighted-average asset allocations of the Company’s pension
plans at the measurement date are presented in the following
table:
August 26, 2017
Fair Asset Allocation Fair Value Hierarchy
(in thousands)
Value
Actual
Target
Level 1
Level 2
Level 3
U.S. equities $ 50,125 15.8 % 17.0 % $ — $ 50,125 $ —
International equities 33,696 10.7 11.0
— 33,696
—
Emerging equities 19,027 6.0 6.0
— 19,027
—
High yield securities 17,063 5.4 6.0
— 17,063
—
Alternative investments
—
—
—
—
—
—
Fixed income securities 178,650 56.5 60.0
— 178,650
—
Cash and cash equivalents 17,706 5.6
—
— 17,706
—
$ 316,267 100.0 % 100.0 % $ — $ 316,267 $ —
August 27, 2016
Fair Asset Allocation Fair Value Hierarchy
(in thousands)
Value
Actual
Target
Level 1
Level 2
Level 3
U.S. equities $ 66,008 22.9 % 26.0 % $ — $ 66,008 $ —
International equities 42,023 14.5 17.0
— 42,023
—
Emerging equities 22,848 7.9 8.5
— 22,848
—
High yield securities 21,445 7.4 8.5
— 21,445
—
Alternative investments
—
—
—
—
—
—
Fixed income securities 99,336 34.3 40.0
— 99,336
—
Cash and cash equivalents 37,726 13.0
—
— 37,726
—
$ 289,386 100.0 % 100.0 % $
— $ 289,386 $
—</t>
  </si>
  <si>
    <t>Plan's Funded Status and Amounts Recognized in Company's Consolidated Balance Sheets</t>
  </si>
  <si>
    <t>The following table sets forth the plans’ funded status and
amounts recognized in the Company’s Consolidated Balance
Sheets:
(in thousands) August 26, August 27,
Change in Projected Benefit Obligation:
Projected benefit obligation at beginning of year $ 328,511 $ 296,123
Interest cost 10,335 11,272
Actuarial (gains) losses (8,746 ) 39,842
Benefits paid (15,376 ) (18,726 )
Benefit obligations at end of year $ 314,724 $ 328,511
Change in Plan Assets:
Fair value of plan assets at beginning of year $ 289,386 $ 238,755
Actual return on plan assets 24,496 16,636
Employer contributions 17,761 52,721
Benefits paid (15,376 ) (18,726 )
Fair value of plan assets at end of year $ 316,267 $ 289,386
Amount Recognized in the Statement of Financial
Position:
Current liabilities $ (283 ) $ (276 )
Long-term assets 8,686
—
Long-term liabilities (6,860 ) (38,849 )
Net amount recognized $ 1,543 $ (39,125 )
Amount Recognized in Accumulated Other Comprehensive Loss and
not yet reflected in Net Periodic Benefit Cost:
Net actuarial loss $ (118,889 ) $ (145,948 )
Accumulated other comprehensive loss $ (118,889 ) $ (145,948 )
Amount Recognized in Accumulated Other Comprehensive Loss and
not yet reflected in Net Periodic Benefit Cost and expected to be
amortized in next year’s Net Periodic Benefit Cost:
Net actuarial loss $ (10,736 ) $ (13,874 )
Amount recognized $ (10,736 ) $ (13,874 )</t>
  </si>
  <si>
    <t>Net Periodic Benefit Expense</t>
  </si>
  <si>
    <t>Net periodic benefit expense consisted of the following:
Year Ended
(in thousands) August 26, August 27, August 29,
Interest cost $ 10,335 $ 11,272 $ 12,338
Expected return on plan assets (20,056 ) (16,512 ) (16,281 )
Recognized net actuarial losses 13,873 10,506 8,941
Net periodic benefit expense $ 4,152 $ 5,266 $ 4,998</t>
  </si>
  <si>
    <t>Actuarial Assumptions Used in Determining Projected Benefit Obligation</t>
  </si>
  <si>
    <t>The blended actuarial assumptions used in determining the projected
benefit obligation include the following:
Year Ended
August 26, August 27, August 29,
Discount rate to determine benefit obligation 3.86 % 3.72 % 4.50 %
Discount rate to determine net interest cost 3.21 % 3.90 % 4.28 %
Expected long-term rate of return on plan assets 7.00 % 7.00 % 7.00 %</t>
  </si>
  <si>
    <t>Benefit Payments are Expected to be Paid as Follows</t>
  </si>
  <si>
    <t xml:space="preserve">Based on current assumptions about future events, benefit payments
are expected to be paid as follows for each of the following fiscal
years. Actual benefit payments may vary significantly from the
following estimates:
(in thousands) Benefit
2018 $ 13,608
2019 13,139
2020 13,817
2021 14,538
2022 14,917
2023 – 2027 79,742 </t>
  </si>
  <si>
    <t>Goodwill and Intangibles (Tables)</t>
  </si>
  <si>
    <t>Schedule of Changes in Carrying Amount of Goodwill</t>
  </si>
  <si>
    <t>The changes in the carrying amount of goodwill are as follows:
(in thousands) Auto Parts Other Total
Net balance as of August 29, 2015 $ 326,703 $ 65,184 $ 391,887
Goodwill added through acquisition
—
—
—
Goodwill adjustments
—
—
—
Net balance as of August 27, 2016 326,703 65,184 391,887
Goodwill added through acquisition
—
—
—
Goodwill adjustments
—
—
—
Net balance as of August 26, 2017 $ 326,703 $ 65,184 $ 391,887</t>
  </si>
  <si>
    <t>Schedule of Carrying Amounts of Intangible Assets</t>
  </si>
  <si>
    <t>The carrying amounts of intangible assets are included in Other
long-term assets as follows:
August 26, 2017
(in thousands) Estimated Life Gross Accumulated Net
Amortizing intangible assets:
Technology 3-5 years $ 10,570 $ (9,994 ) $ 576
Noncompete agreements 5 years 1,300 (1,223 ) 77
Customer relationships 3-10 years 49,676 (24,730 ) 24,946
$ 61,546 $ (35,947 ) 25,599
Non-amortizing intangible asset:
Trade names
26,900
Total intangible assets other than goodwill $ 52,499
August 27, 2016
(in thousands) Estimated Life Gross Accumulated Net
Amortizing intangible assets:
Technology 3-5 years $ 10,570 $ (7,988 ) $ 2,582
Noncompete agreements 5 years 1,300 (963 ) 337
Customer relationships 3-10 years 49,676 (18,514 ) 31,162
$ 61,546 $ (27,465 ) 34,081
Non-amortizing intangible asset:
Trade names 26,900
Total intangible assets other than goodwill $ 60,981</t>
  </si>
  <si>
    <t>Schedule of Future Amortization Expense for Finite Lived Intangible Assets</t>
  </si>
  <si>
    <t>Total future amortization expense for intangible assets that have
finite lives, based on the existing intangible assets and their
current estimated useful lives as of August 26, 2017, is
estimated as follows:
(in thousands) Total
2018 $ 6,855
2019 6,203
2020 6,203
2021 3,474
2022 2,030
Thereafter 834
$ 25,599</t>
  </si>
  <si>
    <t>Leases (Tables)</t>
  </si>
  <si>
    <t>Future Minimum Annual Rental Commitments Under Non-Cancelable Operating Leases and Capital Leases</t>
  </si>
  <si>
    <t>Future minimum annual rental commitments under non-cancelable
operating leases and capital leases were as follows at the end of
fiscal 2017:
(in thousands) Operating Capital
2018 $ 293,826 $ 48,134
2019 284,523 49,808
2020 262,782 36,610
2021 237,241 21,217
2022 213,399 3,307
Thereafter 861,409
—
Total minimum payments required $ 2,153,180 159,076
Less: Interest (8,620 )
Present value of minimum capital lease payments $ 150,456</t>
  </si>
  <si>
    <t>Segment Reporting (Tables)</t>
  </si>
  <si>
    <t>Segment Results</t>
  </si>
  <si>
    <t>The Company evaluates its reportable segment primarily on the basis
of net sales and segment profit, which is defined as gross profit.
The following table shows segment results for the following fiscal
years:
Year Ended
(in thousands) August 26, August 27, August 29,
Net Sales:
Auto Parts Locations $ 10,523,272 $ 10,261,112 $ 9,824,876
Other 365,404 374,564 362,464
Total $ 10,888,676 $ 10,635,676 $ 10,187,340
Segment Profit:
Auto Parts Locations $ 5,544,494 $ 5,410,477 $ 5,132,624
Other 195,126 198,259 194,407
Gross profit 5,739,620 5,608,736 5,327,031
Operating, selling, general and administrative expenses (3,659,551 ) (3,548,341 ) (3,373,980 )
Interest expense, net (154,580 ) (147,681 ) (150,439 )
Income before income taxes $ 1,925,489 $ 1,912,714 $ 1,802,612
Segment Assets:
Auto Parts Locations $ 8,964,371 $ 8,351,883 $ 7,883,720
Other 295,410 247,904 218,629
Total $ 9,259,781 $ 8,599,787 $ 8,102,349
Capital Expenditures:
Auto Parts Locations $ 533,304 $ 470,631 $ 464,246
Other 20,528 18,160 16,333
Total $ 553,832 $ 488,791 $ 480,579
Auto Parts Locations Sales by Product Grouping:
Failure $ 5,100,702 $ 4,913,423 $ 4,650,271
Maintenance items 3,774,386 3,721,240 3,618,779
Discretionary 1,648,184 1,626,449 1,555,826
Auto Parts Locations net sales $ 10,523,272 $ 10,261,112 $ 9,824,876</t>
  </si>
  <si>
    <t>Quarterly Summary (Tables)</t>
  </si>
  <si>
    <t>Twelve Weeks Ended Sixteen Weeks
(in thousands, except per share data) November 19, February 11, May 6, 2017 August 26, (2)
Net sales $ 2,467,845 $ 2,289,219 $ 2,619,007 $ 3,512,605
Gross profit 1,301,542 1,205,536 1,378,418 1,854,125
Operating profit 458,902 383,969 529,570 707,628
Income before income taxes 425,596 349,771 493,895 656,227
Net income (3) 278,125 237,145 331,700 433,899
Basic earnings per share (3) 9.61 8.28 11.70 15.52
Diluted earnings per share (3) 9.36 8.08 11.44 15.27
Twelve Weeks Ended Sixteen Weeks Ended
(in thousands, except per share data) November 21, February 13, May 7, 2016 August 27, (2)
Net sales $ 2,386,043 $ 2,257,192 $ 2,593,672 $ 3,398,769
Gross profit 1,252,934 1,190,596 1,370,458 1,794,748
Operating profit 437,995 382,660 536,374 703,366
Income before income taxes 402,985 349,828 502,323 657,577
Net income 258,112 228,613 327,515 426,768
Basic earnings per share 8.46 7.58 10.99 14.58
Diluted earnings per share 8.29 7.43 10.77 14.30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7
and fiscal 2016 are based on a 16-week period. All other quarters
presented are based on a 12-week period.
(3) As discussed in Note A, the
Company adopted the new accounting guidance for shared-based
payments on August 28, 2016. These amounts include the impact
of the adoption. For the twelve week period ended November 19,
2016, this increased net income by $3.1 million, basic earnings per
share by $0.11 and diluted earnings per share by $0.03. For the
twelve week period ended February 11, 2017, this increased net
income by $12.5 million, basic earnings per share by $0.43 and
diluted earnings per share by $0.37. For the twelve week period
ended May 6, 2017, this increased net income by $11.4 million,
basic earnings per share by $0.40 and diluted earnings per share by
$0.32. For the sixteen week period ended August 26, 2017, this
increased net income by $4.1 million, basic earnings per share by
$0.15 and diluted earnings per share by $0.09. Prior period net
income, basic earnings per share and diluted earnings per share
amounts were not restated.</t>
  </si>
  <si>
    <t>Significant Accounting Policies - Additional Information (Detail)</t>
  </si>
  <si>
    <t>Aug. 26, 2017USD ($)StoreProductVendorBranches$ / sharesshares</t>
  </si>
  <si>
    <t>Aug. 27, 2016USD ($)shares</t>
  </si>
  <si>
    <t>Aug. 29, 2015USD ($)shares</t>
  </si>
  <si>
    <t>Aug. 30, 2014USD ($)</t>
  </si>
  <si>
    <t>Significant Accounting Policies [Line Items]</t>
  </si>
  <si>
    <t>Number of stores with commercial sales program | Store</t>
  </si>
  <si>
    <t>Description of reporting periods</t>
  </si>
  <si>
    <t>Fiscal Year The Company's fiscal year consists of 52 or 53 weeks ending on the  last Saturday in August. Fiscal 2017, fiscal 2016 and fiscal 2015 represented 52 weeks.</t>
  </si>
  <si>
    <t>Allowances for uncollectible accounts</t>
  </si>
  <si>
    <t>Unrecorded adjustment for LIFO value in excess of replacement value</t>
  </si>
  <si>
    <t>Impairment loss of long lived assets</t>
  </si>
  <si>
    <t>Deferred rent</t>
  </si>
  <si>
    <t>Measure of income tax benefit for uncertain income tax positions</t>
  </si>
  <si>
    <t>More than 50%</t>
  </si>
  <si>
    <t>Advertising expense, net of vendor promotional funds</t>
  </si>
  <si>
    <t>Vendor promotional funds, which reduced advertising expense</t>
  </si>
  <si>
    <t>Limited warranty period, minimum period (Days)</t>
  </si>
  <si>
    <t>30 days</t>
  </si>
  <si>
    <t>Products accounted for total revenues</t>
  </si>
  <si>
    <t>One class of similar products accounted  for approximately 11 percent of the Company's total revenues,No other  class of similar products accounted for 10 percent or more of total revenues</t>
  </si>
  <si>
    <t>Products accounted for total purchases</t>
  </si>
  <si>
    <t>One vendor  supplied approximately 10 percent of the Company's total purchases.No other individual vendor provided more than 10 percent of total purchases.</t>
  </si>
  <si>
    <t>Increase of earning per share | $ / shares</t>
  </si>
  <si>
    <t>Effective tax rate basis point</t>
  </si>
  <si>
    <t>1.62%</t>
  </si>
  <si>
    <t>Tax benefit to earning per share | $ / shares</t>
  </si>
  <si>
    <t>Tax reduction to earning per share | $ / shares</t>
  </si>
  <si>
    <t>Excess tax benefit</t>
  </si>
  <si>
    <t>Minimum [Member]</t>
  </si>
  <si>
    <t>Amortization of intangible assets</t>
  </si>
  <si>
    <t>3 years</t>
  </si>
  <si>
    <t>Maximum [Member]</t>
  </si>
  <si>
    <t>10 years</t>
  </si>
  <si>
    <t>Interamerican Motor Corporation [Member]</t>
  </si>
  <si>
    <t>Number of operating branches | Branches</t>
  </si>
  <si>
    <t>Stock Options [Member]</t>
  </si>
  <si>
    <t>Anti-dilutive shares excluded from the computation of earnings per share | shares</t>
  </si>
  <si>
    <t>Cash Equivalents [Member]</t>
  </si>
  <si>
    <t>Maturity period of investments</t>
  </si>
  <si>
    <t>90 days or less</t>
  </si>
  <si>
    <t>Settlement term of credit and debit card transaction</t>
  </si>
  <si>
    <t>Less than five days</t>
  </si>
  <si>
    <t>Credit and debit card receivables included within cash and cash equivalents</t>
  </si>
  <si>
    <t>Product Concentration Risk [Member]</t>
  </si>
  <si>
    <t>Number of class of similar products accounted for approximately 11% of the company's total revenues | Product</t>
  </si>
  <si>
    <t>Product Concentration Risk [Member] | Sales Revenue, Net [Member]</t>
  </si>
  <si>
    <t>Concentration risk percentage</t>
  </si>
  <si>
    <t>11.00%</t>
  </si>
  <si>
    <t>Supplier Concentration Risk [Member]</t>
  </si>
  <si>
    <t>Number of vendors accounted for approximately 10% of the company's total purchases | Vendor</t>
  </si>
  <si>
    <t>Supplier Concentration Risk [Member] | Cost of Goods, Total [Member]</t>
  </si>
  <si>
    <t>10.00%</t>
  </si>
  <si>
    <t>Buildings [Member] | Minimum [Member]</t>
  </si>
  <si>
    <t>Estimated useful lives</t>
  </si>
  <si>
    <t>40 years</t>
  </si>
  <si>
    <t>Buildings [Member] | Maximum [Member]</t>
  </si>
  <si>
    <t>50 years</t>
  </si>
  <si>
    <t>Building Improvements [Member] | Minimum [Member]</t>
  </si>
  <si>
    <t>5 years</t>
  </si>
  <si>
    <t>Building Improvements [Member] | Maximum [Member]</t>
  </si>
  <si>
    <t>15 years</t>
  </si>
  <si>
    <t>Equipment [Member] | Minimum [Member]</t>
  </si>
  <si>
    <t>Equipment [Member] | Maximum [Member]</t>
  </si>
  <si>
    <t>Stores in the United States Including Puerto Rico [Member]</t>
  </si>
  <si>
    <t>Number of stores | Store</t>
  </si>
  <si>
    <t>Brazil [Member]</t>
  </si>
  <si>
    <t>Mexico [Member]</t>
  </si>
  <si>
    <t>Non-US [Member]</t>
  </si>
  <si>
    <t>Share-Based Payments - Additional Information (Detail) - USD ($)</t>
  </si>
  <si>
    <t>Share-based Compensation Arrangement by Share-based Payment Award [Line Items]</t>
  </si>
  <si>
    <t>Total share-based compensation expense related to stock options and share purchase plans</t>
  </si>
  <si>
    <t>Share-based compensation expense for unvested awards not yet recognized in earnings</t>
  </si>
  <si>
    <t>Weighted average period recognition of share-based compensation expense for unvested awards</t>
  </si>
  <si>
    <t>1 year 11 months 23 days</t>
  </si>
  <si>
    <t>Term of options from grant date</t>
  </si>
  <si>
    <t>10 years or 10 years and one day</t>
  </si>
  <si>
    <t>Exercise period of vested options after death</t>
  </si>
  <si>
    <t>1 year</t>
  </si>
  <si>
    <t>Restricted stock units granted under Director Compensation Program, description</t>
  </si>
  <si>
    <t>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t>
  </si>
  <si>
    <t>Outstanding options</t>
  </si>
  <si>
    <t>Common stock reserved for future issuance</t>
  </si>
  <si>
    <t>Weighted average grant date fair value of options granted</t>
  </si>
  <si>
    <t>Intrinsic value of options exercised</t>
  </si>
  <si>
    <t>Total fair value of options vested</t>
  </si>
  <si>
    <t>Expense related to the discount on the selling of shares to employees and executives</t>
  </si>
  <si>
    <t>Percent of market price at which employees permitted to purchase through payroll deductions</t>
  </si>
  <si>
    <t>85.00%</t>
  </si>
  <si>
    <t>Maximum permitted annual purchases per employee</t>
  </si>
  <si>
    <t>Maximum permitted annual purchases per employee, Percent of Compensation</t>
  </si>
  <si>
    <t>Shares sold to employees under employee stock purchase plan</t>
  </si>
  <si>
    <t>Shares purchased from employees at fair value</t>
  </si>
  <si>
    <t>2003 Comp Plan [Member]</t>
  </si>
  <si>
    <t>Maximum limit of the fees a Director can elect to receive in stock</t>
  </si>
  <si>
    <t>100.00%</t>
  </si>
  <si>
    <t>Accrued Director fees</t>
  </si>
  <si>
    <t>Accrued Director fees in shares</t>
  </si>
  <si>
    <t>Additional shares of stock or units</t>
  </si>
  <si>
    <t>2003 Option Plan [Member]</t>
  </si>
  <si>
    <t>Number of shares for which each new non-employee director receives an option to purchase</t>
  </si>
  <si>
    <t>2003 Option Plan [Member] | Director [Member]</t>
  </si>
  <si>
    <t>Share based compensation grant date vesting period</t>
  </si>
  <si>
    <t>Restated Executive Stock Purchase Plan [Member]</t>
  </si>
  <si>
    <t>25.00%</t>
  </si>
  <si>
    <t>Exercise period of vested options after service period</t>
  </si>
  <si>
    <t>90 days</t>
  </si>
  <si>
    <t>Share-Based Payments - Weighted Average for Key Assumptions Used in Determining Fair Value of Options Granted and Related Share-Based Compensation Expense (Detail)</t>
  </si>
  <si>
    <t>Expected price volatility</t>
  </si>
  <si>
    <t>18.00%</t>
  </si>
  <si>
    <t>20.00%</t>
  </si>
  <si>
    <t>Risk-free interest rates</t>
  </si>
  <si>
    <t>1.20%</t>
  </si>
  <si>
    <t>1.50%</t>
  </si>
  <si>
    <t>1.40%</t>
  </si>
  <si>
    <t>Weighted average expected lives (in years)</t>
  </si>
  <si>
    <t>5 years 1 month 6 days</t>
  </si>
  <si>
    <t>Forfeiture rate</t>
  </si>
  <si>
    <t>9.00%</t>
  </si>
  <si>
    <t>Dividend yield</t>
  </si>
  <si>
    <t>0.00%</t>
  </si>
  <si>
    <t>Share-Based Payments - Stock Option Activity (Detail) $ / shares in Units, $ in Thousands</t>
  </si>
  <si>
    <t>Aug. 26, 2017USD ($)$ / sharesshares</t>
  </si>
  <si>
    <t>Outstanding, Beginning balance, Number of Shares</t>
  </si>
  <si>
    <t>Granted, Number of Shares</t>
  </si>
  <si>
    <t>Exercised, Number of Shares</t>
  </si>
  <si>
    <t>Cancelled, Number of Shares</t>
  </si>
  <si>
    <t>Outstanding, Ending balance, Number of Shares</t>
  </si>
  <si>
    <t>Exercisable, Number of Shares</t>
  </si>
  <si>
    <t>Expected to vest, Number of Shares</t>
  </si>
  <si>
    <t>Available for future grants, Number of Shares</t>
  </si>
  <si>
    <t>Outstanding, Beginning balance, Weighted Average Exercise Price | $ / shares</t>
  </si>
  <si>
    <t>Granted, Weighted Average Exercise Price | $ / shares</t>
  </si>
  <si>
    <t>Exercised, Weighted Average Exercise Price | $ / shares</t>
  </si>
  <si>
    <t>Cancelled, Weighted Average Exercise Price | $ / shares</t>
  </si>
  <si>
    <t>Outstanding, Ending balance, Weighted Average Exercise Price | $ / shares</t>
  </si>
  <si>
    <t>Exercisable, Weighted Average Exercise Price | $ / shares</t>
  </si>
  <si>
    <t>Expected to vest, Weighted Average Exercise Price | $ / shares</t>
  </si>
  <si>
    <t>Outstanding , Weighted-Average Remaining Contractual Term</t>
  </si>
  <si>
    <t>6 years 2 months 1 day</t>
  </si>
  <si>
    <t>Exercisable, Weighted-Average Remaining Contractual Term</t>
  </si>
  <si>
    <t>4 years 9 months 3 days</t>
  </si>
  <si>
    <t>Expected to vest, Weighted-Average Remaining Contractual Term</t>
  </si>
  <si>
    <t>8 years 1 month 6 days</t>
  </si>
  <si>
    <t>Outstanding, Aggregate Intrinsic Value | $</t>
  </si>
  <si>
    <t>Exercisable, Aggregate Intrinsic Value | $</t>
  </si>
  <si>
    <t>Expected to vest, Aggregate Intrinsic Value | $</t>
  </si>
  <si>
    <t>Accrued Expenses and Other - Accrued Expenses (Detail) - USD ($) $ in Thousands</t>
  </si>
  <si>
    <t>Other Income and Expenses [Abstract]</t>
  </si>
  <si>
    <t>Accrued compensation, related payroll taxes and benefits</t>
  </si>
  <si>
    <t>Property, sales, and other taxes</t>
  </si>
  <si>
    <t>Medical and casualty insurance claims (current portion)</t>
  </si>
  <si>
    <t>Capital lease obligations</t>
  </si>
  <si>
    <t>Accrued interest</t>
  </si>
  <si>
    <t>Accrued gift cards</t>
  </si>
  <si>
    <t>Accrued sales and warranty returns</t>
  </si>
  <si>
    <t>Other</t>
  </si>
  <si>
    <t>Accrued Expenses and Other - Additional Information (Detail)</t>
  </si>
  <si>
    <t>Aug. 26, 2017USD ($)</t>
  </si>
  <si>
    <t>Workers' Compensation [Member]</t>
  </si>
  <si>
    <t>Loss Contingencies [Line Items]</t>
  </si>
  <si>
    <t>Maximum limits per claim for self-insured plan, per annum</t>
  </si>
  <si>
    <t>Employee Health [Member]</t>
  </si>
  <si>
    <t>General and Products Liability [Member]</t>
  </si>
  <si>
    <t>Vehicles [Member]</t>
  </si>
  <si>
    <t>Property [Member]</t>
  </si>
  <si>
    <t>Income Taxes - Components of Income from Continuing Operations (Detail) - USD ($) $ in Thousands</t>
  </si>
  <si>
    <t>3 Months Ended</t>
  </si>
  <si>
    <t>4 Months Ended</t>
  </si>
  <si>
    <t>May 06, 2017</t>
  </si>
  <si>
    <t>Nov. 19, 2016</t>
  </si>
  <si>
    <t>May 07, 2016</t>
  </si>
  <si>
    <t>Feb. 13, 2016</t>
  </si>
  <si>
    <t>Nov. 21, 2015</t>
  </si>
  <si>
    <t>Domestic</t>
  </si>
  <si>
    <t>International</t>
  </si>
  <si>
    <t>Income Taxes - Provision for Income Tax Expense (Detail) - USD ($) $ in Thousands</t>
  </si>
  <si>
    <t>Current:</t>
  </si>
  <si>
    <t>Federal</t>
  </si>
  <si>
    <t>State</t>
  </si>
  <si>
    <t>Deferred:</t>
  </si>
  <si>
    <t>Income Taxes - Reconciliation of Provision for Income Taxes (Detail)</t>
  </si>
  <si>
    <t>Federal tax at statutory U.S. income tax rate</t>
  </si>
  <si>
    <t>35.00%</t>
  </si>
  <si>
    <t>State income taxes, net</t>
  </si>
  <si>
    <t>1.30%</t>
  </si>
  <si>
    <t>1.60%</t>
  </si>
  <si>
    <t>(2.80%)</t>
  </si>
  <si>
    <t>(1.50%)</t>
  </si>
  <si>
    <t>(0.90%)</t>
  </si>
  <si>
    <t>Effective tax rate</t>
  </si>
  <si>
    <t>33.50%</t>
  </si>
  <si>
    <t>35.10%</t>
  </si>
  <si>
    <t>35.60%</t>
  </si>
  <si>
    <t>Income Taxes - Reconciliation of Provision for Income Taxes (Parenthetical) (Detail)</t>
  </si>
  <si>
    <t>Income Taxes - Significant Components of Company's Deferred Tax Assets and Liabilities (Detail) - USD ($) $ in Thousands</t>
  </si>
  <si>
    <t>Deferred tax assets:</t>
  </si>
  <si>
    <t>Net operating loss and credit carryforwards</t>
  </si>
  <si>
    <t>Accrued benefits</t>
  </si>
  <si>
    <t>Total deferred tax assets</t>
  </si>
  <si>
    <t>Less: Valuation allowances</t>
  </si>
  <si>
    <t>Net deferred tax asset</t>
  </si>
  <si>
    <t>Deferred tax liabilities:</t>
  </si>
  <si>
    <t>Inventory</t>
  </si>
  <si>
    <t>Prepaid Expenses</t>
  </si>
  <si>
    <t>Total deferred tax liabilities</t>
  </si>
  <si>
    <t>Net deferred tax liability</t>
  </si>
  <si>
    <t>Income Taxes - Additional Information (Detail) - USD ($) $ in Thousands</t>
  </si>
  <si>
    <t>Deferred taxes are not provided for temporary differences</t>
  </si>
  <si>
    <t>Undistributed earnings of foreign subsidiaries</t>
  </si>
  <si>
    <t>Deferred tax assets from net operating loss carryforwards</t>
  </si>
  <si>
    <t>Future taxable income</t>
  </si>
  <si>
    <t>Expiration date of NOLs start year</t>
  </si>
  <si>
    <t>Expiration date of NOLs end year</t>
  </si>
  <si>
    <t>Deferred tax assets for income tax credit carryforwards</t>
  </si>
  <si>
    <t>Expiration date of tax credit carryforwards start year</t>
  </si>
  <si>
    <t>Expiration date of tax credit carryforwards end year</t>
  </si>
  <si>
    <t>Operating loss carryforwards expiration period description</t>
  </si>
  <si>
    <t>Fiscal 2018 through 2037</t>
  </si>
  <si>
    <t>Tax credit carryforwards expiration period description</t>
  </si>
  <si>
    <t>Fiscal 2023 through 2027</t>
  </si>
  <si>
    <t>Valuation allowances on deferred tax assets</t>
  </si>
  <si>
    <t>Unrecognized tax benefits , if recognized would reduce effective tax rate, amount</t>
  </si>
  <si>
    <t>Accrued for payment of interest and penalties associated with unrecognized tax benefits</t>
  </si>
  <si>
    <t>Amount of unrecognized tax benefits that could be reduced over next twelve months</t>
  </si>
  <si>
    <t>Income Taxes - Reconciliation of Unrecognized Tax Benefits (Detail) - USD ($) $ in Thousands</t>
  </si>
  <si>
    <t>Beginning balance</t>
  </si>
  <si>
    <t>Additions based on tax positions related to the current year</t>
  </si>
  <si>
    <t>Additions for tax positions of prior years</t>
  </si>
  <si>
    <t>Reductions for tax positions of prior years</t>
  </si>
  <si>
    <t>Reductions due to settlements</t>
  </si>
  <si>
    <t>Reductions due to statute of limitations</t>
  </si>
  <si>
    <t>Ending balance</t>
  </si>
  <si>
    <t>Fair Value Measurements - Company's Assets and Liabilities Measured at Fair Value on Recurring Basis (Detail) - USD ($) $ in Thousands</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Fair Value Measurements - Additional Information (Detail) - Fair Value, Measurements, Recurring [Member] - USD ($) $ in Thousands</t>
  </si>
  <si>
    <t>Short-term marketable securities</t>
  </si>
  <si>
    <t>Long-term marketable securities</t>
  </si>
  <si>
    <t>Marketable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 in Thousands</t>
  </si>
  <si>
    <t>Aug. 26, 2017USD ($)Securities</t>
  </si>
  <si>
    <t>Aug. 27, 2016USD ($)</t>
  </si>
  <si>
    <t>Available for sale securities debt maturity period range</t>
  </si>
  <si>
    <t>Less than one year to approximately three years</t>
  </si>
  <si>
    <t>Number of securities available for sale loss position | Securities</t>
  </si>
  <si>
    <t>Marketable securities transferred</t>
  </si>
  <si>
    <t>Accumulated Other Comprehensive Loss - Changes in Accumulated Other Comprehensive Loss (Detail) - USD ($) $ in Thousands</t>
  </si>
  <si>
    <t>Accumulated Other Comprehensive Income (Loss) [Line Items]</t>
  </si>
  <si>
    <t>Balance</t>
  </si>
  <si>
    <t>Pension Liability [Member]</t>
  </si>
  <si>
    <t>Other comprehensive (loss) income before reclassifications</t>
  </si>
  <si>
    <t>Amounts reclassified from Accumulated other comprehensive loss</t>
  </si>
  <si>
    <t>Foreign Currency [Member]</t>
  </si>
  <si>
    <t>Net Unrealized Gain (Loss) on Securities [Member]</t>
  </si>
  <si>
    <t>Derivatives [Member]</t>
  </si>
  <si>
    <t>Accumulated Other Comprehensive Loss - Changes in Accumulated Other Comprehensive Loss (Parenthetical) (Detail) - USD ($) $ in Thousands</t>
  </si>
  <si>
    <t>Unrealized gains (losses) on marketable securities, taxes</t>
  </si>
  <si>
    <t>Reclassified from Accumulated Other Comprehensive Income [Member] | Pension Liability [Member]</t>
  </si>
  <si>
    <t>Reclassified from Accumulated Other Comprehensive Income [Member] | Net Unrealized Gain (Loss) on Securities [Member]</t>
  </si>
  <si>
    <t>Reclassified from Accumulated Other Comprehensive Income [Member] | Derivatives [Member]</t>
  </si>
  <si>
    <t>Accumulated Other Comprehensive Loss - Additional Information (Detail) - USD ($) $ in Thousands</t>
  </si>
  <si>
    <t>Pension actuarial gain (loss)</t>
  </si>
  <si>
    <t>Derivative Financial Instruments - Additional Information (Detail) - USD ($) $ in Millions</t>
  </si>
  <si>
    <t>Derivative losses recorded in Accumulated other comprehensive loss</t>
  </si>
  <si>
    <t>Net derivative losses amortized into Interest expense</t>
  </si>
  <si>
    <t>Net derivative loss expected to be reclassified over next 12 months</t>
  </si>
  <si>
    <t>Financing - Schedule of Debt (Detail) - USD ($) $ in Thousands</t>
  </si>
  <si>
    <t>Debt Instrument [Line Items]</t>
  </si>
  <si>
    <t>Commercial paper</t>
  </si>
  <si>
    <t>Total debt before discounts and debt issuance costs</t>
  </si>
  <si>
    <t>Less: Discounts and debt issuance costs</t>
  </si>
  <si>
    <t>1.300% Senior Notes due January 2017, effective interest rate of 1.43% [Member]</t>
  </si>
  <si>
    <t>Senior notes</t>
  </si>
  <si>
    <t>7.125% Senior Notes due August 2018, effective interest rate of 7.28% [Member]</t>
  </si>
  <si>
    <t>1.625% Senior Notes due April 2019, effective interest rate of 1.77% [Member]</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3.125% Senior Notes due April 2026, effective interest rate of 3.28% [Member]</t>
  </si>
  <si>
    <t>3.750% Senior Notes due June 2027, effective interest rate of 3.83% [Member]</t>
  </si>
  <si>
    <t>Financing - Schedule of Debt (Parenthetical) (Detail)</t>
  </si>
  <si>
    <t>Apr. 18, 2017</t>
  </si>
  <si>
    <t>Apr. 29, 2015</t>
  </si>
  <si>
    <t>Commercial paper, weighted average interest rate of 1.44% and 0.72% at August 26, 2017 and August 27, 2016, respectively [Member]</t>
  </si>
  <si>
    <t>Weighted average interest rate of commercial paper</t>
  </si>
  <si>
    <t>1.44%</t>
  </si>
  <si>
    <t>0.72%</t>
  </si>
  <si>
    <t>Stated interest rate percentage</t>
  </si>
  <si>
    <t>Effective interest rate</t>
  </si>
  <si>
    <t>1.43%</t>
  </si>
  <si>
    <t>Debt instrument maturity, month and year</t>
  </si>
  <si>
    <t>2017-01</t>
  </si>
  <si>
    <t>7.125%</t>
  </si>
  <si>
    <t>7.28%</t>
  </si>
  <si>
    <t>2018-08</t>
  </si>
  <si>
    <t>1.625%</t>
  </si>
  <si>
    <t>1.77%</t>
  </si>
  <si>
    <t>2019-04</t>
  </si>
  <si>
    <t>4.00%</t>
  </si>
  <si>
    <t>4.43%</t>
  </si>
  <si>
    <t>2020-11</t>
  </si>
  <si>
    <t>2.50%</t>
  </si>
  <si>
    <t>2.62%</t>
  </si>
  <si>
    <t>2021-04</t>
  </si>
  <si>
    <t>3.70%</t>
  </si>
  <si>
    <t>3.85%</t>
  </si>
  <si>
    <t>2022-04</t>
  </si>
  <si>
    <t>2.875%</t>
  </si>
  <si>
    <t>3.21%</t>
  </si>
  <si>
    <t>2023-01</t>
  </si>
  <si>
    <t>3.125%</t>
  </si>
  <si>
    <t>3.26%</t>
  </si>
  <si>
    <t>2023-07</t>
  </si>
  <si>
    <t>3.25%</t>
  </si>
  <si>
    <t>3.36%</t>
  </si>
  <si>
    <t>2025-04</t>
  </si>
  <si>
    <t>3.28%</t>
  </si>
  <si>
    <t>2026-04</t>
  </si>
  <si>
    <t>3.75%</t>
  </si>
  <si>
    <t>3.83%</t>
  </si>
  <si>
    <t>2027-06</t>
  </si>
  <si>
    <t>Financing - Additional Information (Detail)</t>
  </si>
  <si>
    <t>Apr. 18, 2017USD ($)</t>
  </si>
  <si>
    <t>Nov. 18, 2016USD ($)</t>
  </si>
  <si>
    <t>Apr. 21, 2016USD ($)</t>
  </si>
  <si>
    <t>Apr. 29, 2015USD ($)</t>
  </si>
  <si>
    <t>Aug. 29, 2015USD ($)</t>
  </si>
  <si>
    <t>Remaining borrowing capacity under revolving credit facility</t>
  </si>
  <si>
    <t>Amount available under credit facility</t>
  </si>
  <si>
    <t>Credit Agreement description</t>
  </si>
  <si>
    <t>Less than one year</t>
  </si>
  <si>
    <t>Line of credit facility covenant terms</t>
  </si>
  <si>
    <t>The revolving credit facility agreements require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6, 2017 was 6.0:1.</t>
  </si>
  <si>
    <t>Minimum debt covenant interest coverage ratio to be maintained quarterly</t>
  </si>
  <si>
    <t>Debt covenant interest coverage ratio</t>
  </si>
  <si>
    <t>Repayment with commercial paper</t>
  </si>
  <si>
    <t>Fair value of the Company's debt</t>
  </si>
  <si>
    <t>Excess (shortfall) of fair value of debt over (from) carrying value</t>
  </si>
  <si>
    <t>Other Letters Of Credit [Member]</t>
  </si>
  <si>
    <t>Borrowings, outstanding</t>
  </si>
  <si>
    <t>New Multi-Year Revolving Credit Agreement [Member]</t>
  </si>
  <si>
    <t>Extended expiration of credit facility</t>
  </si>
  <si>
    <t>2 years</t>
  </si>
  <si>
    <t>Maximum amount available under credit facility</t>
  </si>
  <si>
    <t>Interest accrual on foreign currency loans the basis points</t>
  </si>
  <si>
    <t>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t>
  </si>
  <si>
    <t>Credit facility expiration date</t>
  </si>
  <si>
    <t>Nov. 18,
		2021</t>
  </si>
  <si>
    <t>This credit facility is available to primarily support commercial paper borrowings, letters of credit and other short-term unsecured bank loans. The capacity of the credit facility may be increased to $2.1 billion prior to the maturity date at the Company’s election and subject to bank credit capacity and approval, and may include up to $200 million in letters of credit. Under the revolving credit facility, the Company may borrow funds consisting of Eurodollar loans, base rate loans or a combination of both. The Company also has the option to borrow funds under the terms of a swingline loan subfacility. The revolving credit facility expires on November 18, 2021, but the Company may, by notice to the administrative agent, make up to two requests to extend the termination date for an additional period of one year. The first such request must be made no earlier than 60 days, and no later than 45 days, prior to November 18, 2017, while the second request must be made no earlier than 60 days, and no later than 45 days, prior to November 18, 2018.</t>
  </si>
  <si>
    <t>Letters of credit, outstanding</t>
  </si>
  <si>
    <t>New Multi-Year Revolving Credit Agreement [Member] | Letters of Credit [Member]</t>
  </si>
  <si>
    <t>Multi Year Revolving Credit Agreement [Member]</t>
  </si>
  <si>
    <t>New 364-Day Revolving Credit Agreement [Member]</t>
  </si>
  <si>
    <t>Nov. 17,
		2017</t>
  </si>
  <si>
    <t>The credit facility is available to primarily support commercial paper borrowings and other short-term unsecured bank loans. Under the credit facility, the Company may borrow funds consisting of Eurodollar loans, base rate loans or a combination of both. The New 364-Day Credit Agreement expires on November 17, 2017, but the Company may request an extension of the termination date for 364 days no later than 45 days prior to November 17, 2017, subject to bank approval. In addition, at least 15 days prior to November 17, 2017, the Company has the right to convert the credit facility to a term loan for up to one year from the termination date, subject to a 1% penalty.</t>
  </si>
  <si>
    <t>Credit facility interest rate description</t>
  </si>
  <si>
    <t>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t>
  </si>
  <si>
    <t>New 364-Day Revolving Credit Agreement [Member] | Maximum [Member]</t>
  </si>
  <si>
    <t>Term Loan Maturity Period</t>
  </si>
  <si>
    <t>364-Day Revolving Credit Agreement [Member]</t>
  </si>
  <si>
    <t>Letters of Credit [Member]</t>
  </si>
  <si>
    <t>Term Loan [Member] | New 364-Day Revolving Credit Agreement [Member]</t>
  </si>
  <si>
    <t>Percentage of penalty for extending expiration period</t>
  </si>
  <si>
    <t>1.00%</t>
  </si>
  <si>
    <t>Term Loan [Member] | New 364-Day Revolving Credit Agreement [Member] | Maximum [Member]</t>
  </si>
  <si>
    <t>Line of credit facility extension or modification period prior to expiration</t>
  </si>
  <si>
    <t>15 days</t>
  </si>
  <si>
    <t>Three Point OneTwo Five Senior Notes due April Two Thousand Twenty Six [Member]</t>
  </si>
  <si>
    <t>One Point Six Two Five Senior Notes due April Two Thousand nintheen [Member]</t>
  </si>
  <si>
    <t>5.750% Senior Notes due January 2015, effective interest rate of 5.89% [Member]</t>
  </si>
  <si>
    <t>5.75%</t>
  </si>
  <si>
    <t>2015-01</t>
  </si>
  <si>
    <t>Financing - Scheduled Maturities of Debt (Detail) - USD ($) $ in Thousands</t>
  </si>
  <si>
    <t>Thereafter</t>
  </si>
  <si>
    <t>Subtotal</t>
  </si>
  <si>
    <t>Discount and debt issuance costs</t>
  </si>
  <si>
    <t>Interest Expense - Net Interest Expense (Detail) - USD ($) $ in Thousands</t>
  </si>
  <si>
    <t>Interest expense</t>
  </si>
  <si>
    <t>Interest income</t>
  </si>
  <si>
    <t>Capitalized interest</t>
  </si>
  <si>
    <t>Stock Repurchase Program - Additional Information (Detail) - USD ($) shares in Thousands</t>
  </si>
  <si>
    <t>236 Months Ended</t>
  </si>
  <si>
    <t>Stock Repurchase Program [Line Items]</t>
  </si>
  <si>
    <t>Stock repurchased cumulative, shares</t>
  </si>
  <si>
    <t>Stock repurchase authorized amended value</t>
  </si>
  <si>
    <t>Share of treasury stock retired</t>
  </si>
  <si>
    <t>Stock Repurchase Program - Summarize Company's Share Repurchase Activity (Detail) - USD ($) shares in Thousands, $ in Thousands</t>
  </si>
  <si>
    <t>Amount</t>
  </si>
  <si>
    <t>Shares</t>
  </si>
  <si>
    <t>Pension and Savings Plans - Additional Information (Detail) - USD ($)</t>
  </si>
  <si>
    <t>Aug. 25, 2018</t>
  </si>
  <si>
    <t>Defined Benefit Plan Disclosure [Line Items]</t>
  </si>
  <si>
    <t>Consecutive years of highest compensation used to determine defined benefit pension plan benefits</t>
  </si>
  <si>
    <t>Cash contribution in asset allocation</t>
  </si>
  <si>
    <t>Expected long-term rate of return on plan assets</t>
  </si>
  <si>
    <t>7.00%</t>
  </si>
  <si>
    <t>Plan benefit service cost</t>
  </si>
  <si>
    <t>Change to net periodic benefit cost</t>
  </si>
  <si>
    <t>Annual contributions by the Company to pension plans</t>
  </si>
  <si>
    <t>Expected contributions to the plans by the Company in next 12 months</t>
  </si>
  <si>
    <t>Percentage of company matching retirement savings plan contributions that vest immediately</t>
  </si>
  <si>
    <t>Percentage of savings option up to qualified earnings</t>
  </si>
  <si>
    <t>Annual contribution by employer towards 401(k) Plan</t>
  </si>
  <si>
    <t>Scenario Forecast [Member]</t>
  </si>
  <si>
    <t>6.00%</t>
  </si>
  <si>
    <t>Pension and Savings Plans - Weighted Average Asset Allocation for Pension Plan Assets (Detail) - USD ($) $ in Thousands</t>
  </si>
  <si>
    <t>Defined Benefit Plans and Other Postretirement Benefit Plans [Line Items]</t>
  </si>
  <si>
    <t>Asset allocation fair value</t>
  </si>
  <si>
    <t>Asset allocation actual</t>
  </si>
  <si>
    <t>Asset allocation target</t>
  </si>
  <si>
    <t>U.S. Equities [Member]</t>
  </si>
  <si>
    <t>15.80%</t>
  </si>
  <si>
    <t>22.90%</t>
  </si>
  <si>
    <t>17.00%</t>
  </si>
  <si>
    <t>26.00%</t>
  </si>
  <si>
    <t>International Equities [Member]</t>
  </si>
  <si>
    <t>10.70%</t>
  </si>
  <si>
    <t>14.50%</t>
  </si>
  <si>
    <t>Emerging Equities [Member]</t>
  </si>
  <si>
    <t>7.90%</t>
  </si>
  <si>
    <t>8.50%</t>
  </si>
  <si>
    <t>High Yield Securities [Member]</t>
  </si>
  <si>
    <t>5.40%</t>
  </si>
  <si>
    <t>7.40%</t>
  </si>
  <si>
    <t>Fixed Income Securities [Member]</t>
  </si>
  <si>
    <t>56.50%</t>
  </si>
  <si>
    <t>34.30%</t>
  </si>
  <si>
    <t>60.00%</t>
  </si>
  <si>
    <t>40.00%</t>
  </si>
  <si>
    <t>Cash and Cash Equivalents [Member]</t>
  </si>
  <si>
    <t>5.60%</t>
  </si>
  <si>
    <t>13.00%</t>
  </si>
  <si>
    <t>Level 2 [Member]</t>
  </si>
  <si>
    <t>Level 2 [Member] | U.S. Equities [Member]</t>
  </si>
  <si>
    <t>Level 2 [Member] | International Equities [Member]</t>
  </si>
  <si>
    <t>Level 2 [Member] | Emerging Equities [Member]</t>
  </si>
  <si>
    <t>Level 2 [Member] | High Yield Securities [Member]</t>
  </si>
  <si>
    <t>Level 2 [Member] | Fixed Income Securities [Member]</t>
  </si>
  <si>
    <t>Level 2 [Member] | Cash and Cash Equivalents [Member]</t>
  </si>
  <si>
    <t>Pension and Savings Plans - Plan's Funded Status and Amounts Recognized in Company's Consolidated Balance Sheets (Detail) - USD ($) $ in Thousands</t>
  </si>
  <si>
    <t>Change in Projected Benefit Obligation:</t>
  </si>
  <si>
    <t>Projected benefit obligation at beginning of year</t>
  </si>
  <si>
    <t>Interest cost</t>
  </si>
  <si>
    <t>Actuarial (gains) losses</t>
  </si>
  <si>
    <t>Benefits paid</t>
  </si>
  <si>
    <t>Benefit obligations at end of year</t>
  </si>
  <si>
    <t>Change in Plan Assets:</t>
  </si>
  <si>
    <t>Fair value of plan assets at beginning of year</t>
  </si>
  <si>
    <t>Actual return on plan assets</t>
  </si>
  <si>
    <t>Employer contributions</t>
  </si>
  <si>
    <t>Fair value of plan assets at end of year</t>
  </si>
  <si>
    <t>Amount Recognized in the Statement of Financial Position:</t>
  </si>
  <si>
    <t>Current liabilities</t>
  </si>
  <si>
    <t>Long-term assets</t>
  </si>
  <si>
    <t>Long-term liabilities</t>
  </si>
  <si>
    <t>Net amount recognized</t>
  </si>
  <si>
    <t>Amount Recognized in Accumulated Other Comprehensive Loss and not yet reflected in Net Periodic Benefit Cost:</t>
  </si>
  <si>
    <t>Net actuarial loss</t>
  </si>
  <si>
    <t>Amount Recognized in Accumulated Other Comprehensive Loss and not yet reflected in Net Periodic Benefit Cost and expected to be amortized in next year's Net Periodic Benefit Cost:</t>
  </si>
  <si>
    <t>Amount recognized</t>
  </si>
  <si>
    <t>Pension and Savings Plans - Net Periodic Benefit Expense (Detail) - USD ($) $ in Thousands</t>
  </si>
  <si>
    <t>Expected return on plan assets</t>
  </si>
  <si>
    <t>Recognized net actuarial losses</t>
  </si>
  <si>
    <t>Net periodic benefit expense</t>
  </si>
  <si>
    <t>Pension and Savings Plans - Actuarial Assumptions Used in Determining Projected Benefit Obligation (Detail)</t>
  </si>
  <si>
    <t>Discount rate to determine benefit obligation</t>
  </si>
  <si>
    <t>3.86%</t>
  </si>
  <si>
    <t>3.72%</t>
  </si>
  <si>
    <t>4.50%</t>
  </si>
  <si>
    <t>Discount rate to determine net interest cost</t>
  </si>
  <si>
    <t>3.90%</t>
  </si>
  <si>
    <t>4.28%</t>
  </si>
  <si>
    <t>Pension and Savings Plans - Benefit Payments are Expected to be Paid as Follows (Detail) $ in Thousands</t>
  </si>
  <si>
    <t>2023 - 2027</t>
  </si>
  <si>
    <t>Acquisition - Addition Information (Detail) $ in Millions</t>
  </si>
  <si>
    <t>Sep. 27, 2014USD ($)</t>
  </si>
  <si>
    <t>Business Acquisition [Line Items]</t>
  </si>
  <si>
    <t>Acquisition of outstanding stock</t>
  </si>
  <si>
    <t>Goodwill and Intangibles - Schedule of Changes in Carrying Amount of Goodwill (Detail) - USD ($) $ in Thousands</t>
  </si>
  <si>
    <t>Goodwill [Line Items]</t>
  </si>
  <si>
    <t>Goodwill, Beginning balance</t>
  </si>
  <si>
    <t>Goodwill added through acquisition</t>
  </si>
  <si>
    <t>Goodwill adjustments</t>
  </si>
  <si>
    <t>Goodwill, Ending balance</t>
  </si>
  <si>
    <t>Auto Parts Locations [Member]</t>
  </si>
  <si>
    <t>Other [Member]</t>
  </si>
  <si>
    <t>Goodwill and Intangibles - Additional Information (Detail) - USD ($)</t>
  </si>
  <si>
    <t>Aug. 30, 2014</t>
  </si>
  <si>
    <t>Finite Lived And Indefinite Lived Intangible Assets [Line Items]</t>
  </si>
  <si>
    <t>Goodwill impairment charge</t>
  </si>
  <si>
    <t>Accumulated goodwill impairment</t>
  </si>
  <si>
    <t>Amortization expense of intangible assets</t>
  </si>
  <si>
    <t>Trade Names [Member] | AutoAnything's and Interamerican Motor Corporation [Member]</t>
  </si>
  <si>
    <t>Impairment charge</t>
  </si>
  <si>
    <t>Accumulated impairment</t>
  </si>
  <si>
    <t>Customer Relationships [Member]</t>
  </si>
  <si>
    <t>Customer Relationship and Technology Assets [Member]</t>
  </si>
  <si>
    <t>Goodwill and Intangibles - Schedule of Carrying Amounts of Intangible Assets (Detail) - USD ($) $ in Thousands</t>
  </si>
  <si>
    <t>Finite Lived, Gross Carrying Amount</t>
  </si>
  <si>
    <t>Finite Lived, Accumulated Amortization</t>
  </si>
  <si>
    <t>Finite Lived, Net Carrying Amount</t>
  </si>
  <si>
    <t>Total intangible assets other than goodwill, Net Carrying Amount</t>
  </si>
  <si>
    <t>Estimated Useful Life</t>
  </si>
  <si>
    <t>Technology [Member]</t>
  </si>
  <si>
    <t>Technology [Member] | Minimum [Member]</t>
  </si>
  <si>
    <t>Technology [Member] | Maximum [Member]</t>
  </si>
  <si>
    <t>Noncompete Agreements [Member]</t>
  </si>
  <si>
    <t>Customer Relationships [Member] | Minimum [Member]</t>
  </si>
  <si>
    <t>Customer Relationships [Member] | Maximum [Member]</t>
  </si>
  <si>
    <t>Trade Names [Member]</t>
  </si>
  <si>
    <t>Non-amortizing intangible asset - Trade name, Net Carrying Amount</t>
  </si>
  <si>
    <t>Goodwill and Intangibles - Schedule of Future Amortization Expense for Finite Lived Intangible Assets (Detail) - USD ($) $ in Thousands</t>
  </si>
  <si>
    <t>Leases - Additional Information (Detail) - USD ($) $ in Thousands</t>
  </si>
  <si>
    <t>Rental expense</t>
  </si>
  <si>
    <t>Capital lease assets</t>
  </si>
  <si>
    <t>Capital lease, accumulated amortization</t>
  </si>
  <si>
    <t>Current portion of capital lease obligations</t>
  </si>
  <si>
    <t>Leases - Future Minimum Annual Rental Commitments Under Non-Cancelable Operating Leases and Capital Leases (Detail) $ in Thousands</t>
  </si>
  <si>
    <t>Total minimum payments required</t>
  </si>
  <si>
    <t>Less: Interest</t>
  </si>
  <si>
    <t>Present value of minimum capital lease payments</t>
  </si>
  <si>
    <t>Commitments and Contingencies - Additional Information (Detail) $ in Millions</t>
  </si>
  <si>
    <t>Commitment for construction</t>
  </si>
  <si>
    <t>Surety bonds</t>
  </si>
  <si>
    <t>The period of time before expiration of standby letters of credit and surety bonds</t>
  </si>
  <si>
    <t>Standby Letters of Credit [Member]</t>
  </si>
  <si>
    <t>Segment Reporting - Additional Information (Detail)</t>
  </si>
  <si>
    <t>Aug. 26, 2017ItemLocation</t>
  </si>
  <si>
    <t>Number of operating segments</t>
  </si>
  <si>
    <t>Number of reportable segments</t>
  </si>
  <si>
    <t>Number of automotive parts and accessories locations in the United States, Puerto Rico, Mexico, and Brazil | Location</t>
  </si>
  <si>
    <t>Segment Reporting - Segment Results (Detail) - USD ($) $ in Thousands</t>
  </si>
  <si>
    <t>Segment Reporting Information [Line Items]</t>
  </si>
  <si>
    <t>Capital Expenditures</t>
  </si>
  <si>
    <t>Auto Parts Locations [Member] | Failure [Member]</t>
  </si>
  <si>
    <t>Auto Parts Locations [Member] | Maintenance Items [Member]</t>
  </si>
  <si>
    <t>Auto Parts Locations [Member] | Discretionary [Member]</t>
  </si>
  <si>
    <t>Quarterly Summary - Quarterly Summary (Detail) - USD ($) $ / shares in Units, $ in Thousands</t>
  </si>
  <si>
    <t>Quarterly Summary - Quarterly Summary (Parenthetical) (Detail) - USD ($) $ / shares in Units, $ in Millions</t>
  </si>
  <si>
    <t>Selected Quarterly Financial Information [Line Items]</t>
  </si>
  <si>
    <t>Increase in diluted earnings per share</t>
  </si>
  <si>
    <t>ASU 2016-09 [Member]</t>
  </si>
  <si>
    <t>Increase in net income</t>
  </si>
  <si>
    <t>Increase in basic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667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7492520</v>
      </c>
    </row>
    <row r="18" spans="1:4">
      <c r="A18" s="4" t="s">
        <v>30</v>
      </c>
      <c r="D18" s="6" t="n">
        <v>20972678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0888676</v>
      </c>
      <c r="C4" s="6" t="n">
        <v>10635676</v>
      </c>
      <c r="D4" s="6" t="n">
        <v>10187340</v>
      </c>
    </row>
    <row r="5" spans="1:4">
      <c r="A5" s="4" t="s">
        <v>36</v>
      </c>
      <c r="B5" s="5" t="n">
        <v>5149056</v>
      </c>
      <c r="C5" s="5" t="n">
        <v>5026940</v>
      </c>
      <c r="D5" s="5" t="n">
        <v>4860309</v>
      </c>
    </row>
    <row r="6" spans="1:4">
      <c r="A6" s="4" t="s">
        <v>37</v>
      </c>
      <c r="B6" s="5" t="n">
        <v>5739620</v>
      </c>
      <c r="C6" s="5" t="n">
        <v>5608736</v>
      </c>
      <c r="D6" s="5" t="n">
        <v>5327031</v>
      </c>
    </row>
    <row r="7" spans="1:4">
      <c r="A7" s="4" t="s">
        <v>38</v>
      </c>
      <c r="B7" s="5" t="n">
        <v>3659551</v>
      </c>
      <c r="C7" s="5" t="n">
        <v>3548341</v>
      </c>
      <c r="D7" s="5" t="n">
        <v>3373980</v>
      </c>
    </row>
    <row r="8" spans="1:4">
      <c r="A8" s="4" t="s">
        <v>39</v>
      </c>
      <c r="B8" s="5" t="n">
        <v>2080069</v>
      </c>
      <c r="C8" s="5" t="n">
        <v>2060395</v>
      </c>
      <c r="D8" s="5" t="n">
        <v>1953051</v>
      </c>
    </row>
    <row r="9" spans="1:4">
      <c r="A9" s="4" t="s">
        <v>40</v>
      </c>
      <c r="B9" s="5" t="n">
        <v>154580</v>
      </c>
      <c r="C9" s="5" t="n">
        <v>147681</v>
      </c>
      <c r="D9" s="5" t="n">
        <v>150439</v>
      </c>
    </row>
    <row r="10" spans="1:4">
      <c r="A10" s="4" t="s">
        <v>41</v>
      </c>
      <c r="B10" s="5" t="n">
        <v>1925489</v>
      </c>
      <c r="C10" s="5" t="n">
        <v>1912714</v>
      </c>
      <c r="D10" s="5" t="n">
        <v>1802612</v>
      </c>
    </row>
    <row r="11" spans="1:4">
      <c r="A11" s="4" t="s">
        <v>42</v>
      </c>
      <c r="B11" s="5" t="n">
        <v>644620</v>
      </c>
      <c r="C11" s="5" t="n">
        <v>671707</v>
      </c>
      <c r="D11" s="5" t="n">
        <v>642371</v>
      </c>
    </row>
    <row r="12" spans="1:4">
      <c r="A12" s="4" t="s">
        <v>43</v>
      </c>
      <c r="B12" s="6" t="n">
        <v>1280869</v>
      </c>
      <c r="C12" s="6" t="n">
        <v>1241007</v>
      </c>
      <c r="D12" s="6" t="n">
        <v>1160241</v>
      </c>
    </row>
    <row r="13" spans="1:4">
      <c r="A13" s="4" t="s">
        <v>44</v>
      </c>
      <c r="B13" s="5" t="n">
        <v>28430</v>
      </c>
      <c r="C13" s="5" t="n">
        <v>29889</v>
      </c>
      <c r="D13" s="5" t="n">
        <v>31560</v>
      </c>
    </row>
    <row r="14" spans="1:4">
      <c r="A14" s="4" t="s">
        <v>45</v>
      </c>
      <c r="B14" s="5" t="n">
        <v>635</v>
      </c>
      <c r="C14" s="5" t="n">
        <v>599</v>
      </c>
      <c r="D14" s="5" t="n">
        <v>646</v>
      </c>
    </row>
    <row r="15" spans="1:4">
      <c r="A15" s="4" t="s">
        <v>46</v>
      </c>
      <c r="B15" s="5" t="n">
        <v>29065</v>
      </c>
      <c r="C15" s="5" t="n">
        <v>30488</v>
      </c>
      <c r="D15" s="5" t="n">
        <v>32206</v>
      </c>
    </row>
    <row r="16" spans="1:4">
      <c r="A16" s="4" t="s">
        <v>47</v>
      </c>
      <c r="B16" s="7" t="n">
        <v>45.05</v>
      </c>
      <c r="C16" s="7" t="n">
        <v>41.52</v>
      </c>
      <c r="D16" s="7" t="n">
        <v>36.76</v>
      </c>
    </row>
    <row r="17" spans="1:4">
      <c r="A17" s="4" t="s">
        <v>48</v>
      </c>
      <c r="B17" s="7" t="n">
        <v>44.07</v>
      </c>
      <c r="C17" s="7" t="n">
        <v>40.7</v>
      </c>
      <c r="D17" s="7" t="n">
        <v>36.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49</v>
      </c>
      <c r="C1" s="2" t="s">
        <v>1</v>
      </c>
    </row>
    <row r="2" spans="1:5">
      <c r="C2" s="2" t="s">
        <v>2</v>
      </c>
      <c r="D2" s="2" t="s">
        <v>32</v>
      </c>
      <c r="E2" s="2" t="s">
        <v>33</v>
      </c>
    </row>
    <row r="3" spans="1:5">
      <c r="A3" s="3" t="s">
        <v>50</v>
      </c>
    </row>
    <row r="4" spans="1:5">
      <c r="A4" s="4" t="s">
        <v>43</v>
      </c>
      <c r="C4" s="6" t="n">
        <v>1280869</v>
      </c>
      <c r="D4" s="6" t="n">
        <v>1241007</v>
      </c>
      <c r="E4" s="6" t="n">
        <v>1160241</v>
      </c>
    </row>
    <row r="5" spans="1:5">
      <c r="A5" s="3" t="s">
        <v>51</v>
      </c>
    </row>
    <row r="6" spans="1:5">
      <c r="A6" s="4" t="s">
        <v>52</v>
      </c>
      <c r="B6" s="4" t="s">
        <v>53</v>
      </c>
      <c r="C6" s="5" t="n">
        <v>16514</v>
      </c>
      <c r="D6" s="5" t="n">
        <v>-18095</v>
      </c>
      <c r="E6" s="5" t="n">
        <v>-6975</v>
      </c>
    </row>
    <row r="7" spans="1:5">
      <c r="A7" s="4" t="s">
        <v>54</v>
      </c>
      <c r="C7" s="5" t="n">
        <v>35198</v>
      </c>
      <c r="D7" s="5" t="n">
        <v>-39524</v>
      </c>
      <c r="E7" s="5" t="n">
        <v>-113652</v>
      </c>
    </row>
    <row r="8" spans="1:5">
      <c r="A8" s="4" t="s">
        <v>55</v>
      </c>
      <c r="B8" s="4" t="s">
        <v>56</v>
      </c>
      <c r="C8" s="5" t="n">
        <v>-131</v>
      </c>
      <c r="D8" s="5" t="n">
        <v>146</v>
      </c>
      <c r="E8" s="5" t="n">
        <v>-102</v>
      </c>
    </row>
    <row r="9" spans="1:5">
      <c r="A9" s="4" t="s">
        <v>57</v>
      </c>
      <c r="B9" s="4" t="s">
        <v>58</v>
      </c>
      <c r="C9" s="5" t="n">
        <v>1391</v>
      </c>
      <c r="D9" s="5" t="n">
        <v>-538</v>
      </c>
      <c r="E9" s="5" t="n">
        <v>114</v>
      </c>
    </row>
    <row r="10" spans="1:5">
      <c r="A10" s="4" t="s">
        <v>59</v>
      </c>
      <c r="C10" s="5" t="n">
        <v>52972</v>
      </c>
      <c r="D10" s="5" t="n">
        <v>-58011</v>
      </c>
      <c r="E10" s="5" t="n">
        <v>-120615</v>
      </c>
    </row>
    <row r="11" spans="1:5">
      <c r="A11" s="4" t="s">
        <v>60</v>
      </c>
      <c r="C11" s="6" t="n">
        <v>1333841</v>
      </c>
      <c r="D11" s="6" t="n">
        <v>1182996</v>
      </c>
      <c r="E11" s="6" t="n">
        <v>1039626</v>
      </c>
    </row>
    <row r="12" spans="1:5"/>
    <row r="13" spans="1:5">
      <c r="A13" s="4" t="s">
        <v>53</v>
      </c>
      <c r="B13" s="4" t="s">
        <v>61</v>
      </c>
    </row>
    <row r="14" spans="1:5">
      <c r="A14" s="4" t="s">
        <v>56</v>
      </c>
      <c r="B14" s="4" t="s">
        <v>62</v>
      </c>
    </row>
    <row r="15" spans="1:5">
      <c r="A15" s="4" t="s">
        <v>58</v>
      </c>
      <c r="B15" s="4" t="s">
        <v>63</v>
      </c>
    </row>
  </sheetData>
  <mergeCells count="6">
    <mergeCell ref="A1:B2"/>
    <mergeCell ref="C1:E1"/>
    <mergeCell ref="A12:D12"/>
    <mergeCell ref="B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187</v>
      </c>
      <c r="B11" s="4" t="s">
        <v>245</v>
      </c>
    </row>
    <row r="12" spans="1:2">
      <c r="A12" s="4" t="s">
        <v>246</v>
      </c>
      <c r="B12" s="4" t="s">
        <v>247</v>
      </c>
    </row>
    <row r="13" spans="1:2">
      <c r="A13" s="4" t="s">
        <v>248</v>
      </c>
      <c r="B13" s="4" t="s">
        <v>249</v>
      </c>
    </row>
    <row r="14" spans="1:2">
      <c r="A14" s="4" t="s">
        <v>84</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181</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280</v>
      </c>
      <c r="B30" s="4" t="s">
        <v>281</v>
      </c>
    </row>
    <row r="31" spans="1:2">
      <c r="A31" s="4" t="s">
        <v>175</v>
      </c>
      <c r="B31" s="4" t="s">
        <v>282</v>
      </c>
    </row>
    <row r="32" spans="1:2">
      <c r="A32" s="4" t="s">
        <v>283</v>
      </c>
      <c r="B32" s="4" t="s">
        <v>284</v>
      </c>
    </row>
    <row r="33" spans="1:2">
      <c r="A33" s="4" t="s">
        <v>285</v>
      </c>
      <c r="B33" s="4" t="s">
        <v>286</v>
      </c>
    </row>
    <row r="34" spans="1:2">
      <c r="A34" s="4" t="s">
        <v>287</v>
      </c>
      <c r="B3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17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8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18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188</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191</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191</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50</v>
      </c>
    </row>
    <row r="4" spans="1:4">
      <c r="A4" s="4" t="s">
        <v>65</v>
      </c>
      <c r="B4" s="6" t="n">
        <v>10542</v>
      </c>
      <c r="C4" s="6" t="n">
        <v>11394</v>
      </c>
      <c r="D4" s="6" t="n">
        <v>4638</v>
      </c>
    </row>
    <row r="5" spans="1:4">
      <c r="A5" s="4" t="s">
        <v>66</v>
      </c>
      <c r="B5" s="5" t="n">
        <v>69</v>
      </c>
      <c r="C5" s="5" t="n">
        <v>79</v>
      </c>
      <c r="D5" s="5" t="n">
        <v>55</v>
      </c>
    </row>
    <row r="6" spans="1:4">
      <c r="A6" s="4" t="s">
        <v>67</v>
      </c>
      <c r="B6" s="6" t="n">
        <v>814</v>
      </c>
      <c r="C6" s="6" t="n">
        <v>315</v>
      </c>
      <c r="D6" s="6" t="n">
        <v>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25</v>
      </c>
    </row>
    <row r="4" spans="1:2">
      <c r="A4" s="4" t="s">
        <v>224</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354</v>
      </c>
      <c r="B1" s="2" t="s">
        <v>1</v>
      </c>
    </row>
    <row r="2" spans="1:5">
      <c r="B2" s="2" t="s">
        <v>355</v>
      </c>
      <c r="C2" s="2" t="s">
        <v>356</v>
      </c>
      <c r="D2" s="2" t="s">
        <v>357</v>
      </c>
      <c r="E2" s="2" t="s">
        <v>358</v>
      </c>
    </row>
    <row r="3" spans="1:5">
      <c r="A3" s="3" t="s">
        <v>359</v>
      </c>
    </row>
    <row r="4" spans="1:5">
      <c r="A4" s="4" t="s">
        <v>360</v>
      </c>
      <c r="B4" s="5" t="n">
        <v>4592</v>
      </c>
    </row>
    <row r="5" spans="1:5">
      <c r="A5" s="4" t="s">
        <v>361</v>
      </c>
      <c r="B5" s="4" t="s">
        <v>362</v>
      </c>
    </row>
    <row r="6" spans="1:5">
      <c r="A6" s="4" t="s">
        <v>70</v>
      </c>
      <c r="B6" s="6" t="n">
        <v>293270000</v>
      </c>
      <c r="C6" s="6" t="n">
        <v>189734000</v>
      </c>
      <c r="D6" s="6" t="n">
        <v>175309000</v>
      </c>
      <c r="E6" s="6" t="n">
        <v>124485000</v>
      </c>
    </row>
    <row r="7" spans="1:5">
      <c r="A7" s="4" t="s">
        <v>363</v>
      </c>
      <c r="B7" s="5" t="n">
        <v>5900000</v>
      </c>
      <c r="C7" s="5" t="n">
        <v>7400000</v>
      </c>
    </row>
    <row r="8" spans="1:5">
      <c r="A8" s="4" t="s">
        <v>364</v>
      </c>
      <c r="B8" s="5" t="n">
        <v>414900000</v>
      </c>
      <c r="C8" s="5" t="n">
        <v>364100000</v>
      </c>
    </row>
    <row r="9" spans="1:5">
      <c r="A9" s="4" t="s">
        <v>365</v>
      </c>
      <c r="B9" s="5" t="n">
        <v>0</v>
      </c>
    </row>
    <row r="10" spans="1:5">
      <c r="A10" s="4" t="s">
        <v>366</v>
      </c>
      <c r="B10" s="6" t="n">
        <v>130200000</v>
      </c>
      <c r="C10" s="5" t="n">
        <v>121700000</v>
      </c>
    </row>
    <row r="11" spans="1:5">
      <c r="A11" s="4" t="s">
        <v>367</v>
      </c>
      <c r="B11" s="4" t="s">
        <v>368</v>
      </c>
    </row>
    <row r="12" spans="1:5">
      <c r="A12" s="4" t="s">
        <v>369</v>
      </c>
      <c r="B12" s="6" t="n">
        <v>93100000</v>
      </c>
      <c r="C12" s="5" t="n">
        <v>98300000</v>
      </c>
      <c r="D12" s="5" t="n">
        <v>98000000</v>
      </c>
    </row>
    <row r="13" spans="1:5">
      <c r="A13" s="4" t="s">
        <v>370</v>
      </c>
      <c r="B13" s="6" t="n">
        <v>28300000</v>
      </c>
      <c r="C13" s="5" t="n">
        <v>21400000</v>
      </c>
      <c r="D13" s="5" t="n">
        <v>22000000</v>
      </c>
    </row>
    <row r="14" spans="1:5">
      <c r="A14" s="4" t="s">
        <v>371</v>
      </c>
      <c r="B14" s="4" t="s">
        <v>372</v>
      </c>
    </row>
    <row r="15" spans="1:5">
      <c r="A15" s="4" t="s">
        <v>373</v>
      </c>
      <c r="B15" s="4" t="s">
        <v>374</v>
      </c>
    </row>
    <row r="16" spans="1:5">
      <c r="A16" s="4" t="s">
        <v>375</v>
      </c>
      <c r="B16" s="4" t="s">
        <v>376</v>
      </c>
    </row>
    <row r="17" spans="1:5">
      <c r="A17" s="4" t="s">
        <v>377</v>
      </c>
      <c r="B17" s="7" t="n">
        <v>0.8100000000000001</v>
      </c>
    </row>
    <row r="18" spans="1:5">
      <c r="A18" s="4" t="s">
        <v>378</v>
      </c>
      <c r="B18" s="4" t="s">
        <v>379</v>
      </c>
    </row>
    <row r="19" spans="1:5">
      <c r="A19" s="4" t="s">
        <v>380</v>
      </c>
      <c r="B19" s="7" t="n">
        <v>1.08</v>
      </c>
    </row>
    <row r="20" spans="1:5">
      <c r="A20" s="4" t="s">
        <v>381</v>
      </c>
      <c r="B20" s="7" t="n">
        <v>0.27</v>
      </c>
    </row>
    <row r="21" spans="1:5">
      <c r="A21" s="4" t="s">
        <v>382</v>
      </c>
      <c r="C21" s="6" t="n">
        <v>63700000</v>
      </c>
      <c r="D21" s="6" t="n">
        <v>47900000</v>
      </c>
    </row>
    <row r="22" spans="1:5">
      <c r="A22" s="4" t="s">
        <v>383</v>
      </c>
    </row>
    <row r="23" spans="1:5">
      <c r="A23" s="3" t="s">
        <v>359</v>
      </c>
    </row>
    <row r="24" spans="1:5">
      <c r="A24" s="4" t="s">
        <v>384</v>
      </c>
      <c r="B24" s="4" t="s">
        <v>385</v>
      </c>
    </row>
    <row r="25" spans="1:5">
      <c r="A25" s="4" t="s">
        <v>386</v>
      </c>
    </row>
    <row r="26" spans="1:5">
      <c r="A26" s="3" t="s">
        <v>359</v>
      </c>
    </row>
    <row r="27" spans="1:5">
      <c r="A27" s="4" t="s">
        <v>384</v>
      </c>
      <c r="B27" s="4" t="s">
        <v>387</v>
      </c>
    </row>
    <row r="28" spans="1:5">
      <c r="A28" s="4" t="s">
        <v>388</v>
      </c>
    </row>
    <row r="29" spans="1:5">
      <c r="A29" s="3" t="s">
        <v>359</v>
      </c>
    </row>
    <row r="30" spans="1:5">
      <c r="A30" s="4" t="s">
        <v>389</v>
      </c>
      <c r="B30" s="5" t="n">
        <v>26</v>
      </c>
    </row>
    <row r="31" spans="1:5">
      <c r="A31" s="4" t="s">
        <v>390</v>
      </c>
    </row>
    <row r="32" spans="1:5">
      <c r="A32" s="3" t="s">
        <v>359</v>
      </c>
    </row>
    <row r="33" spans="1:5">
      <c r="A33" s="4" t="s">
        <v>391</v>
      </c>
      <c r="B33" s="5" t="n">
        <v>620915</v>
      </c>
      <c r="C33" s="5" t="n">
        <v>329900</v>
      </c>
      <c r="D33" s="5" t="n">
        <v>778</v>
      </c>
    </row>
    <row r="34" spans="1:5">
      <c r="A34" s="4" t="s">
        <v>392</v>
      </c>
    </row>
    <row r="35" spans="1:5">
      <c r="A35" s="3" t="s">
        <v>359</v>
      </c>
    </row>
    <row r="36" spans="1:5">
      <c r="A36" s="4" t="s">
        <v>393</v>
      </c>
      <c r="B36" s="4" t="s">
        <v>394</v>
      </c>
    </row>
    <row r="37" spans="1:5">
      <c r="A37" s="4" t="s">
        <v>395</v>
      </c>
      <c r="B37" s="4" t="s">
        <v>396</v>
      </c>
    </row>
    <row r="38" spans="1:5">
      <c r="A38" s="4" t="s">
        <v>397</v>
      </c>
      <c r="B38" s="6" t="n">
        <v>48300000</v>
      </c>
      <c r="C38" s="6" t="n">
        <v>46800000</v>
      </c>
    </row>
    <row r="39" spans="1:5">
      <c r="A39" s="4" t="s">
        <v>398</v>
      </c>
    </row>
    <row r="40" spans="1:5">
      <c r="A40" s="3" t="s">
        <v>359</v>
      </c>
    </row>
    <row r="41" spans="1:5">
      <c r="A41" s="4" t="s">
        <v>399</v>
      </c>
      <c r="B41" s="5" t="n">
        <v>1</v>
      </c>
    </row>
    <row r="42" spans="1:5">
      <c r="A42" s="4" t="s">
        <v>400</v>
      </c>
    </row>
    <row r="43" spans="1:5">
      <c r="A43" s="3" t="s">
        <v>359</v>
      </c>
    </row>
    <row r="44" spans="1:5">
      <c r="A44" s="4" t="s">
        <v>401</v>
      </c>
      <c r="B44" s="4" t="s">
        <v>402</v>
      </c>
    </row>
    <row r="45" spans="1:5">
      <c r="A45" s="4" t="s">
        <v>403</v>
      </c>
    </row>
    <row r="46" spans="1:5">
      <c r="A46" s="3" t="s">
        <v>359</v>
      </c>
    </row>
    <row r="47" spans="1:5">
      <c r="A47" s="4" t="s">
        <v>404</v>
      </c>
      <c r="B47" s="5" t="n">
        <v>1</v>
      </c>
    </row>
    <row r="48" spans="1:5">
      <c r="A48" s="4" t="s">
        <v>405</v>
      </c>
    </row>
    <row r="49" spans="1:5">
      <c r="A49" s="3" t="s">
        <v>359</v>
      </c>
    </row>
    <row r="50" spans="1:5">
      <c r="A50" s="4" t="s">
        <v>401</v>
      </c>
      <c r="B50" s="4" t="s">
        <v>406</v>
      </c>
    </row>
    <row r="51" spans="1:5">
      <c r="A51" s="4" t="s">
        <v>407</v>
      </c>
    </row>
    <row r="52" spans="1:5">
      <c r="A52" s="3" t="s">
        <v>359</v>
      </c>
    </row>
    <row r="53" spans="1:5">
      <c r="A53" s="4" t="s">
        <v>408</v>
      </c>
      <c r="B53" s="4" t="s">
        <v>409</v>
      </c>
    </row>
    <row r="54" spans="1:5">
      <c r="A54" s="4" t="s">
        <v>410</v>
      </c>
    </row>
    <row r="55" spans="1:5">
      <c r="A55" s="3" t="s">
        <v>359</v>
      </c>
    </row>
    <row r="56" spans="1:5">
      <c r="A56" s="4" t="s">
        <v>408</v>
      </c>
      <c r="B56" s="4" t="s">
        <v>411</v>
      </c>
    </row>
    <row r="57" spans="1:5">
      <c r="A57" s="4" t="s">
        <v>412</v>
      </c>
    </row>
    <row r="58" spans="1:5">
      <c r="A58" s="3" t="s">
        <v>359</v>
      </c>
    </row>
    <row r="59" spans="1:5">
      <c r="A59" s="4" t="s">
        <v>408</v>
      </c>
      <c r="B59" s="4" t="s">
        <v>413</v>
      </c>
    </row>
    <row r="60" spans="1:5">
      <c r="A60" s="4" t="s">
        <v>414</v>
      </c>
    </row>
    <row r="61" spans="1:5">
      <c r="A61" s="3" t="s">
        <v>359</v>
      </c>
    </row>
    <row r="62" spans="1:5">
      <c r="A62" s="4" t="s">
        <v>408</v>
      </c>
      <c r="B62" s="4" t="s">
        <v>415</v>
      </c>
    </row>
    <row r="63" spans="1:5">
      <c r="A63" s="4" t="s">
        <v>416</v>
      </c>
    </row>
    <row r="64" spans="1:5">
      <c r="A64" s="3" t="s">
        <v>359</v>
      </c>
    </row>
    <row r="65" spans="1:5">
      <c r="A65" s="4" t="s">
        <v>408</v>
      </c>
      <c r="B65" s="4" t="s">
        <v>385</v>
      </c>
    </row>
    <row r="66" spans="1:5">
      <c r="A66" s="4" t="s">
        <v>417</v>
      </c>
    </row>
    <row r="67" spans="1:5">
      <c r="A67" s="3" t="s">
        <v>359</v>
      </c>
    </row>
    <row r="68" spans="1:5">
      <c r="A68" s="4" t="s">
        <v>408</v>
      </c>
      <c r="B68" s="4" t="s">
        <v>387</v>
      </c>
    </row>
    <row r="69" spans="1:5">
      <c r="A69" s="4" t="s">
        <v>418</v>
      </c>
    </row>
    <row r="70" spans="1:5">
      <c r="A70" s="3" t="s">
        <v>359</v>
      </c>
    </row>
    <row r="71" spans="1:5">
      <c r="A71" s="4" t="s">
        <v>419</v>
      </c>
      <c r="B71" s="5" t="n">
        <v>5465</v>
      </c>
    </row>
    <row r="72" spans="1:5">
      <c r="A72" s="4" t="s">
        <v>420</v>
      </c>
    </row>
    <row r="73" spans="1:5">
      <c r="A73" s="3" t="s">
        <v>359</v>
      </c>
    </row>
    <row r="74" spans="1:5">
      <c r="A74" s="4" t="s">
        <v>419</v>
      </c>
      <c r="B74" s="5" t="n">
        <v>14</v>
      </c>
    </row>
    <row r="75" spans="1:5">
      <c r="A75" s="4" t="s">
        <v>421</v>
      </c>
    </row>
    <row r="76" spans="1:5">
      <c r="A76" s="3" t="s">
        <v>359</v>
      </c>
    </row>
    <row r="77" spans="1:5">
      <c r="A77" s="4" t="s">
        <v>419</v>
      </c>
      <c r="B77" s="5" t="n">
        <v>524</v>
      </c>
    </row>
    <row r="78" spans="1:5">
      <c r="A78" s="4" t="s">
        <v>422</v>
      </c>
    </row>
    <row r="79" spans="1:5">
      <c r="A79" s="3" t="s">
        <v>359</v>
      </c>
    </row>
    <row r="80" spans="1:5">
      <c r="A80" s="4" t="s">
        <v>70</v>
      </c>
      <c r="B80" s="6" t="n">
        <v>148400000</v>
      </c>
      <c r="C80" s="6" t="n">
        <v>78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B1" s="2" t="s">
        <v>1</v>
      </c>
    </row>
    <row r="2" spans="1:4">
      <c r="B2" s="2" t="s">
        <v>2</v>
      </c>
      <c r="C2" s="2" t="s">
        <v>32</v>
      </c>
      <c r="D2" s="2" t="s">
        <v>33</v>
      </c>
    </row>
    <row r="3" spans="1:4">
      <c r="A3" s="3" t="s">
        <v>424</v>
      </c>
    </row>
    <row r="4" spans="1:4">
      <c r="A4" s="4" t="s">
        <v>425</v>
      </c>
      <c r="B4" s="6" t="n">
        <v>38244000</v>
      </c>
      <c r="C4" s="6" t="n">
        <v>39825000</v>
      </c>
      <c r="D4" s="6" t="n">
        <v>40995000</v>
      </c>
    </row>
    <row r="5" spans="1:4">
      <c r="A5" s="4" t="s">
        <v>426</v>
      </c>
      <c r="B5" s="6" t="n">
        <v>37900000</v>
      </c>
    </row>
    <row r="6" spans="1:4">
      <c r="A6" s="4" t="s">
        <v>427</v>
      </c>
      <c r="B6" s="4" t="s">
        <v>428</v>
      </c>
    </row>
    <row r="7" spans="1:4">
      <c r="A7" s="4" t="s">
        <v>382</v>
      </c>
      <c r="C7" s="6" t="n">
        <v>63700000</v>
      </c>
      <c r="D7" s="6" t="n">
        <v>47900000</v>
      </c>
    </row>
    <row r="8" spans="1:4">
      <c r="A8" s="4" t="s">
        <v>429</v>
      </c>
      <c r="B8" s="4" t="s">
        <v>430</v>
      </c>
    </row>
    <row r="9" spans="1:4">
      <c r="A9" s="4" t="s">
        <v>431</v>
      </c>
      <c r="B9" s="4" t="s">
        <v>432</v>
      </c>
    </row>
    <row r="10" spans="1:4">
      <c r="A10" s="4" t="s">
        <v>433</v>
      </c>
      <c r="B10" s="4" t="s">
        <v>434</v>
      </c>
    </row>
    <row r="11" spans="1:4">
      <c r="A11" s="4" t="s">
        <v>435</v>
      </c>
      <c r="B11" s="5" t="n">
        <v>1798055</v>
      </c>
      <c r="C11" s="5" t="n">
        <v>1759408</v>
      </c>
    </row>
    <row r="12" spans="1:4">
      <c r="A12" s="4" t="s">
        <v>436</v>
      </c>
      <c r="B12" s="5" t="n">
        <v>178300</v>
      </c>
    </row>
    <row r="13" spans="1:4">
      <c r="A13" s="4" t="s">
        <v>437</v>
      </c>
      <c r="B13" s="7" t="n">
        <v>139.8</v>
      </c>
      <c r="C13" s="7" t="n">
        <v>156.2</v>
      </c>
      <c r="D13" s="7" t="n">
        <v>106.27</v>
      </c>
    </row>
    <row r="14" spans="1:4">
      <c r="A14" s="4" t="s">
        <v>438</v>
      </c>
      <c r="B14" s="6" t="n">
        <v>93900000</v>
      </c>
      <c r="C14" s="6" t="n">
        <v>178000000</v>
      </c>
      <c r="D14" s="6" t="n">
        <v>154800000</v>
      </c>
    </row>
    <row r="15" spans="1:4">
      <c r="A15" s="4" t="s">
        <v>439</v>
      </c>
      <c r="B15" s="5" t="n">
        <v>34700000</v>
      </c>
      <c r="C15" s="5" t="n">
        <v>32200000</v>
      </c>
      <c r="D15" s="5" t="n">
        <v>30600000</v>
      </c>
    </row>
    <row r="16" spans="1:4">
      <c r="A16" s="4" t="s">
        <v>440</v>
      </c>
      <c r="B16" s="6" t="n">
        <v>1800000</v>
      </c>
      <c r="C16" s="6" t="n">
        <v>2000000</v>
      </c>
      <c r="D16" s="6" t="n">
        <v>2100000</v>
      </c>
    </row>
    <row r="17" spans="1:4">
      <c r="A17" s="4" t="s">
        <v>441</v>
      </c>
      <c r="B17" s="4" t="s">
        <v>442</v>
      </c>
    </row>
    <row r="18" spans="1:4">
      <c r="A18" s="4" t="s">
        <v>443</v>
      </c>
      <c r="B18" s="6" t="n">
        <v>15000</v>
      </c>
    </row>
    <row r="19" spans="1:4">
      <c r="A19" s="4" t="s">
        <v>444</v>
      </c>
      <c r="B19" s="4" t="s">
        <v>406</v>
      </c>
    </row>
    <row r="20" spans="1:4">
      <c r="A20" s="4" t="s">
        <v>445</v>
      </c>
      <c r="B20" s="5" t="n">
        <v>14205</v>
      </c>
      <c r="C20" s="5" t="n">
        <v>12662</v>
      </c>
      <c r="D20" s="5" t="n">
        <v>14222</v>
      </c>
    </row>
    <row r="21" spans="1:4">
      <c r="A21" s="4" t="s">
        <v>446</v>
      </c>
      <c r="B21" s="5" t="n">
        <v>12455</v>
      </c>
      <c r="C21" s="5" t="n">
        <v>12460</v>
      </c>
      <c r="D21" s="5" t="n">
        <v>15594</v>
      </c>
    </row>
    <row r="22" spans="1:4">
      <c r="A22" s="4" t="s">
        <v>447</v>
      </c>
    </row>
    <row r="23" spans="1:4">
      <c r="A23" s="3" t="s">
        <v>424</v>
      </c>
    </row>
    <row r="24" spans="1:4">
      <c r="A24" s="4" t="s">
        <v>448</v>
      </c>
      <c r="B24" s="4" t="s">
        <v>449</v>
      </c>
    </row>
    <row r="25" spans="1:4">
      <c r="A25" s="4" t="s">
        <v>450</v>
      </c>
      <c r="B25" s="6" t="n">
        <v>9500000</v>
      </c>
      <c r="C25" s="6" t="n">
        <v>13600000</v>
      </c>
    </row>
    <row r="26" spans="1:4">
      <c r="A26" s="4" t="s">
        <v>451</v>
      </c>
      <c r="B26" s="5" t="n">
        <v>17990</v>
      </c>
      <c r="C26" s="5" t="n">
        <v>17990</v>
      </c>
    </row>
    <row r="27" spans="1:4">
      <c r="A27" s="4" t="s">
        <v>452</v>
      </c>
      <c r="B27" s="5" t="n">
        <v>0</v>
      </c>
    </row>
    <row r="28" spans="1:4">
      <c r="A28" s="4" t="s">
        <v>453</v>
      </c>
    </row>
    <row r="29" spans="1:4">
      <c r="A29" s="3" t="s">
        <v>424</v>
      </c>
    </row>
    <row r="30" spans="1:4">
      <c r="A30" s="4" t="s">
        <v>454</v>
      </c>
      <c r="B30" s="5" t="n">
        <v>3000</v>
      </c>
    </row>
    <row r="31" spans="1:4">
      <c r="A31" s="4" t="s">
        <v>455</v>
      </c>
    </row>
    <row r="32" spans="1:4">
      <c r="A32" s="3" t="s">
        <v>424</v>
      </c>
    </row>
    <row r="33" spans="1:4">
      <c r="A33" s="4" t="s">
        <v>435</v>
      </c>
      <c r="B33" s="5" t="n">
        <v>19000</v>
      </c>
      <c r="C33" s="5" t="n">
        <v>24000</v>
      </c>
    </row>
    <row r="34" spans="1:4">
      <c r="A34" s="4" t="s">
        <v>436</v>
      </c>
      <c r="B34" s="5" t="n">
        <v>0</v>
      </c>
    </row>
    <row r="35" spans="1:4">
      <c r="A35" s="4" t="s">
        <v>456</v>
      </c>
      <c r="B35" s="4" t="s">
        <v>385</v>
      </c>
    </row>
    <row r="36" spans="1:4">
      <c r="A36" s="4" t="s">
        <v>457</v>
      </c>
    </row>
    <row r="37" spans="1:4">
      <c r="A37" s="3" t="s">
        <v>424</v>
      </c>
    </row>
    <row r="38" spans="1:4">
      <c r="A38" s="4" t="s">
        <v>436</v>
      </c>
      <c r="B38" s="5" t="n">
        <v>239888</v>
      </c>
    </row>
    <row r="39" spans="1:4">
      <c r="A39" s="4" t="s">
        <v>444</v>
      </c>
      <c r="B39" s="4" t="s">
        <v>458</v>
      </c>
    </row>
    <row r="40" spans="1:4">
      <c r="A40" s="4" t="s">
        <v>445</v>
      </c>
      <c r="B40" s="5" t="n">
        <v>1865</v>
      </c>
      <c r="C40" s="5" t="n">
        <v>1943</v>
      </c>
      <c r="D40" s="5" t="n">
        <v>2229</v>
      </c>
    </row>
    <row r="41" spans="1:4">
      <c r="A41" s="4" t="s">
        <v>383</v>
      </c>
    </row>
    <row r="42" spans="1:4">
      <c r="A42" s="3" t="s">
        <v>424</v>
      </c>
    </row>
    <row r="43" spans="1:4">
      <c r="A43" s="4" t="s">
        <v>459</v>
      </c>
      <c r="B43" s="4" t="s">
        <v>372</v>
      </c>
    </row>
    <row r="44" spans="1:4">
      <c r="A44" s="4" t="s">
        <v>386</v>
      </c>
    </row>
    <row r="45" spans="1:4">
      <c r="A45" s="3" t="s">
        <v>424</v>
      </c>
    </row>
    <row r="46" spans="1:4">
      <c r="A46" s="4" t="s">
        <v>459</v>
      </c>
      <c r="B46" s="4" t="s">
        <v>4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461</v>
      </c>
      <c r="B1" s="2" t="s">
        <v>1</v>
      </c>
    </row>
    <row r="2" spans="1:4">
      <c r="B2" s="2" t="s">
        <v>2</v>
      </c>
      <c r="C2" s="2" t="s">
        <v>32</v>
      </c>
      <c r="D2" s="2" t="s">
        <v>33</v>
      </c>
    </row>
    <row r="3" spans="1:4">
      <c r="A3" s="3" t="s">
        <v>176</v>
      </c>
    </row>
    <row r="4" spans="1:4">
      <c r="A4" s="4" t="s">
        <v>462</v>
      </c>
      <c r="B4" s="4" t="s">
        <v>463</v>
      </c>
      <c r="C4" s="4" t="s">
        <v>463</v>
      </c>
      <c r="D4" s="4" t="s">
        <v>464</v>
      </c>
    </row>
    <row r="5" spans="1:4">
      <c r="A5" s="4" t="s">
        <v>465</v>
      </c>
      <c r="B5" s="4" t="s">
        <v>466</v>
      </c>
      <c r="C5" s="4" t="s">
        <v>467</v>
      </c>
      <c r="D5" s="4" t="s">
        <v>468</v>
      </c>
    </row>
    <row r="6" spans="1:4">
      <c r="A6" s="4" t="s">
        <v>469</v>
      </c>
      <c r="B6" s="4" t="s">
        <v>470</v>
      </c>
      <c r="C6" s="4" t="s">
        <v>470</v>
      </c>
      <c r="D6" s="4" t="s">
        <v>470</v>
      </c>
    </row>
    <row r="7" spans="1:4">
      <c r="A7" s="4" t="s">
        <v>471</v>
      </c>
      <c r="B7" s="4" t="s">
        <v>406</v>
      </c>
      <c r="C7" s="4" t="s">
        <v>406</v>
      </c>
      <c r="D7" s="4" t="s">
        <v>472</v>
      </c>
    </row>
    <row r="8" spans="1:4">
      <c r="A8" s="4" t="s">
        <v>473</v>
      </c>
      <c r="B8" s="4" t="s">
        <v>474</v>
      </c>
      <c r="C8" s="4" t="s">
        <v>474</v>
      </c>
      <c r="D8" s="4" t="s">
        <v>4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5</v>
      </c>
      <c r="B1" s="2" t="s">
        <v>1</v>
      </c>
    </row>
    <row r="2" spans="1:2">
      <c r="B2" s="2" t="s">
        <v>476</v>
      </c>
    </row>
    <row r="3" spans="1:2">
      <c r="A3" s="3" t="s">
        <v>176</v>
      </c>
    </row>
    <row r="4" spans="1:2">
      <c r="A4" s="4" t="s">
        <v>477</v>
      </c>
      <c r="B4" s="5" t="n">
        <v>1759408</v>
      </c>
    </row>
    <row r="5" spans="1:2">
      <c r="A5" s="4" t="s">
        <v>478</v>
      </c>
      <c r="B5" s="5" t="n">
        <v>290805</v>
      </c>
    </row>
    <row r="6" spans="1:2">
      <c r="A6" s="4" t="s">
        <v>479</v>
      </c>
      <c r="B6" s="5" t="n">
        <v>-207069</v>
      </c>
    </row>
    <row r="7" spans="1:2">
      <c r="A7" s="4" t="s">
        <v>480</v>
      </c>
      <c r="B7" s="5" t="n">
        <v>-45089</v>
      </c>
    </row>
    <row r="8" spans="1:2">
      <c r="A8" s="4" t="s">
        <v>481</v>
      </c>
      <c r="B8" s="5" t="n">
        <v>1798055</v>
      </c>
    </row>
    <row r="9" spans="1:2">
      <c r="A9" s="4" t="s">
        <v>482</v>
      </c>
      <c r="B9" s="5" t="n">
        <v>1041933</v>
      </c>
    </row>
    <row r="10" spans="1:2">
      <c r="A10" s="4" t="s">
        <v>483</v>
      </c>
      <c r="B10" s="5" t="n">
        <v>680510</v>
      </c>
    </row>
    <row r="11" spans="1:2">
      <c r="A11" s="4" t="s">
        <v>484</v>
      </c>
      <c r="B11" s="5" t="n">
        <v>898992</v>
      </c>
    </row>
    <row r="12" spans="1:2">
      <c r="A12" s="4" t="s">
        <v>485</v>
      </c>
      <c r="B12" s="7" t="n">
        <v>428.72</v>
      </c>
    </row>
    <row r="13" spans="1:2">
      <c r="A13" s="4" t="s">
        <v>486</v>
      </c>
      <c r="B13" s="8" t="n">
        <v>744.8</v>
      </c>
    </row>
    <row r="14" spans="1:2">
      <c r="A14" s="4" t="s">
        <v>487</v>
      </c>
      <c r="B14" s="8" t="n">
        <v>263.02</v>
      </c>
    </row>
    <row r="15" spans="1:2">
      <c r="A15" s="4" t="s">
        <v>488</v>
      </c>
      <c r="B15" s="8" t="n">
        <v>657.78</v>
      </c>
    </row>
    <row r="16" spans="1:2">
      <c r="A16" s="4" t="s">
        <v>489</v>
      </c>
      <c r="B16" s="8" t="n">
        <v>493.18</v>
      </c>
    </row>
    <row r="17" spans="1:2">
      <c r="A17" s="4" t="s">
        <v>490</v>
      </c>
      <c r="B17" s="8" t="n">
        <v>362.38</v>
      </c>
    </row>
    <row r="18" spans="1:2">
      <c r="A18" s="4" t="s">
        <v>491</v>
      </c>
      <c r="B18" s="7" t="n">
        <v>673.42</v>
      </c>
    </row>
    <row r="19" spans="1:2">
      <c r="A19" s="4" t="s">
        <v>492</v>
      </c>
      <c r="B19" s="4" t="s">
        <v>493</v>
      </c>
    </row>
    <row r="20" spans="1:2">
      <c r="A20" s="4" t="s">
        <v>494</v>
      </c>
      <c r="B20" s="4" t="s">
        <v>495</v>
      </c>
    </row>
    <row r="21" spans="1:2">
      <c r="A21" s="4" t="s">
        <v>496</v>
      </c>
      <c r="B21" s="4" t="s">
        <v>497</v>
      </c>
    </row>
    <row r="22" spans="1:2">
      <c r="A22" s="4" t="s">
        <v>498</v>
      </c>
      <c r="B22" s="6" t="n">
        <v>199752</v>
      </c>
    </row>
    <row r="23" spans="1:2">
      <c r="A23" s="4" t="s">
        <v>499</v>
      </c>
      <c r="B23" s="5" t="n">
        <v>189790</v>
      </c>
    </row>
    <row r="24" spans="1:2">
      <c r="A24" s="4" t="s">
        <v>500</v>
      </c>
      <c r="B24" s="6" t="n">
        <v>89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6" t="n">
        <v>181591</v>
      </c>
      <c r="C3" s="6" t="n">
        <v>180012</v>
      </c>
    </row>
    <row r="4" spans="1:3">
      <c r="A4" s="4" t="s">
        <v>504</v>
      </c>
      <c r="B4" s="5" t="n">
        <v>98829</v>
      </c>
      <c r="C4" s="5" t="n">
        <v>95293</v>
      </c>
    </row>
    <row r="5" spans="1:3">
      <c r="A5" s="4" t="s">
        <v>505</v>
      </c>
      <c r="B5" s="5" t="n">
        <v>84756</v>
      </c>
      <c r="C5" s="5" t="n">
        <v>78458</v>
      </c>
    </row>
    <row r="6" spans="1:3">
      <c r="A6" s="4" t="s">
        <v>506</v>
      </c>
      <c r="B6" s="5" t="n">
        <v>48134</v>
      </c>
      <c r="C6" s="5" t="n">
        <v>44834</v>
      </c>
    </row>
    <row r="7" spans="1:3">
      <c r="A7" s="4" t="s">
        <v>507</v>
      </c>
      <c r="B7" s="5" t="n">
        <v>41047</v>
      </c>
      <c r="C7" s="5" t="n">
        <v>34179</v>
      </c>
    </row>
    <row r="8" spans="1:3">
      <c r="A8" s="4" t="s">
        <v>508</v>
      </c>
      <c r="B8" s="5" t="n">
        <v>24192</v>
      </c>
      <c r="C8" s="5" t="n">
        <v>24129</v>
      </c>
    </row>
    <row r="9" spans="1:3">
      <c r="A9" s="4" t="s">
        <v>509</v>
      </c>
      <c r="B9" s="5" t="n">
        <v>19520</v>
      </c>
      <c r="C9" s="5" t="n">
        <v>19527</v>
      </c>
    </row>
    <row r="10" spans="1:3">
      <c r="A10" s="4" t="s">
        <v>510</v>
      </c>
      <c r="B10" s="5" t="n">
        <v>65281</v>
      </c>
      <c r="C10" s="5" t="n">
        <v>75193</v>
      </c>
    </row>
    <row r="11" spans="1:3">
      <c r="A11" s="4" t="s">
        <v>151</v>
      </c>
      <c r="B11" s="6" t="n">
        <v>563350</v>
      </c>
      <c r="C11" s="6" t="n">
        <v>551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293270</v>
      </c>
      <c r="C3" s="6" t="n">
        <v>189734</v>
      </c>
    </row>
    <row r="4" spans="1:3">
      <c r="A4" s="4" t="s">
        <v>71</v>
      </c>
      <c r="B4" s="5" t="n">
        <v>280733</v>
      </c>
      <c r="C4" s="5" t="n">
        <v>287680</v>
      </c>
    </row>
    <row r="5" spans="1:3">
      <c r="A5" s="4" t="s">
        <v>72</v>
      </c>
      <c r="B5" s="5" t="n">
        <v>3882086</v>
      </c>
      <c r="C5" s="5" t="n">
        <v>3631916</v>
      </c>
    </row>
    <row r="6" spans="1:3">
      <c r="A6" s="4" t="s">
        <v>73</v>
      </c>
      <c r="B6" s="5" t="n">
        <v>155166</v>
      </c>
      <c r="C6" s="5" t="n">
        <v>130243</v>
      </c>
    </row>
    <row r="7" spans="1:3">
      <c r="A7" s="4" t="s">
        <v>74</v>
      </c>
      <c r="B7" s="5" t="n">
        <v>4611255</v>
      </c>
      <c r="C7" s="5" t="n">
        <v>4239573</v>
      </c>
    </row>
    <row r="8" spans="1:3">
      <c r="A8" s="3" t="s">
        <v>75</v>
      </c>
    </row>
    <row r="9" spans="1:3">
      <c r="A9" s="4" t="s">
        <v>76</v>
      </c>
      <c r="B9" s="5" t="n">
        <v>1056187</v>
      </c>
      <c r="C9" s="5" t="n">
        <v>998460</v>
      </c>
    </row>
    <row r="10" spans="1:3">
      <c r="A10" s="4" t="s">
        <v>77</v>
      </c>
      <c r="B10" s="5" t="n">
        <v>3423056</v>
      </c>
      <c r="C10" s="5" t="n">
        <v>3169575</v>
      </c>
    </row>
    <row r="11" spans="1:3">
      <c r="A11" s="4" t="s">
        <v>78</v>
      </c>
      <c r="B11" s="5" t="n">
        <v>1704653</v>
      </c>
      <c r="C11" s="5" t="n">
        <v>1550792</v>
      </c>
    </row>
    <row r="12" spans="1:3">
      <c r="A12" s="4" t="s">
        <v>79</v>
      </c>
      <c r="B12" s="5" t="n">
        <v>470998</v>
      </c>
      <c r="C12" s="5" t="n">
        <v>434615</v>
      </c>
    </row>
    <row r="13" spans="1:3">
      <c r="A13" s="4" t="s">
        <v>80</v>
      </c>
      <c r="B13" s="5" t="n">
        <v>218299</v>
      </c>
      <c r="C13" s="5" t="n">
        <v>176673</v>
      </c>
    </row>
    <row r="14" spans="1:3">
      <c r="A14" s="4" t="s">
        <v>81</v>
      </c>
      <c r="B14" s="5" t="n">
        <v>6873193</v>
      </c>
      <c r="C14" s="5" t="n">
        <v>6330115</v>
      </c>
    </row>
    <row r="15" spans="1:3">
      <c r="A15" s="4" t="s">
        <v>82</v>
      </c>
      <c r="B15" s="5" t="n">
        <v>2842175</v>
      </c>
      <c r="C15" s="5" t="n">
        <v>2596861</v>
      </c>
    </row>
    <row r="16" spans="1:3">
      <c r="A16" s="4" t="s">
        <v>83</v>
      </c>
      <c r="B16" s="5" t="n">
        <v>4031018</v>
      </c>
      <c r="C16" s="5" t="n">
        <v>3733254</v>
      </c>
    </row>
    <row r="17" spans="1:3">
      <c r="A17" s="4" t="s">
        <v>84</v>
      </c>
      <c r="B17" s="5" t="n">
        <v>391887</v>
      </c>
      <c r="C17" s="5" t="n">
        <v>391887</v>
      </c>
    </row>
    <row r="18" spans="1:3">
      <c r="A18" s="4" t="s">
        <v>85</v>
      </c>
      <c r="B18" s="5" t="n">
        <v>35308</v>
      </c>
      <c r="C18" s="5" t="n">
        <v>36855</v>
      </c>
    </row>
    <row r="19" spans="1:3">
      <c r="A19" s="4" t="s">
        <v>86</v>
      </c>
      <c r="B19" s="5" t="n">
        <v>190313</v>
      </c>
      <c r="C19" s="5" t="n">
        <v>198218</v>
      </c>
    </row>
    <row r="20" spans="1:3">
      <c r="A20" s="4" t="s">
        <v>87</v>
      </c>
      <c r="B20" s="5" t="n">
        <v>617508</v>
      </c>
      <c r="C20" s="5" t="n">
        <v>626960</v>
      </c>
    </row>
    <row r="21" spans="1:3">
      <c r="A21" s="4" t="s">
        <v>88</v>
      </c>
      <c r="B21" s="5" t="n">
        <v>9259781</v>
      </c>
      <c r="C21" s="5" t="n">
        <v>8599787</v>
      </c>
    </row>
    <row r="22" spans="1:3">
      <c r="A22" s="3" t="s">
        <v>89</v>
      </c>
    </row>
    <row r="23" spans="1:3">
      <c r="A23" s="4" t="s">
        <v>90</v>
      </c>
      <c r="B23" s="5" t="n">
        <v>4168940</v>
      </c>
      <c r="C23" s="5" t="n">
        <v>4095854</v>
      </c>
    </row>
    <row r="24" spans="1:3">
      <c r="A24" s="4" t="s">
        <v>91</v>
      </c>
      <c r="B24" s="5" t="n">
        <v>563350</v>
      </c>
      <c r="C24" s="5" t="n">
        <v>551625</v>
      </c>
    </row>
    <row r="25" spans="1:3">
      <c r="A25" s="4" t="s">
        <v>92</v>
      </c>
      <c r="B25" s="5" t="n">
        <v>34011</v>
      </c>
      <c r="C25" s="5" t="n">
        <v>42841</v>
      </c>
    </row>
    <row r="26" spans="1:3">
      <c r="A26" s="4" t="s">
        <v>93</v>
      </c>
      <c r="B26" s="5" t="n">
        <v>4766301</v>
      </c>
      <c r="C26" s="5" t="n">
        <v>4690320</v>
      </c>
    </row>
    <row r="27" spans="1:3">
      <c r="A27" s="4" t="s">
        <v>94</v>
      </c>
      <c r="B27" s="5" t="n">
        <v>5081238</v>
      </c>
      <c r="C27" s="5" t="n">
        <v>4924119</v>
      </c>
    </row>
    <row r="28" spans="1:3">
      <c r="A28" s="4" t="s">
        <v>85</v>
      </c>
      <c r="B28" s="5" t="n">
        <v>371111</v>
      </c>
      <c r="C28" s="5" t="n">
        <v>284500</v>
      </c>
    </row>
    <row r="29" spans="1:3">
      <c r="A29" s="4" t="s">
        <v>95</v>
      </c>
      <c r="B29" s="5" t="n">
        <v>469508</v>
      </c>
      <c r="C29" s="5" t="n">
        <v>488386</v>
      </c>
    </row>
    <row r="30" spans="1:3">
      <c r="A30" s="4" t="s">
        <v>96</v>
      </c>
      <c r="B30" s="4" t="s">
        <v>97</v>
      </c>
      <c r="C30" s="4" t="s">
        <v>97</v>
      </c>
    </row>
    <row r="31" spans="1:3">
      <c r="A31" s="3" t="s">
        <v>98</v>
      </c>
    </row>
    <row r="32" spans="1:3">
      <c r="A32" s="4" t="s">
        <v>99</v>
      </c>
      <c r="B32" s="5" t="n">
        <v>0</v>
      </c>
      <c r="C32" s="5" t="n">
        <v>0</v>
      </c>
    </row>
    <row r="33" spans="1:3">
      <c r="A33" s="4" t="s">
        <v>100</v>
      </c>
      <c r="B33" s="5" t="n">
        <v>287</v>
      </c>
      <c r="C33" s="5" t="n">
        <v>303</v>
      </c>
    </row>
    <row r="34" spans="1:3">
      <c r="A34" s="4" t="s">
        <v>101</v>
      </c>
      <c r="B34" s="5" t="n">
        <v>1086671</v>
      </c>
      <c r="C34" s="5" t="n">
        <v>1054647</v>
      </c>
    </row>
    <row r="35" spans="1:3">
      <c r="A35" s="4" t="s">
        <v>102</v>
      </c>
      <c r="B35" s="5" t="n">
        <v>-1642387</v>
      </c>
      <c r="C35" s="5" t="n">
        <v>-1602186</v>
      </c>
    </row>
    <row r="36" spans="1:3">
      <c r="A36" s="4" t="s">
        <v>103</v>
      </c>
      <c r="B36" s="5" t="n">
        <v>-254557</v>
      </c>
      <c r="C36" s="5" t="n">
        <v>-307529</v>
      </c>
    </row>
    <row r="37" spans="1:3">
      <c r="A37" s="4" t="s">
        <v>104</v>
      </c>
      <c r="B37" s="5" t="n">
        <v>-618391</v>
      </c>
      <c r="C37" s="5" t="n">
        <v>-932773</v>
      </c>
    </row>
    <row r="38" spans="1:3">
      <c r="A38" s="4" t="s">
        <v>105</v>
      </c>
      <c r="B38" s="5" t="n">
        <v>-1428377</v>
      </c>
      <c r="C38" s="5" t="n">
        <v>-1787538</v>
      </c>
    </row>
    <row r="39" spans="1:3">
      <c r="A39" s="4" t="s">
        <v>106</v>
      </c>
      <c r="B39" s="6" t="n">
        <v>9259781</v>
      </c>
      <c r="C39" s="6" t="n">
        <v>8599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511</v>
      </c>
      <c r="B1" s="2" t="s">
        <v>1</v>
      </c>
    </row>
    <row r="2" spans="1:2">
      <c r="B2" s="2" t="s">
        <v>512</v>
      </c>
    </row>
    <row r="3" spans="1:2">
      <c r="A3" s="4" t="s">
        <v>513</v>
      </c>
    </row>
    <row r="4" spans="1:2">
      <c r="A4" s="3" t="s">
        <v>514</v>
      </c>
    </row>
    <row r="5" spans="1:2">
      <c r="A5" s="4" t="s">
        <v>515</v>
      </c>
      <c r="B5" s="6" t="n">
        <v>1500000</v>
      </c>
    </row>
    <row r="6" spans="1:2">
      <c r="A6" s="4" t="s">
        <v>516</v>
      </c>
    </row>
    <row r="7" spans="1:2">
      <c r="A7" s="3" t="s">
        <v>514</v>
      </c>
    </row>
    <row r="8" spans="1:2">
      <c r="A8" s="4" t="s">
        <v>515</v>
      </c>
      <c r="B8" s="5" t="n">
        <v>700000</v>
      </c>
    </row>
    <row r="9" spans="1:2">
      <c r="A9" s="4" t="s">
        <v>517</v>
      </c>
    </row>
    <row r="10" spans="1:2">
      <c r="A10" s="3" t="s">
        <v>514</v>
      </c>
    </row>
    <row r="11" spans="1:2">
      <c r="A11" s="4" t="s">
        <v>515</v>
      </c>
      <c r="B11" s="5" t="n">
        <v>1000000</v>
      </c>
    </row>
    <row r="12" spans="1:2">
      <c r="A12" s="4" t="s">
        <v>518</v>
      </c>
    </row>
    <row r="13" spans="1:2">
      <c r="A13" s="3" t="s">
        <v>514</v>
      </c>
    </row>
    <row r="14" spans="1:2">
      <c r="A14" s="4" t="s">
        <v>515</v>
      </c>
      <c r="B14" s="5" t="n">
        <v>2000000</v>
      </c>
    </row>
    <row r="15" spans="1:2">
      <c r="A15" s="4" t="s">
        <v>519</v>
      </c>
    </row>
    <row r="16" spans="1:2">
      <c r="A16" s="3" t="s">
        <v>514</v>
      </c>
    </row>
    <row r="17" spans="1:2">
      <c r="A17" s="4" t="s">
        <v>515</v>
      </c>
      <c r="B17" s="6" t="n">
        <v>21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20</v>
      </c>
      <c r="B1" s="2" t="s">
        <v>521</v>
      </c>
      <c r="H1" s="2" t="s">
        <v>522</v>
      </c>
      <c r="J1" s="2" t="s">
        <v>1</v>
      </c>
    </row>
    <row r="2" spans="1:12">
      <c r="B2" s="2" t="s">
        <v>523</v>
      </c>
      <c r="C2" s="2" t="s">
        <v>4</v>
      </c>
      <c r="D2" s="2" t="s">
        <v>524</v>
      </c>
      <c r="E2" s="2" t="s">
        <v>525</v>
      </c>
      <c r="F2" s="2" t="s">
        <v>526</v>
      </c>
      <c r="G2" s="2" t="s">
        <v>527</v>
      </c>
      <c r="H2" s="2" t="s">
        <v>2</v>
      </c>
      <c r="I2" s="2" t="s">
        <v>32</v>
      </c>
      <c r="J2" s="2" t="s">
        <v>2</v>
      </c>
      <c r="K2" s="2" t="s">
        <v>32</v>
      </c>
      <c r="L2" s="2" t="s">
        <v>33</v>
      </c>
    </row>
    <row r="3" spans="1:12">
      <c r="A3" s="3" t="s">
        <v>182</v>
      </c>
    </row>
    <row r="4" spans="1:12">
      <c r="A4" s="4" t="s">
        <v>528</v>
      </c>
      <c r="J4" s="6" t="n">
        <v>1737401</v>
      </c>
      <c r="K4" s="6" t="n">
        <v>1737727</v>
      </c>
      <c r="L4" s="6" t="n">
        <v>1676640</v>
      </c>
    </row>
    <row r="5" spans="1:12">
      <c r="A5" s="4" t="s">
        <v>529</v>
      </c>
      <c r="J5" s="5" t="n">
        <v>188088</v>
      </c>
      <c r="K5" s="5" t="n">
        <v>174987</v>
      </c>
      <c r="L5" s="5" t="n">
        <v>125972</v>
      </c>
    </row>
    <row r="6" spans="1:12">
      <c r="A6" s="4" t="s">
        <v>41</v>
      </c>
      <c r="B6" s="6" t="n">
        <v>493895</v>
      </c>
      <c r="C6" s="6" t="n">
        <v>349771</v>
      </c>
      <c r="D6" s="6" t="n">
        <v>425596</v>
      </c>
      <c r="E6" s="6" t="n">
        <v>502323</v>
      </c>
      <c r="F6" s="6" t="n">
        <v>349828</v>
      </c>
      <c r="G6" s="6" t="n">
        <v>402985</v>
      </c>
      <c r="H6" s="6" t="n">
        <v>656227</v>
      </c>
      <c r="I6" s="6" t="n">
        <v>657577</v>
      </c>
      <c r="J6" s="6" t="n">
        <v>1925489</v>
      </c>
      <c r="K6" s="6" t="n">
        <v>1912714</v>
      </c>
      <c r="L6" s="6" t="n">
        <v>1802612</v>
      </c>
    </row>
  </sheetData>
  <mergeCells count="4">
    <mergeCell ref="A1:A2"/>
    <mergeCell ref="B1:G1"/>
    <mergeCell ref="H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531</v>
      </c>
    </row>
    <row r="4" spans="1:4">
      <c r="A4" s="4" t="s">
        <v>532</v>
      </c>
      <c r="B4" s="6" t="n">
        <v>487492</v>
      </c>
      <c r="C4" s="6" t="n">
        <v>534621</v>
      </c>
      <c r="D4" s="6" t="n">
        <v>522073</v>
      </c>
    </row>
    <row r="5" spans="1:4">
      <c r="A5" s="4" t="s">
        <v>533</v>
      </c>
      <c r="B5" s="5" t="n">
        <v>31733</v>
      </c>
      <c r="C5" s="5" t="n">
        <v>39223</v>
      </c>
      <c r="D5" s="5" t="n">
        <v>41921</v>
      </c>
    </row>
    <row r="6" spans="1:4">
      <c r="A6" s="4" t="s">
        <v>529</v>
      </c>
      <c r="B6" s="5" t="n">
        <v>50493</v>
      </c>
      <c r="C6" s="5" t="n">
        <v>52844</v>
      </c>
      <c r="D6" s="5" t="n">
        <v>42406</v>
      </c>
    </row>
    <row r="7" spans="1:4">
      <c r="A7" s="4" t="s">
        <v>151</v>
      </c>
      <c r="B7" s="5" t="n">
        <v>569718</v>
      </c>
      <c r="C7" s="5" t="n">
        <v>626688</v>
      </c>
      <c r="D7" s="5" t="n">
        <v>606400</v>
      </c>
    </row>
    <row r="8" spans="1:4">
      <c r="A8" s="3" t="s">
        <v>534</v>
      </c>
    </row>
    <row r="9" spans="1:4">
      <c r="A9" s="4" t="s">
        <v>532</v>
      </c>
      <c r="B9" s="5" t="n">
        <v>72208</v>
      </c>
      <c r="C9" s="5" t="n">
        <v>48509</v>
      </c>
      <c r="D9" s="5" t="n">
        <v>38299</v>
      </c>
    </row>
    <row r="10" spans="1:4">
      <c r="A10" s="4" t="s">
        <v>533</v>
      </c>
      <c r="B10" s="5" t="n">
        <v>7769</v>
      </c>
      <c r="C10" s="5" t="n">
        <v>9453</v>
      </c>
      <c r="D10" s="5" t="n">
        <v>941</v>
      </c>
    </row>
    <row r="11" spans="1:4">
      <c r="A11" s="4" t="s">
        <v>529</v>
      </c>
      <c r="B11" s="5" t="n">
        <v>-5075</v>
      </c>
      <c r="C11" s="5" t="n">
        <v>-12943</v>
      </c>
      <c r="D11" s="5" t="n">
        <v>-3269</v>
      </c>
    </row>
    <row r="12" spans="1:4">
      <c r="A12" s="4" t="s">
        <v>151</v>
      </c>
      <c r="B12" s="5" t="n">
        <v>74902</v>
      </c>
      <c r="C12" s="5" t="n">
        <v>45019</v>
      </c>
      <c r="D12" s="5" t="n">
        <v>35971</v>
      </c>
    </row>
    <row r="13" spans="1:4">
      <c r="A13" s="4" t="s">
        <v>42</v>
      </c>
      <c r="B13" s="6" t="n">
        <v>644620</v>
      </c>
      <c r="C13" s="6" t="n">
        <v>671707</v>
      </c>
      <c r="D13" s="6" t="n">
        <v>6423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182</v>
      </c>
    </row>
    <row r="4" spans="1:4">
      <c r="A4" s="4" t="s">
        <v>536</v>
      </c>
      <c r="B4" s="4" t="s">
        <v>537</v>
      </c>
      <c r="C4" s="4" t="s">
        <v>537</v>
      </c>
      <c r="D4" s="4" t="s">
        <v>537</v>
      </c>
    </row>
    <row r="5" spans="1:4">
      <c r="A5" s="4" t="s">
        <v>538</v>
      </c>
      <c r="B5" s="4" t="s">
        <v>539</v>
      </c>
      <c r="C5" s="4" t="s">
        <v>540</v>
      </c>
      <c r="D5" s="4" t="s">
        <v>467</v>
      </c>
    </row>
    <row r="6" spans="1:4">
      <c r="A6" s="4" t="s">
        <v>510</v>
      </c>
      <c r="B6" s="4" t="s">
        <v>541</v>
      </c>
      <c r="C6" s="4" t="s">
        <v>542</v>
      </c>
      <c r="D6" s="4" t="s">
        <v>543</v>
      </c>
    </row>
    <row r="7" spans="1:4">
      <c r="A7" s="4" t="s">
        <v>544</v>
      </c>
      <c r="B7" s="4" t="s">
        <v>545</v>
      </c>
      <c r="C7" s="4" t="s">
        <v>546</v>
      </c>
      <c r="D7" s="4" t="s">
        <v>5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182</v>
      </c>
    </row>
    <row r="4" spans="1:4">
      <c r="A4" s="4" t="s">
        <v>536</v>
      </c>
      <c r="B4" s="4" t="s">
        <v>537</v>
      </c>
      <c r="C4" s="4" t="s">
        <v>537</v>
      </c>
      <c r="D4" s="4" t="s">
        <v>5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6" t="n">
        <v>48062</v>
      </c>
      <c r="C4" s="6" t="n">
        <v>50859</v>
      </c>
    </row>
    <row r="5" spans="1:3">
      <c r="A5" s="4" t="s">
        <v>552</v>
      </c>
      <c r="B5" s="5" t="n">
        <v>96664</v>
      </c>
      <c r="C5" s="5" t="n">
        <v>93212</v>
      </c>
    </row>
    <row r="6" spans="1:3">
      <c r="A6" s="4" t="s">
        <v>510</v>
      </c>
      <c r="B6" s="5" t="n">
        <v>56052</v>
      </c>
      <c r="C6" s="5" t="n">
        <v>68600</v>
      </c>
    </row>
    <row r="7" spans="1:3">
      <c r="A7" s="4" t="s">
        <v>553</v>
      </c>
      <c r="B7" s="5" t="n">
        <v>200778</v>
      </c>
      <c r="C7" s="5" t="n">
        <v>212671</v>
      </c>
    </row>
    <row r="8" spans="1:3">
      <c r="A8" s="4" t="s">
        <v>554</v>
      </c>
      <c r="B8" s="5" t="n">
        <v>-13501</v>
      </c>
      <c r="C8" s="5" t="n">
        <v>-13338</v>
      </c>
    </row>
    <row r="9" spans="1:3">
      <c r="A9" s="4" t="s">
        <v>555</v>
      </c>
      <c r="B9" s="5" t="n">
        <v>187277</v>
      </c>
      <c r="C9" s="5" t="n">
        <v>199333</v>
      </c>
    </row>
    <row r="10" spans="1:3">
      <c r="A10" s="3" t="s">
        <v>556</v>
      </c>
    </row>
    <row r="11" spans="1:3">
      <c r="A11" s="4" t="s">
        <v>81</v>
      </c>
      <c r="B11" s="5" t="n">
        <v>-117580</v>
      </c>
      <c r="C11" s="5" t="n">
        <v>-93943</v>
      </c>
    </row>
    <row r="12" spans="1:3">
      <c r="A12" s="4" t="s">
        <v>557</v>
      </c>
      <c r="B12" s="5" t="n">
        <v>-333422</v>
      </c>
      <c r="C12" s="5" t="n">
        <v>-315563</v>
      </c>
    </row>
    <row r="13" spans="1:3">
      <c r="A13" s="4" t="s">
        <v>558</v>
      </c>
      <c r="B13" s="5" t="n">
        <v>-60920</v>
      </c>
      <c r="C13" s="5" t="n">
        <v>-27395</v>
      </c>
    </row>
    <row r="14" spans="1:3">
      <c r="A14" s="4" t="s">
        <v>510</v>
      </c>
      <c r="B14" s="5" t="n">
        <v>-11158</v>
      </c>
      <c r="C14" s="5" t="n">
        <v>-10077</v>
      </c>
    </row>
    <row r="15" spans="1:3">
      <c r="A15" s="4" t="s">
        <v>559</v>
      </c>
      <c r="B15" s="5" t="n">
        <v>-523080</v>
      </c>
      <c r="C15" s="5" t="n">
        <v>-446978</v>
      </c>
    </row>
    <row r="16" spans="1:3">
      <c r="A16" s="4" t="s">
        <v>560</v>
      </c>
      <c r="B16" s="6" t="n">
        <v>-335803</v>
      </c>
      <c r="C16" s="6" t="n">
        <v>-2476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1</v>
      </c>
      <c r="B1" s="2" t="s">
        <v>1</v>
      </c>
    </row>
    <row r="2" spans="1:3">
      <c r="B2" s="2" t="s">
        <v>2</v>
      </c>
      <c r="C2" s="2" t="s">
        <v>32</v>
      </c>
    </row>
    <row r="3" spans="1:3">
      <c r="A3" s="3" t="s">
        <v>182</v>
      </c>
    </row>
    <row r="4" spans="1:3">
      <c r="A4" s="4" t="s">
        <v>562</v>
      </c>
      <c r="B4" s="6" t="n">
        <v>712600</v>
      </c>
      <c r="C4" s="6" t="n">
        <v>572000</v>
      </c>
    </row>
    <row r="5" spans="1:3">
      <c r="A5" s="4" t="s">
        <v>563</v>
      </c>
      <c r="B5" s="5" t="n">
        <v>37500</v>
      </c>
      <c r="C5" s="5" t="n">
        <v>35000</v>
      </c>
    </row>
    <row r="6" spans="1:3">
      <c r="A6" s="4" t="s">
        <v>564</v>
      </c>
      <c r="B6" s="5" t="n">
        <v>30800</v>
      </c>
      <c r="C6" s="5" t="n">
        <v>25200</v>
      </c>
    </row>
    <row r="7" spans="1:3">
      <c r="A7" s="4" t="s">
        <v>565</v>
      </c>
      <c r="B7" s="6" t="n">
        <v>198200</v>
      </c>
      <c r="C7" s="5" t="n">
        <v>122000</v>
      </c>
    </row>
    <row r="8" spans="1:3">
      <c r="A8" s="4" t="s">
        <v>566</v>
      </c>
      <c r="B8" s="5" t="n">
        <v>2018</v>
      </c>
    </row>
    <row r="9" spans="1:3">
      <c r="A9" s="4" t="s">
        <v>567</v>
      </c>
      <c r="B9" s="5" t="n">
        <v>2037</v>
      </c>
    </row>
    <row r="10" spans="1:3">
      <c r="A10" s="4" t="s">
        <v>568</v>
      </c>
      <c r="B10" s="6" t="n">
        <v>17200</v>
      </c>
      <c r="C10" s="5" t="n">
        <v>25700</v>
      </c>
    </row>
    <row r="11" spans="1:3">
      <c r="A11" s="4" t="s">
        <v>569</v>
      </c>
      <c r="B11" s="5" t="n">
        <v>2023</v>
      </c>
    </row>
    <row r="12" spans="1:3">
      <c r="A12" s="4" t="s">
        <v>570</v>
      </c>
      <c r="B12" s="5" t="n">
        <v>2027</v>
      </c>
    </row>
    <row r="13" spans="1:3">
      <c r="A13" s="4" t="s">
        <v>571</v>
      </c>
      <c r="B13" s="4" t="s">
        <v>572</v>
      </c>
    </row>
    <row r="14" spans="1:3">
      <c r="A14" s="4" t="s">
        <v>573</v>
      </c>
      <c r="B14" s="4" t="s">
        <v>574</v>
      </c>
    </row>
    <row r="15" spans="1:3">
      <c r="A15" s="4" t="s">
        <v>575</v>
      </c>
      <c r="B15" s="6" t="n">
        <v>13501</v>
      </c>
      <c r="C15" s="5" t="n">
        <v>13338</v>
      </c>
    </row>
    <row r="16" spans="1:3">
      <c r="A16" s="4" t="s">
        <v>576</v>
      </c>
      <c r="B16" s="5" t="n">
        <v>9900</v>
      </c>
      <c r="C16" s="5" t="n">
        <v>15500</v>
      </c>
    </row>
    <row r="17" spans="1:3">
      <c r="A17" s="4" t="s">
        <v>577</v>
      </c>
      <c r="B17" s="5" t="n">
        <v>1200</v>
      </c>
      <c r="C17" s="6" t="n">
        <v>2800</v>
      </c>
    </row>
    <row r="18" spans="1:3">
      <c r="A18" s="4" t="s">
        <v>578</v>
      </c>
      <c r="B18" s="6" t="n">
        <v>2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182</v>
      </c>
    </row>
    <row r="4" spans="1:3">
      <c r="A4" s="4" t="s">
        <v>580</v>
      </c>
      <c r="B4" s="6" t="n">
        <v>27726</v>
      </c>
      <c r="C4" s="6" t="n">
        <v>28434</v>
      </c>
    </row>
    <row r="5" spans="1:3">
      <c r="A5" s="4" t="s">
        <v>581</v>
      </c>
      <c r="B5" s="5" t="n">
        <v>7089</v>
      </c>
      <c r="C5" s="5" t="n">
        <v>7172</v>
      </c>
    </row>
    <row r="6" spans="1:3">
      <c r="A6" s="4" t="s">
        <v>582</v>
      </c>
      <c r="B6" s="5" t="n">
        <v>278</v>
      </c>
      <c r="C6" s="5" t="n">
        <v>95</v>
      </c>
    </row>
    <row r="7" spans="1:3">
      <c r="A7" s="4" t="s">
        <v>583</v>
      </c>
      <c r="B7" s="5" t="n">
        <v>-6954</v>
      </c>
      <c r="C7" s="5" t="n">
        <v>-2405</v>
      </c>
    </row>
    <row r="8" spans="1:3">
      <c r="A8" s="4" t="s">
        <v>584</v>
      </c>
      <c r="B8" s="5" t="n">
        <v>-1964</v>
      </c>
      <c r="C8" s="5" t="n">
        <v>-858</v>
      </c>
    </row>
    <row r="9" spans="1:3">
      <c r="A9" s="4" t="s">
        <v>585</v>
      </c>
      <c r="B9" s="5" t="n">
        <v>-3974</v>
      </c>
      <c r="C9" s="5" t="n">
        <v>-4712</v>
      </c>
    </row>
    <row r="10" spans="1:3">
      <c r="A10" s="4" t="s">
        <v>586</v>
      </c>
      <c r="B10" s="6" t="n">
        <v>22201</v>
      </c>
      <c r="C10" s="6" t="n">
        <v>277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151</v>
      </c>
      <c r="B3" s="6" t="n">
        <v>100873</v>
      </c>
      <c r="C3" s="6" t="n">
        <v>98351</v>
      </c>
    </row>
    <row r="4" spans="1:3">
      <c r="A4" s="4" t="s">
        <v>589</v>
      </c>
    </row>
    <row r="5" spans="1:3">
      <c r="A5" s="3" t="s">
        <v>588</v>
      </c>
    </row>
    <row r="6" spans="1:3">
      <c r="A6" s="4" t="s">
        <v>73</v>
      </c>
      <c r="B6" s="5" t="n">
        <v>18573</v>
      </c>
      <c r="C6" s="5" t="n">
        <v>7326</v>
      </c>
    </row>
    <row r="7" spans="1:3">
      <c r="A7" s="4" t="s">
        <v>86</v>
      </c>
      <c r="B7" s="5" t="n">
        <v>82300</v>
      </c>
      <c r="C7" s="5" t="n">
        <v>91025</v>
      </c>
    </row>
    <row r="8" spans="1:3">
      <c r="A8" s="4" t="s">
        <v>151</v>
      </c>
      <c r="B8" s="5" t="n">
        <v>100873</v>
      </c>
      <c r="C8" s="5" t="n">
        <v>98351</v>
      </c>
    </row>
    <row r="9" spans="1:3">
      <c r="A9" s="4" t="s">
        <v>590</v>
      </c>
    </row>
    <row r="10" spans="1:3">
      <c r="A10" s="3" t="s">
        <v>588</v>
      </c>
    </row>
    <row r="11" spans="1:3">
      <c r="A11" s="4" t="s">
        <v>73</v>
      </c>
      <c r="B11" s="5" t="n">
        <v>18453</v>
      </c>
      <c r="C11" s="5" t="n">
        <v>7326</v>
      </c>
    </row>
    <row r="12" spans="1:3">
      <c r="A12" s="4" t="s">
        <v>86</v>
      </c>
      <c r="B12" s="5" t="n">
        <v>53319</v>
      </c>
      <c r="C12" s="5" t="n">
        <v>65350</v>
      </c>
    </row>
    <row r="13" spans="1:3">
      <c r="A13" s="4" t="s">
        <v>151</v>
      </c>
      <c r="B13" s="5" t="n">
        <v>71772</v>
      </c>
      <c r="C13" s="5" t="n">
        <v>72676</v>
      </c>
    </row>
    <row r="14" spans="1:3">
      <c r="A14" s="4" t="s">
        <v>591</v>
      </c>
    </row>
    <row r="15" spans="1:3">
      <c r="A15" s="3" t="s">
        <v>588</v>
      </c>
    </row>
    <row r="16" spans="1:3">
      <c r="A16" s="4" t="s">
        <v>73</v>
      </c>
      <c r="B16" s="5" t="n">
        <v>120</v>
      </c>
    </row>
    <row r="17" spans="1:3">
      <c r="A17" s="4" t="s">
        <v>86</v>
      </c>
      <c r="B17" s="5" t="n">
        <v>28981</v>
      </c>
      <c r="C17" s="5" t="n">
        <v>25675</v>
      </c>
    </row>
    <row r="18" spans="1:3">
      <c r="A18" s="4" t="s">
        <v>151</v>
      </c>
      <c r="B18" s="6" t="n">
        <v>29101</v>
      </c>
      <c r="C18" s="6" t="n">
        <v>256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88</v>
      </c>
    </row>
    <row r="3" spans="1:3">
      <c r="A3" s="4" t="s">
        <v>593</v>
      </c>
      <c r="B3" s="6" t="n">
        <v>18573</v>
      </c>
      <c r="C3" s="6" t="n">
        <v>7326</v>
      </c>
    </row>
    <row r="4" spans="1:3">
      <c r="A4" s="4" t="s">
        <v>594</v>
      </c>
      <c r="B4" s="6" t="n">
        <v>82300</v>
      </c>
      <c r="C4" s="6" t="n">
        <v>91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2</v>
      </c>
    </row>
    <row r="2" spans="1:3">
      <c r="A2" s="3" t="s">
        <v>108</v>
      </c>
    </row>
    <row r="3" spans="1:3">
      <c r="A3" s="4" t="s">
        <v>109</v>
      </c>
      <c r="B3" s="5" t="n">
        <v>1000000</v>
      </c>
      <c r="C3" s="5" t="n">
        <v>1000000</v>
      </c>
    </row>
    <row r="4" spans="1:3">
      <c r="A4" s="4" t="s">
        <v>110</v>
      </c>
      <c r="B4" s="5" t="n">
        <v>0</v>
      </c>
      <c r="C4" s="5" t="n">
        <v>0</v>
      </c>
    </row>
    <row r="5" spans="1:3">
      <c r="A5" s="4" t="s">
        <v>111</v>
      </c>
      <c r="B5" s="7" t="n">
        <v>0.01</v>
      </c>
      <c r="C5" s="7" t="n">
        <v>0.01</v>
      </c>
    </row>
    <row r="6" spans="1:3">
      <c r="A6" s="4" t="s">
        <v>112</v>
      </c>
      <c r="B6" s="5" t="n">
        <v>200000000</v>
      </c>
      <c r="C6" s="5" t="n">
        <v>200000000</v>
      </c>
    </row>
    <row r="7" spans="1:3">
      <c r="A7" s="4" t="s">
        <v>113</v>
      </c>
      <c r="B7" s="5" t="n">
        <v>28735000</v>
      </c>
      <c r="C7" s="5" t="n">
        <v>30329000</v>
      </c>
    </row>
    <row r="8" spans="1:3">
      <c r="A8" s="4" t="s">
        <v>114</v>
      </c>
      <c r="B8" s="5" t="n">
        <v>27833000</v>
      </c>
      <c r="C8" s="5" t="n">
        <v>2911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597</v>
      </c>
      <c r="B3" s="6" t="n">
        <v>100885</v>
      </c>
      <c r="C3" s="6" t="n">
        <v>98166</v>
      </c>
    </row>
    <row r="4" spans="1:3">
      <c r="A4" s="4" t="s">
        <v>598</v>
      </c>
      <c r="B4" s="5" t="n">
        <v>152</v>
      </c>
      <c r="C4" s="5" t="n">
        <v>266</v>
      </c>
    </row>
    <row r="5" spans="1:3">
      <c r="A5" s="4" t="s">
        <v>599</v>
      </c>
      <c r="B5" s="5" t="n">
        <v>-164</v>
      </c>
      <c r="C5" s="5" t="n">
        <v>-81</v>
      </c>
    </row>
    <row r="6" spans="1:3">
      <c r="A6" s="4" t="s">
        <v>600</v>
      </c>
      <c r="B6" s="5" t="n">
        <v>100873</v>
      </c>
      <c r="C6" s="5" t="n">
        <v>98351</v>
      </c>
    </row>
    <row r="7" spans="1:3">
      <c r="A7" s="4" t="s">
        <v>601</v>
      </c>
    </row>
    <row r="8" spans="1:3">
      <c r="A8" s="3" t="s">
        <v>596</v>
      </c>
    </row>
    <row r="9" spans="1:3">
      <c r="A9" s="4" t="s">
        <v>597</v>
      </c>
      <c r="B9" s="5" t="n">
        <v>39917</v>
      </c>
      <c r="C9" s="5" t="n">
        <v>37789</v>
      </c>
    </row>
    <row r="10" spans="1:3">
      <c r="A10" s="4" t="s">
        <v>598</v>
      </c>
      <c r="B10" s="5" t="n">
        <v>73</v>
      </c>
      <c r="C10" s="5" t="n">
        <v>198</v>
      </c>
    </row>
    <row r="11" spans="1:3">
      <c r="A11" s="4" t="s">
        <v>599</v>
      </c>
      <c r="B11" s="5" t="n">
        <v>-13</v>
      </c>
      <c r="C11" s="5" t="n">
        <v>-6</v>
      </c>
    </row>
    <row r="12" spans="1:3">
      <c r="A12" s="4" t="s">
        <v>600</v>
      </c>
      <c r="B12" s="5" t="n">
        <v>39977</v>
      </c>
      <c r="C12" s="5" t="n">
        <v>37981</v>
      </c>
    </row>
    <row r="13" spans="1:3">
      <c r="A13" s="4" t="s">
        <v>602</v>
      </c>
    </row>
    <row r="14" spans="1:3">
      <c r="A14" s="3" t="s">
        <v>596</v>
      </c>
    </row>
    <row r="15" spans="1:3">
      <c r="A15" s="4" t="s">
        <v>597</v>
      </c>
      <c r="B15" s="5" t="n">
        <v>31076</v>
      </c>
      <c r="C15" s="5" t="n">
        <v>33497</v>
      </c>
    </row>
    <row r="16" spans="1:3">
      <c r="A16" s="4" t="s">
        <v>598</v>
      </c>
      <c r="B16" s="5" t="n">
        <v>49</v>
      </c>
      <c r="C16" s="5" t="n">
        <v>24</v>
      </c>
    </row>
    <row r="17" spans="1:3">
      <c r="A17" s="4" t="s">
        <v>599</v>
      </c>
      <c r="B17" s="5" t="n">
        <v>-74</v>
      </c>
      <c r="C17" s="5" t="n">
        <v>-35</v>
      </c>
    </row>
    <row r="18" spans="1:3">
      <c r="A18" s="4" t="s">
        <v>600</v>
      </c>
      <c r="B18" s="5" t="n">
        <v>31051</v>
      </c>
      <c r="C18" s="5" t="n">
        <v>33486</v>
      </c>
    </row>
    <row r="19" spans="1:3">
      <c r="A19" s="4" t="s">
        <v>603</v>
      </c>
    </row>
    <row r="20" spans="1:3">
      <c r="A20" s="3" t="s">
        <v>596</v>
      </c>
    </row>
    <row r="21" spans="1:3">
      <c r="A21" s="4" t="s">
        <v>597</v>
      </c>
      <c r="B21" s="5" t="n">
        <v>4850</v>
      </c>
      <c r="C21" s="5" t="n">
        <v>6865</v>
      </c>
    </row>
    <row r="22" spans="1:3">
      <c r="A22" s="4" t="s">
        <v>598</v>
      </c>
      <c r="B22" s="5" t="n">
        <v>2</v>
      </c>
      <c r="C22" s="5" t="n">
        <v>18</v>
      </c>
    </row>
    <row r="23" spans="1:3">
      <c r="A23" s="4" t="s">
        <v>599</v>
      </c>
      <c r="B23" s="5" t="n">
        <v>-42</v>
      </c>
      <c r="C23" s="5" t="n">
        <v>-29</v>
      </c>
    </row>
    <row r="24" spans="1:3">
      <c r="A24" s="4" t="s">
        <v>600</v>
      </c>
      <c r="B24" s="5" t="n">
        <v>4810</v>
      </c>
      <c r="C24" s="5" t="n">
        <v>6854</v>
      </c>
    </row>
    <row r="25" spans="1:3">
      <c r="A25" s="4" t="s">
        <v>604</v>
      </c>
    </row>
    <row r="26" spans="1:3">
      <c r="A26" s="3" t="s">
        <v>596</v>
      </c>
    </row>
    <row r="27" spans="1:3">
      <c r="A27" s="4" t="s">
        <v>597</v>
      </c>
      <c r="B27" s="5" t="n">
        <v>25042</v>
      </c>
      <c r="C27" s="5" t="n">
        <v>20015</v>
      </c>
    </row>
    <row r="28" spans="1:3">
      <c r="A28" s="4" t="s">
        <v>598</v>
      </c>
      <c r="B28" s="5" t="n">
        <v>28</v>
      </c>
      <c r="C28" s="5" t="n">
        <v>26</v>
      </c>
    </row>
    <row r="29" spans="1:3">
      <c r="A29" s="4" t="s">
        <v>599</v>
      </c>
      <c r="B29" s="5" t="n">
        <v>-35</v>
      </c>
      <c r="C29" s="5" t="n">
        <v>-11</v>
      </c>
    </row>
    <row r="30" spans="1:3">
      <c r="A30" s="4" t="s">
        <v>600</v>
      </c>
      <c r="B30" s="6" t="n">
        <v>25035</v>
      </c>
      <c r="C30" s="6" t="n">
        <v>200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48"/>
    <col customWidth="1" max="3" min="3" width="21"/>
  </cols>
  <sheetData>
    <row r="1" spans="1:3">
      <c r="A1" s="1" t="s">
        <v>605</v>
      </c>
      <c r="B1" s="2" t="s">
        <v>1</v>
      </c>
    </row>
    <row r="2" spans="1:3">
      <c r="B2" s="2" t="s">
        <v>606</v>
      </c>
      <c r="C2" s="2" t="s">
        <v>607</v>
      </c>
    </row>
    <row r="3" spans="1:3">
      <c r="A3" s="3" t="s">
        <v>188</v>
      </c>
    </row>
    <row r="4" spans="1:3">
      <c r="A4" s="4" t="s">
        <v>608</v>
      </c>
      <c r="B4" s="4" t="s">
        <v>609</v>
      </c>
    </row>
    <row r="5" spans="1:3">
      <c r="A5" s="4" t="s">
        <v>610</v>
      </c>
      <c r="B5" s="5" t="n">
        <v>51</v>
      </c>
    </row>
    <row r="6" spans="1:3">
      <c r="A6" s="4" t="s">
        <v>599</v>
      </c>
      <c r="B6" s="6" t="n">
        <v>164</v>
      </c>
      <c r="C6" s="6" t="n">
        <v>81</v>
      </c>
    </row>
    <row r="7" spans="1:3">
      <c r="A7" s="4" t="s">
        <v>611</v>
      </c>
      <c r="B7" s="6" t="n">
        <v>85400</v>
      </c>
      <c r="C7" s="6" t="n">
        <v>61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613</v>
      </c>
    </row>
    <row r="4" spans="1:3">
      <c r="A4" s="4" t="s">
        <v>614</v>
      </c>
      <c r="B4" s="6" t="n">
        <v>-1787538</v>
      </c>
      <c r="C4" s="6" t="n">
        <v>-1701390</v>
      </c>
    </row>
    <row r="5" spans="1:3">
      <c r="A5" s="4" t="s">
        <v>614</v>
      </c>
      <c r="B5" s="5" t="n">
        <v>-1428377</v>
      </c>
      <c r="C5" s="5" t="n">
        <v>-1787538</v>
      </c>
    </row>
    <row r="6" spans="1:3">
      <c r="A6" s="4" t="s">
        <v>615</v>
      </c>
    </row>
    <row r="7" spans="1:3">
      <c r="A7" s="3" t="s">
        <v>613</v>
      </c>
    </row>
    <row r="8" spans="1:3">
      <c r="A8" s="4" t="s">
        <v>614</v>
      </c>
      <c r="B8" s="5" t="n">
        <v>-88890</v>
      </c>
      <c r="C8" s="5" t="n">
        <v>-70795</v>
      </c>
    </row>
    <row r="9" spans="1:3">
      <c r="A9" s="4" t="s">
        <v>616</v>
      </c>
      <c r="B9" s="5" t="n">
        <v>8046</v>
      </c>
      <c r="C9" s="5" t="n">
        <v>-24542</v>
      </c>
    </row>
    <row r="10" spans="1:3">
      <c r="A10" s="4" t="s">
        <v>617</v>
      </c>
      <c r="B10" s="5" t="n">
        <v>8468</v>
      </c>
      <c r="C10" s="5" t="n">
        <v>6447</v>
      </c>
    </row>
    <row r="11" spans="1:3">
      <c r="A11" s="4" t="s">
        <v>614</v>
      </c>
      <c r="B11" s="5" t="n">
        <v>-72376</v>
      </c>
      <c r="C11" s="5" t="n">
        <v>-88890</v>
      </c>
    </row>
    <row r="12" spans="1:3">
      <c r="A12" s="4" t="s">
        <v>618</v>
      </c>
    </row>
    <row r="13" spans="1:3">
      <c r="A13" s="3" t="s">
        <v>613</v>
      </c>
    </row>
    <row r="14" spans="1:3">
      <c r="A14" s="4" t="s">
        <v>614</v>
      </c>
      <c r="B14" s="5" t="n">
        <v>-211012</v>
      </c>
      <c r="C14" s="5" t="n">
        <v>-171488</v>
      </c>
    </row>
    <row r="15" spans="1:3">
      <c r="A15" s="4" t="s">
        <v>616</v>
      </c>
      <c r="B15" s="5" t="n">
        <v>35198</v>
      </c>
      <c r="C15" s="5" t="n">
        <v>-39524</v>
      </c>
    </row>
    <row r="16" spans="1:3">
      <c r="A16" s="4" t="s">
        <v>614</v>
      </c>
      <c r="B16" s="5" t="n">
        <v>-175814</v>
      </c>
      <c r="C16" s="5" t="n">
        <v>-211012</v>
      </c>
    </row>
    <row r="17" spans="1:3">
      <c r="A17" s="4" t="s">
        <v>619</v>
      </c>
    </row>
    <row r="18" spans="1:3">
      <c r="A18" s="3" t="s">
        <v>613</v>
      </c>
    </row>
    <row r="19" spans="1:3">
      <c r="A19" s="4" t="s">
        <v>614</v>
      </c>
      <c r="B19" s="5" t="n">
        <v>120</v>
      </c>
      <c r="C19" s="5" t="n">
        <v>-26</v>
      </c>
    </row>
    <row r="20" spans="1:3">
      <c r="A20" s="4" t="s">
        <v>616</v>
      </c>
      <c r="B20" s="5" t="n">
        <v>-60</v>
      </c>
      <c r="C20" s="5" t="n">
        <v>206</v>
      </c>
    </row>
    <row r="21" spans="1:3">
      <c r="A21" s="4" t="s">
        <v>617</v>
      </c>
      <c r="B21" s="5" t="n">
        <v>-71</v>
      </c>
      <c r="C21" s="5" t="n">
        <v>-60</v>
      </c>
    </row>
    <row r="22" spans="1:3">
      <c r="A22" s="4" t="s">
        <v>614</v>
      </c>
      <c r="B22" s="5" t="n">
        <v>-11</v>
      </c>
      <c r="C22" s="5" t="n">
        <v>120</v>
      </c>
    </row>
    <row r="23" spans="1:3">
      <c r="A23" s="4" t="s">
        <v>620</v>
      </c>
    </row>
    <row r="24" spans="1:3">
      <c r="A24" s="3" t="s">
        <v>613</v>
      </c>
    </row>
    <row r="25" spans="1:3">
      <c r="A25" s="4" t="s">
        <v>614</v>
      </c>
      <c r="B25" s="5" t="n">
        <v>-7747</v>
      </c>
      <c r="C25" s="5" t="n">
        <v>-7209</v>
      </c>
    </row>
    <row r="26" spans="1:3">
      <c r="A26" s="4" t="s">
        <v>616</v>
      </c>
      <c r="C26" s="5" t="n">
        <v>-2687</v>
      </c>
    </row>
    <row r="27" spans="1:3">
      <c r="A27" s="4" t="s">
        <v>617</v>
      </c>
      <c r="B27" s="5" t="n">
        <v>1391</v>
      </c>
      <c r="C27" s="5" t="n">
        <v>2149</v>
      </c>
    </row>
    <row r="28" spans="1:3">
      <c r="A28" s="4" t="s">
        <v>614</v>
      </c>
      <c r="B28" s="5" t="n">
        <v>-6356</v>
      </c>
      <c r="C28" s="5" t="n">
        <v>-7747</v>
      </c>
    </row>
    <row r="29" spans="1:3">
      <c r="A29" s="4" t="s">
        <v>155</v>
      </c>
    </row>
    <row r="30" spans="1:3">
      <c r="A30" s="3" t="s">
        <v>613</v>
      </c>
    </row>
    <row r="31" spans="1:3">
      <c r="A31" s="4" t="s">
        <v>614</v>
      </c>
      <c r="B31" s="5" t="n">
        <v>-307529</v>
      </c>
      <c r="C31" s="5" t="n">
        <v>-249518</v>
      </c>
    </row>
    <row r="32" spans="1:3">
      <c r="A32" s="4" t="s">
        <v>616</v>
      </c>
      <c r="B32" s="5" t="n">
        <v>43184</v>
      </c>
      <c r="C32" s="5" t="n">
        <v>-66547</v>
      </c>
    </row>
    <row r="33" spans="1:3">
      <c r="A33" s="4" t="s">
        <v>617</v>
      </c>
      <c r="B33" s="5" t="n">
        <v>9788</v>
      </c>
      <c r="C33" s="5" t="n">
        <v>8536</v>
      </c>
    </row>
    <row r="34" spans="1:3">
      <c r="A34" s="4" t="s">
        <v>614</v>
      </c>
      <c r="B34" s="6" t="n">
        <v>-254557</v>
      </c>
      <c r="C34" s="6" t="n">
        <v>-3075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613</v>
      </c>
    </row>
    <row r="4" spans="1:4">
      <c r="A4" s="4" t="s">
        <v>65</v>
      </c>
      <c r="B4" s="6" t="n">
        <v>10542</v>
      </c>
      <c r="C4" s="6" t="n">
        <v>11394</v>
      </c>
      <c r="D4" s="6" t="n">
        <v>4638</v>
      </c>
    </row>
    <row r="5" spans="1:4">
      <c r="A5" s="4" t="s">
        <v>622</v>
      </c>
      <c r="B5" s="5" t="n">
        <v>69</v>
      </c>
      <c r="C5" s="5" t="n">
        <v>79</v>
      </c>
      <c r="D5" s="5" t="n">
        <v>55</v>
      </c>
    </row>
    <row r="6" spans="1:4">
      <c r="A6" s="4" t="s">
        <v>67</v>
      </c>
      <c r="B6" s="5" t="n">
        <v>814</v>
      </c>
      <c r="C6" s="5" t="n">
        <v>315</v>
      </c>
      <c r="D6" s="6" t="n">
        <v>68</v>
      </c>
    </row>
    <row r="7" spans="1:4">
      <c r="A7" s="4" t="s">
        <v>623</v>
      </c>
    </row>
    <row r="8" spans="1:4">
      <c r="A8" s="3" t="s">
        <v>613</v>
      </c>
    </row>
    <row r="9" spans="1:4">
      <c r="A9" s="4" t="s">
        <v>65</v>
      </c>
      <c r="B9" s="5" t="n">
        <v>5406</v>
      </c>
      <c r="C9" s="5" t="n">
        <v>4059</v>
      </c>
    </row>
    <row r="10" spans="1:4">
      <c r="A10" s="4" t="s">
        <v>624</v>
      </c>
    </row>
    <row r="11" spans="1:4">
      <c r="A11" s="3" t="s">
        <v>613</v>
      </c>
    </row>
    <row r="12" spans="1:4">
      <c r="A12" s="4" t="s">
        <v>622</v>
      </c>
      <c r="B12" s="5" t="n">
        <v>38</v>
      </c>
      <c r="C12" s="5" t="n">
        <v>33</v>
      </c>
    </row>
    <row r="13" spans="1:4">
      <c r="A13" s="4" t="s">
        <v>625</v>
      </c>
    </row>
    <row r="14" spans="1:4">
      <c r="A14" s="3" t="s">
        <v>613</v>
      </c>
    </row>
    <row r="15" spans="1:4">
      <c r="A15" s="4" t="s">
        <v>67</v>
      </c>
      <c r="B15" s="6" t="n">
        <v>814</v>
      </c>
      <c r="C15" s="6" t="n">
        <v>3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4" t="s">
        <v>615</v>
      </c>
    </row>
    <row r="4" spans="1:3">
      <c r="A4" s="3" t="s">
        <v>613</v>
      </c>
    </row>
    <row r="5" spans="1:3">
      <c r="A5" s="4" t="s">
        <v>627</v>
      </c>
      <c r="B5" s="6" t="n">
        <v>8046</v>
      </c>
      <c r="C5" s="6" t="n">
        <v>-245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194</v>
      </c>
    </row>
    <row r="4" spans="1:3">
      <c r="A4" s="4" t="s">
        <v>629</v>
      </c>
      <c r="B4" s="9" t="n">
        <v>10.1</v>
      </c>
    </row>
    <row r="5" spans="1:3">
      <c r="A5" s="4" t="s">
        <v>630</v>
      </c>
      <c r="B5" s="10" t="n">
        <v>2.2</v>
      </c>
      <c r="C5" s="9" t="n">
        <v>1.8</v>
      </c>
    </row>
    <row r="6" spans="1:3">
      <c r="A6" s="4" t="s">
        <v>631</v>
      </c>
      <c r="B6" s="9"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634</v>
      </c>
      <c r="B3" s="6" t="n">
        <v>1155100</v>
      </c>
      <c r="C3" s="6" t="n">
        <v>1197500</v>
      </c>
    </row>
    <row r="4" spans="1:3">
      <c r="A4" s="4" t="s">
        <v>635</v>
      </c>
      <c r="B4" s="5" t="n">
        <v>5105100</v>
      </c>
      <c r="C4" s="5" t="n">
        <v>4947500</v>
      </c>
    </row>
    <row r="5" spans="1:3">
      <c r="A5" s="4" t="s">
        <v>636</v>
      </c>
      <c r="B5" s="5" t="n">
        <v>23862</v>
      </c>
      <c r="C5" s="5" t="n">
        <v>23381</v>
      </c>
    </row>
    <row r="6" spans="1:3">
      <c r="A6" s="4" t="s">
        <v>94</v>
      </c>
      <c r="B6" s="5" t="n">
        <v>5081238</v>
      </c>
      <c r="C6" s="5" t="n">
        <v>4924119</v>
      </c>
    </row>
    <row r="7" spans="1:3">
      <c r="A7" s="4" t="s">
        <v>637</v>
      </c>
    </row>
    <row r="8" spans="1:3">
      <c r="A8" s="3" t="s">
        <v>633</v>
      </c>
    </row>
    <row r="9" spans="1:3">
      <c r="A9" s="4" t="s">
        <v>638</v>
      </c>
      <c r="C9" s="5" t="n">
        <v>400000</v>
      </c>
    </row>
    <row r="10" spans="1:3">
      <c r="A10" s="4" t="s">
        <v>639</v>
      </c>
    </row>
    <row r="11" spans="1:3">
      <c r="A11" s="3" t="s">
        <v>633</v>
      </c>
    </row>
    <row r="12" spans="1:3">
      <c r="A12" s="4" t="s">
        <v>638</v>
      </c>
      <c r="B12" s="5" t="n">
        <v>250000</v>
      </c>
      <c r="C12" s="5" t="n">
        <v>250000</v>
      </c>
    </row>
    <row r="13" spans="1:3">
      <c r="A13" s="4" t="s">
        <v>640</v>
      </c>
    </row>
    <row r="14" spans="1:3">
      <c r="A14" s="3" t="s">
        <v>633</v>
      </c>
    </row>
    <row r="15" spans="1:3">
      <c r="A15" s="4" t="s">
        <v>638</v>
      </c>
      <c r="B15" s="5" t="n">
        <v>250000</v>
      </c>
      <c r="C15" s="5" t="n">
        <v>250000</v>
      </c>
    </row>
    <row r="16" spans="1:3">
      <c r="A16" s="4" t="s">
        <v>641</v>
      </c>
    </row>
    <row r="17" spans="1:3">
      <c r="A17" s="3" t="s">
        <v>633</v>
      </c>
    </row>
    <row r="18" spans="1:3">
      <c r="A18" s="4" t="s">
        <v>638</v>
      </c>
      <c r="B18" s="5" t="n">
        <v>500000</v>
      </c>
      <c r="C18" s="5" t="n">
        <v>500000</v>
      </c>
    </row>
    <row r="19" spans="1:3">
      <c r="A19" s="4" t="s">
        <v>642</v>
      </c>
    </row>
    <row r="20" spans="1:3">
      <c r="A20" s="3" t="s">
        <v>633</v>
      </c>
    </row>
    <row r="21" spans="1:3">
      <c r="A21" s="4" t="s">
        <v>638</v>
      </c>
      <c r="B21" s="5" t="n">
        <v>250000</v>
      </c>
      <c r="C21" s="5" t="n">
        <v>250000</v>
      </c>
    </row>
    <row r="22" spans="1:3">
      <c r="A22" s="4" t="s">
        <v>643</v>
      </c>
    </row>
    <row r="23" spans="1:3">
      <c r="A23" s="3" t="s">
        <v>633</v>
      </c>
    </row>
    <row r="24" spans="1:3">
      <c r="A24" s="4" t="s">
        <v>638</v>
      </c>
      <c r="B24" s="5" t="n">
        <v>500000</v>
      </c>
      <c r="C24" s="5" t="n">
        <v>500000</v>
      </c>
    </row>
    <row r="25" spans="1:3">
      <c r="A25" s="4" t="s">
        <v>644</v>
      </c>
    </row>
    <row r="26" spans="1:3">
      <c r="A26" s="3" t="s">
        <v>633</v>
      </c>
    </row>
    <row r="27" spans="1:3">
      <c r="A27" s="4" t="s">
        <v>638</v>
      </c>
      <c r="B27" s="5" t="n">
        <v>300000</v>
      </c>
      <c r="C27" s="5" t="n">
        <v>300000</v>
      </c>
    </row>
    <row r="28" spans="1:3">
      <c r="A28" s="4" t="s">
        <v>645</v>
      </c>
    </row>
    <row r="29" spans="1:3">
      <c r="A29" s="3" t="s">
        <v>633</v>
      </c>
    </row>
    <row r="30" spans="1:3">
      <c r="A30" s="4" t="s">
        <v>638</v>
      </c>
      <c r="B30" s="5" t="n">
        <v>500000</v>
      </c>
      <c r="C30" s="5" t="n">
        <v>500000</v>
      </c>
    </row>
    <row r="31" spans="1:3">
      <c r="A31" s="4" t="s">
        <v>646</v>
      </c>
    </row>
    <row r="32" spans="1:3">
      <c r="A32" s="3" t="s">
        <v>633</v>
      </c>
    </row>
    <row r="33" spans="1:3">
      <c r="A33" s="4" t="s">
        <v>638</v>
      </c>
      <c r="B33" s="5" t="n">
        <v>400000</v>
      </c>
      <c r="C33" s="5" t="n">
        <v>400000</v>
      </c>
    </row>
    <row r="34" spans="1:3">
      <c r="A34" s="4" t="s">
        <v>647</v>
      </c>
    </row>
    <row r="35" spans="1:3">
      <c r="A35" s="3" t="s">
        <v>633</v>
      </c>
    </row>
    <row r="36" spans="1:3">
      <c r="A36" s="4" t="s">
        <v>638</v>
      </c>
      <c r="B36" s="5" t="n">
        <v>400000</v>
      </c>
      <c r="C36" s="6" t="n">
        <v>400000</v>
      </c>
    </row>
    <row r="37" spans="1:3">
      <c r="A37" s="4" t="s">
        <v>648</v>
      </c>
    </row>
    <row r="38" spans="1:3">
      <c r="A38" s="3" t="s">
        <v>633</v>
      </c>
    </row>
    <row r="39" spans="1:3">
      <c r="A39" s="4" t="s">
        <v>638</v>
      </c>
      <c r="B39" s="6" t="n">
        <v>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651</v>
      </c>
      <c r="D1" s="2" t="s">
        <v>2</v>
      </c>
      <c r="E1" s="2" t="s">
        <v>32</v>
      </c>
    </row>
    <row r="2" spans="1:5">
      <c r="A2" s="4" t="s">
        <v>652</v>
      </c>
    </row>
    <row r="3" spans="1:5">
      <c r="A3" s="3" t="s">
        <v>633</v>
      </c>
    </row>
    <row r="4" spans="1:5">
      <c r="A4" s="4" t="s">
        <v>653</v>
      </c>
      <c r="D4" s="4" t="s">
        <v>654</v>
      </c>
      <c r="E4" s="4" t="s">
        <v>655</v>
      </c>
    </row>
    <row r="5" spans="1:5">
      <c r="A5" s="4" t="s">
        <v>637</v>
      </c>
    </row>
    <row r="6" spans="1:5">
      <c r="A6" s="3" t="s">
        <v>633</v>
      </c>
    </row>
    <row r="7" spans="1:5">
      <c r="A7" s="4" t="s">
        <v>656</v>
      </c>
      <c r="D7" s="4" t="s">
        <v>539</v>
      </c>
      <c r="E7" s="4" t="s">
        <v>539</v>
      </c>
    </row>
    <row r="8" spans="1:5">
      <c r="A8" s="4" t="s">
        <v>657</v>
      </c>
      <c r="D8" s="4" t="s">
        <v>658</v>
      </c>
      <c r="E8" s="4" t="s">
        <v>658</v>
      </c>
    </row>
    <row r="9" spans="1:5">
      <c r="A9" s="4" t="s">
        <v>659</v>
      </c>
      <c r="D9" s="4" t="s">
        <v>660</v>
      </c>
      <c r="E9" s="4" t="s">
        <v>660</v>
      </c>
    </row>
    <row r="10" spans="1:5">
      <c r="A10" s="4" t="s">
        <v>639</v>
      </c>
    </row>
    <row r="11" spans="1:5">
      <c r="A11" s="3" t="s">
        <v>633</v>
      </c>
    </row>
    <row r="12" spans="1:5">
      <c r="A12" s="4" t="s">
        <v>656</v>
      </c>
      <c r="D12" s="4" t="s">
        <v>661</v>
      </c>
      <c r="E12" s="4" t="s">
        <v>661</v>
      </c>
    </row>
    <row r="13" spans="1:5">
      <c r="A13" s="4" t="s">
        <v>657</v>
      </c>
      <c r="D13" s="4" t="s">
        <v>662</v>
      </c>
      <c r="E13" s="4" t="s">
        <v>662</v>
      </c>
    </row>
    <row r="14" spans="1:5">
      <c r="A14" s="4" t="s">
        <v>659</v>
      </c>
      <c r="D14" s="4" t="s">
        <v>663</v>
      </c>
      <c r="E14" s="4" t="s">
        <v>663</v>
      </c>
    </row>
    <row r="15" spans="1:5">
      <c r="A15" s="4" t="s">
        <v>640</v>
      </c>
    </row>
    <row r="16" spans="1:5">
      <c r="A16" s="3" t="s">
        <v>633</v>
      </c>
    </row>
    <row r="17" spans="1:5">
      <c r="A17" s="4" t="s">
        <v>656</v>
      </c>
      <c r="D17" s="4" t="s">
        <v>664</v>
      </c>
      <c r="E17" s="4" t="s">
        <v>664</v>
      </c>
    </row>
    <row r="18" spans="1:5">
      <c r="A18" s="4" t="s">
        <v>657</v>
      </c>
      <c r="D18" s="4" t="s">
        <v>665</v>
      </c>
      <c r="E18" s="4" t="s">
        <v>665</v>
      </c>
    </row>
    <row r="19" spans="1:5">
      <c r="A19" s="4" t="s">
        <v>659</v>
      </c>
      <c r="D19" s="4" t="s">
        <v>666</v>
      </c>
      <c r="E19" s="4" t="s">
        <v>666</v>
      </c>
    </row>
    <row r="20" spans="1:5">
      <c r="A20" s="4" t="s">
        <v>641</v>
      </c>
    </row>
    <row r="21" spans="1:5">
      <c r="A21" s="3" t="s">
        <v>633</v>
      </c>
    </row>
    <row r="22" spans="1:5">
      <c r="A22" s="4" t="s">
        <v>656</v>
      </c>
      <c r="D22" s="4" t="s">
        <v>667</v>
      </c>
      <c r="E22" s="4" t="s">
        <v>667</v>
      </c>
    </row>
    <row r="23" spans="1:5">
      <c r="A23" s="4" t="s">
        <v>657</v>
      </c>
      <c r="D23" s="4" t="s">
        <v>668</v>
      </c>
      <c r="E23" s="4" t="s">
        <v>668</v>
      </c>
    </row>
    <row r="24" spans="1:5">
      <c r="A24" s="4" t="s">
        <v>659</v>
      </c>
      <c r="D24" s="4" t="s">
        <v>669</v>
      </c>
      <c r="E24" s="4" t="s">
        <v>669</v>
      </c>
    </row>
    <row r="25" spans="1:5">
      <c r="A25" s="4" t="s">
        <v>642</v>
      </c>
    </row>
    <row r="26" spans="1:5">
      <c r="A26" s="3" t="s">
        <v>633</v>
      </c>
    </row>
    <row r="27" spans="1:5">
      <c r="A27" s="4" t="s">
        <v>656</v>
      </c>
      <c r="C27" s="4" t="s">
        <v>670</v>
      </c>
      <c r="D27" s="4" t="s">
        <v>670</v>
      </c>
      <c r="E27" s="4" t="s">
        <v>670</v>
      </c>
    </row>
    <row r="28" spans="1:5">
      <c r="A28" s="4" t="s">
        <v>657</v>
      </c>
      <c r="D28" s="4" t="s">
        <v>671</v>
      </c>
      <c r="E28" s="4" t="s">
        <v>671</v>
      </c>
    </row>
    <row r="29" spans="1:5">
      <c r="A29" s="4" t="s">
        <v>659</v>
      </c>
      <c r="C29" s="4" t="s">
        <v>672</v>
      </c>
      <c r="D29" s="4" t="s">
        <v>672</v>
      </c>
      <c r="E29" s="4" t="s">
        <v>672</v>
      </c>
    </row>
    <row r="30" spans="1:5">
      <c r="A30" s="4" t="s">
        <v>643</v>
      </c>
    </row>
    <row r="31" spans="1:5">
      <c r="A31" s="3" t="s">
        <v>633</v>
      </c>
    </row>
    <row r="32" spans="1:5">
      <c r="A32" s="4" t="s">
        <v>656</v>
      </c>
      <c r="D32" s="4" t="s">
        <v>673</v>
      </c>
      <c r="E32" s="4" t="s">
        <v>673</v>
      </c>
    </row>
    <row r="33" spans="1:5">
      <c r="A33" s="4" t="s">
        <v>657</v>
      </c>
      <c r="D33" s="4" t="s">
        <v>674</v>
      </c>
      <c r="E33" s="4" t="s">
        <v>674</v>
      </c>
    </row>
    <row r="34" spans="1:5">
      <c r="A34" s="4" t="s">
        <v>659</v>
      </c>
      <c r="D34" s="4" t="s">
        <v>675</v>
      </c>
      <c r="E34" s="4" t="s">
        <v>675</v>
      </c>
    </row>
    <row r="35" spans="1:5">
      <c r="A35" s="4" t="s">
        <v>644</v>
      </c>
    </row>
    <row r="36" spans="1:5">
      <c r="A36" s="3" t="s">
        <v>633</v>
      </c>
    </row>
    <row r="37" spans="1:5">
      <c r="A37" s="4" t="s">
        <v>656</v>
      </c>
      <c r="D37" s="4" t="s">
        <v>676</v>
      </c>
      <c r="E37" s="4" t="s">
        <v>676</v>
      </c>
    </row>
    <row r="38" spans="1:5">
      <c r="A38" s="4" t="s">
        <v>657</v>
      </c>
      <c r="D38" s="4" t="s">
        <v>677</v>
      </c>
      <c r="E38" s="4" t="s">
        <v>677</v>
      </c>
    </row>
    <row r="39" spans="1:5">
      <c r="A39" s="4" t="s">
        <v>659</v>
      </c>
      <c r="D39" s="4" t="s">
        <v>678</v>
      </c>
      <c r="E39" s="4" t="s">
        <v>678</v>
      </c>
    </row>
    <row r="40" spans="1:5">
      <c r="A40" s="4" t="s">
        <v>645</v>
      </c>
    </row>
    <row r="41" spans="1:5">
      <c r="A41" s="3" t="s">
        <v>633</v>
      </c>
    </row>
    <row r="42" spans="1:5">
      <c r="A42" s="4" t="s">
        <v>656</v>
      </c>
      <c r="D42" s="4" t="s">
        <v>679</v>
      </c>
      <c r="E42" s="4" t="s">
        <v>679</v>
      </c>
    </row>
    <row r="43" spans="1:5">
      <c r="A43" s="4" t="s">
        <v>657</v>
      </c>
      <c r="D43" s="4" t="s">
        <v>680</v>
      </c>
      <c r="E43" s="4" t="s">
        <v>680</v>
      </c>
    </row>
    <row r="44" spans="1:5">
      <c r="A44" s="4" t="s">
        <v>659</v>
      </c>
      <c r="D44" s="4" t="s">
        <v>681</v>
      </c>
      <c r="E44" s="4" t="s">
        <v>681</v>
      </c>
    </row>
    <row r="45" spans="1:5">
      <c r="A45" s="4" t="s">
        <v>646</v>
      </c>
    </row>
    <row r="46" spans="1:5">
      <c r="A46" s="3" t="s">
        <v>633</v>
      </c>
    </row>
    <row r="47" spans="1:5">
      <c r="A47" s="4" t="s">
        <v>656</v>
      </c>
      <c r="C47" s="4" t="s">
        <v>682</v>
      </c>
      <c r="D47" s="4" t="s">
        <v>682</v>
      </c>
      <c r="E47" s="4" t="s">
        <v>682</v>
      </c>
    </row>
    <row r="48" spans="1:5">
      <c r="A48" s="4" t="s">
        <v>657</v>
      </c>
      <c r="D48" s="4" t="s">
        <v>683</v>
      </c>
      <c r="E48" s="4" t="s">
        <v>683</v>
      </c>
    </row>
    <row r="49" spans="1:5">
      <c r="A49" s="4" t="s">
        <v>659</v>
      </c>
      <c r="C49" s="4" t="s">
        <v>684</v>
      </c>
      <c r="D49" s="4" t="s">
        <v>684</v>
      </c>
      <c r="E49" s="4" t="s">
        <v>684</v>
      </c>
    </row>
    <row r="50" spans="1:5">
      <c r="A50" s="4" t="s">
        <v>647</v>
      </c>
    </row>
    <row r="51" spans="1:5">
      <c r="A51" s="3" t="s">
        <v>633</v>
      </c>
    </row>
    <row r="52" spans="1:5">
      <c r="A52" s="4" t="s">
        <v>656</v>
      </c>
      <c r="D52" s="4" t="s">
        <v>679</v>
      </c>
      <c r="E52" s="4" t="s">
        <v>679</v>
      </c>
    </row>
    <row r="53" spans="1:5">
      <c r="A53" s="4" t="s">
        <v>657</v>
      </c>
      <c r="D53" s="4" t="s">
        <v>685</v>
      </c>
      <c r="E53" s="4" t="s">
        <v>685</v>
      </c>
    </row>
    <row r="54" spans="1:5">
      <c r="A54" s="4" t="s">
        <v>659</v>
      </c>
      <c r="D54" s="4" t="s">
        <v>686</v>
      </c>
      <c r="E54" s="4" t="s">
        <v>686</v>
      </c>
    </row>
    <row r="55" spans="1:5">
      <c r="A55" s="4" t="s">
        <v>648</v>
      </c>
    </row>
    <row r="56" spans="1:5">
      <c r="A56" s="3" t="s">
        <v>633</v>
      </c>
    </row>
    <row r="57" spans="1:5">
      <c r="A57" s="4" t="s">
        <v>656</v>
      </c>
      <c r="B57" s="4" t="s">
        <v>687</v>
      </c>
      <c r="D57" s="4" t="s">
        <v>687</v>
      </c>
      <c r="E57" s="4" t="s">
        <v>687</v>
      </c>
    </row>
    <row r="58" spans="1:5">
      <c r="A58" s="4" t="s">
        <v>657</v>
      </c>
      <c r="D58" s="4" t="s">
        <v>688</v>
      </c>
      <c r="E58" s="4" t="s">
        <v>688</v>
      </c>
    </row>
    <row r="59" spans="1:5">
      <c r="A59" s="4" t="s">
        <v>659</v>
      </c>
      <c r="B59" s="4" t="s">
        <v>689</v>
      </c>
      <c r="D59" s="4" t="s">
        <v>689</v>
      </c>
      <c r="E59" s="4" t="s">
        <v>6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s>
  <sheetData>
    <row r="1" spans="1:10">
      <c r="A1" s="1" t="s">
        <v>690</v>
      </c>
      <c r="B1" s="2" t="s">
        <v>691</v>
      </c>
      <c r="C1" s="2" t="s">
        <v>692</v>
      </c>
      <c r="D1" s="2" t="s">
        <v>693</v>
      </c>
      <c r="E1" s="2" t="s">
        <v>694</v>
      </c>
      <c r="F1" s="2" t="s">
        <v>692</v>
      </c>
      <c r="G1" s="2" t="s">
        <v>523</v>
      </c>
      <c r="H1" s="2" t="s">
        <v>512</v>
      </c>
      <c r="I1" s="2" t="s">
        <v>607</v>
      </c>
      <c r="J1" s="2" t="s">
        <v>695</v>
      </c>
    </row>
    <row r="2" spans="1:10">
      <c r="A2" s="3" t="s">
        <v>633</v>
      </c>
    </row>
    <row r="3" spans="1:10">
      <c r="A3" s="4" t="s">
        <v>696</v>
      </c>
      <c r="H3" s="6" t="n">
        <v>1997000000</v>
      </c>
    </row>
    <row r="4" spans="1:10">
      <c r="A4" s="4" t="s">
        <v>697</v>
      </c>
      <c r="H4" s="6" t="n">
        <v>2000000000</v>
      </c>
    </row>
    <row r="5" spans="1:10">
      <c r="A5" s="4" t="s">
        <v>698</v>
      </c>
      <c r="H5" s="4" t="s">
        <v>699</v>
      </c>
    </row>
    <row r="6" spans="1:10">
      <c r="A6" s="4" t="s">
        <v>700</v>
      </c>
      <c r="H6" s="4" t="s">
        <v>701</v>
      </c>
    </row>
    <row r="7" spans="1:10">
      <c r="A7" s="4" t="s">
        <v>702</v>
      </c>
      <c r="H7" s="10" t="n">
        <v>2.5</v>
      </c>
    </row>
    <row r="8" spans="1:10">
      <c r="A8" s="4" t="s">
        <v>703</v>
      </c>
      <c r="H8" s="5" t="n">
        <v>6</v>
      </c>
    </row>
    <row r="9" spans="1:10">
      <c r="A9" s="4" t="s">
        <v>136</v>
      </c>
      <c r="H9" s="6" t="n">
        <v>600000000</v>
      </c>
      <c r="I9" s="6" t="n">
        <v>650000000</v>
      </c>
      <c r="J9" s="6" t="n">
        <v>650000000</v>
      </c>
    </row>
    <row r="10" spans="1:10">
      <c r="A10" s="4" t="s">
        <v>704</v>
      </c>
      <c r="H10" s="5" t="n">
        <v>400000000</v>
      </c>
      <c r="I10" s="5" t="n">
        <v>500000000</v>
      </c>
      <c r="J10" s="6" t="n">
        <v>500000000</v>
      </c>
    </row>
    <row r="11" spans="1:10">
      <c r="A11" s="4" t="s">
        <v>705</v>
      </c>
      <c r="H11" s="5" t="n">
        <v>5171000000</v>
      </c>
      <c r="I11" s="5" t="n">
        <v>5117000000</v>
      </c>
    </row>
    <row r="12" spans="1:10">
      <c r="A12" s="4" t="s">
        <v>706</v>
      </c>
      <c r="H12" s="5" t="n">
        <v>90300000</v>
      </c>
      <c r="I12" s="6" t="n">
        <v>192700000</v>
      </c>
    </row>
    <row r="13" spans="1:10">
      <c r="A13" s="4" t="s">
        <v>707</v>
      </c>
    </row>
    <row r="14" spans="1:10">
      <c r="A14" s="3" t="s">
        <v>633</v>
      </c>
    </row>
    <row r="15" spans="1:10">
      <c r="A15" s="4" t="s">
        <v>708</v>
      </c>
      <c r="H15" s="6" t="n">
        <v>10400000</v>
      </c>
    </row>
    <row r="16" spans="1:10">
      <c r="A16" s="4" t="s">
        <v>709</v>
      </c>
    </row>
    <row r="17" spans="1:10">
      <c r="A17" s="3" t="s">
        <v>633</v>
      </c>
    </row>
    <row r="18" spans="1:10">
      <c r="A18" s="4" t="s">
        <v>697</v>
      </c>
      <c r="C18" s="6" t="n">
        <v>1600000000</v>
      </c>
      <c r="F18" s="6" t="n">
        <v>1600000000</v>
      </c>
    </row>
    <row r="19" spans="1:10">
      <c r="A19" s="4" t="s">
        <v>710</v>
      </c>
      <c r="C19" s="4" t="s">
        <v>711</v>
      </c>
    </row>
    <row r="20" spans="1:10">
      <c r="A20" s="4" t="s">
        <v>712</v>
      </c>
      <c r="C20" s="6" t="n">
        <v>2100000000</v>
      </c>
      <c r="F20" s="5" t="n">
        <v>2100000000</v>
      </c>
    </row>
    <row r="21" spans="1:10">
      <c r="A21" s="4" t="s">
        <v>713</v>
      </c>
      <c r="H21" s="4" t="s">
        <v>714</v>
      </c>
    </row>
    <row r="22" spans="1:10">
      <c r="A22" s="4" t="s">
        <v>715</v>
      </c>
      <c r="H22" s="4" t="s">
        <v>716</v>
      </c>
    </row>
    <row r="23" spans="1:10">
      <c r="A23" s="4" t="s">
        <v>698</v>
      </c>
      <c r="H23" s="4" t="s">
        <v>717</v>
      </c>
    </row>
    <row r="24" spans="1:10">
      <c r="A24" s="4" t="s">
        <v>708</v>
      </c>
      <c r="H24" s="6" t="n">
        <v>0</v>
      </c>
    </row>
    <row r="25" spans="1:10">
      <c r="A25" s="4" t="s">
        <v>718</v>
      </c>
      <c r="H25" s="5" t="n">
        <v>3300000</v>
      </c>
    </row>
    <row r="26" spans="1:10">
      <c r="A26" s="4" t="s">
        <v>719</v>
      </c>
    </row>
    <row r="27" spans="1:10">
      <c r="A27" s="3" t="s">
        <v>633</v>
      </c>
    </row>
    <row r="28" spans="1:10">
      <c r="A28" s="4" t="s">
        <v>712</v>
      </c>
      <c r="C28" s="5" t="n">
        <v>200000000</v>
      </c>
      <c r="F28" s="5" t="n">
        <v>200000000</v>
      </c>
    </row>
    <row r="29" spans="1:10">
      <c r="A29" s="4" t="s">
        <v>720</v>
      </c>
    </row>
    <row r="30" spans="1:10">
      <c r="A30" s="3" t="s">
        <v>633</v>
      </c>
    </row>
    <row r="31" spans="1:10">
      <c r="A31" s="4" t="s">
        <v>697</v>
      </c>
      <c r="C31" s="5" t="n">
        <v>1250000000</v>
      </c>
      <c r="F31" s="6" t="n">
        <v>1250000000</v>
      </c>
    </row>
    <row r="32" spans="1:10">
      <c r="A32" s="4" t="s">
        <v>721</v>
      </c>
    </row>
    <row r="33" spans="1:10">
      <c r="A33" s="3" t="s">
        <v>633</v>
      </c>
    </row>
    <row r="34" spans="1:10">
      <c r="A34" s="4" t="s">
        <v>710</v>
      </c>
      <c r="F34" s="4" t="s">
        <v>432</v>
      </c>
    </row>
    <row r="35" spans="1:10">
      <c r="A35" s="4" t="s">
        <v>712</v>
      </c>
      <c r="C35" s="5" t="n">
        <v>400000000</v>
      </c>
      <c r="F35" s="6" t="n">
        <v>400000000</v>
      </c>
    </row>
    <row r="36" spans="1:10">
      <c r="A36" s="4" t="s">
        <v>715</v>
      </c>
      <c r="G36" s="4" t="s">
        <v>722</v>
      </c>
    </row>
    <row r="37" spans="1:10">
      <c r="A37" s="4" t="s">
        <v>698</v>
      </c>
      <c r="G37" s="4" t="s">
        <v>723</v>
      </c>
    </row>
    <row r="38" spans="1:10">
      <c r="A38" s="4" t="s">
        <v>724</v>
      </c>
      <c r="G38" s="4" t="s">
        <v>725</v>
      </c>
    </row>
    <row r="39" spans="1:10">
      <c r="A39" s="4" t="s">
        <v>708</v>
      </c>
      <c r="H39" s="5" t="n">
        <v>0</v>
      </c>
    </row>
    <row r="40" spans="1:10">
      <c r="A40" s="4" t="s">
        <v>726</v>
      </c>
    </row>
    <row r="41" spans="1:10">
      <c r="A41" s="3" t="s">
        <v>633</v>
      </c>
    </row>
    <row r="42" spans="1:10">
      <c r="A42" s="4" t="s">
        <v>727</v>
      </c>
      <c r="G42" s="4" t="s">
        <v>432</v>
      </c>
    </row>
    <row r="43" spans="1:10">
      <c r="A43" s="4" t="s">
        <v>728</v>
      </c>
    </row>
    <row r="44" spans="1:10">
      <c r="A44" s="3" t="s">
        <v>633</v>
      </c>
    </row>
    <row r="45" spans="1:10">
      <c r="A45" s="4" t="s">
        <v>712</v>
      </c>
      <c r="C45" s="6" t="n">
        <v>500000000</v>
      </c>
      <c r="F45" s="6" t="n">
        <v>500000000</v>
      </c>
    </row>
    <row r="46" spans="1:10">
      <c r="A46" s="4" t="s">
        <v>729</v>
      </c>
    </row>
    <row r="47" spans="1:10">
      <c r="A47" s="3" t="s">
        <v>633</v>
      </c>
    </row>
    <row r="48" spans="1:10">
      <c r="A48" s="4" t="s">
        <v>712</v>
      </c>
      <c r="H48" s="5" t="n">
        <v>75000000</v>
      </c>
    </row>
    <row r="49" spans="1:10">
      <c r="A49" s="4" t="s">
        <v>708</v>
      </c>
      <c r="H49" s="5" t="n">
        <v>74900000</v>
      </c>
    </row>
    <row r="50" spans="1:10">
      <c r="A50" s="4" t="s">
        <v>730</v>
      </c>
    </row>
    <row r="51" spans="1:10">
      <c r="A51" s="3" t="s">
        <v>633</v>
      </c>
    </row>
    <row r="52" spans="1:10">
      <c r="A52" s="4" t="s">
        <v>731</v>
      </c>
      <c r="G52" s="4" t="s">
        <v>732</v>
      </c>
    </row>
    <row r="53" spans="1:10">
      <c r="A53" s="4" t="s">
        <v>733</v>
      </c>
    </row>
    <row r="54" spans="1:10">
      <c r="A54" s="3" t="s">
        <v>633</v>
      </c>
    </row>
    <row r="55" spans="1:10">
      <c r="A55" s="4" t="s">
        <v>734</v>
      </c>
      <c r="G55" s="4" t="s">
        <v>735</v>
      </c>
    </row>
    <row r="56" spans="1:10">
      <c r="A56" s="4" t="s">
        <v>648</v>
      </c>
    </row>
    <row r="57" spans="1:10">
      <c r="A57" s="3" t="s">
        <v>633</v>
      </c>
    </row>
    <row r="58" spans="1:10">
      <c r="A58" s="4" t="s">
        <v>94</v>
      </c>
      <c r="H58" s="6" t="n">
        <v>600000000</v>
      </c>
    </row>
    <row r="59" spans="1:10">
      <c r="A59" s="4" t="s">
        <v>656</v>
      </c>
      <c r="B59" s="4" t="s">
        <v>687</v>
      </c>
      <c r="H59" s="4" t="s">
        <v>687</v>
      </c>
      <c r="I59" s="4" t="s">
        <v>687</v>
      </c>
    </row>
    <row r="60" spans="1:10">
      <c r="A60" s="4" t="s">
        <v>659</v>
      </c>
      <c r="B60" s="4" t="s">
        <v>689</v>
      </c>
      <c r="H60" s="4" t="s">
        <v>689</v>
      </c>
      <c r="I60" s="4" t="s">
        <v>689</v>
      </c>
    </row>
    <row r="61" spans="1:10">
      <c r="A61" s="4" t="s">
        <v>136</v>
      </c>
      <c r="B61" s="6" t="n">
        <v>600000000</v>
      </c>
    </row>
    <row r="62" spans="1:10">
      <c r="A62" s="4" t="s">
        <v>736</v>
      </c>
    </row>
    <row r="63" spans="1:10">
      <c r="A63" s="3" t="s">
        <v>633</v>
      </c>
    </row>
    <row r="64" spans="1:10">
      <c r="A64" s="4" t="s">
        <v>656</v>
      </c>
      <c r="D64" s="4" t="s">
        <v>679</v>
      </c>
    </row>
    <row r="65" spans="1:10">
      <c r="A65" s="4" t="s">
        <v>659</v>
      </c>
      <c r="D65" s="4" t="s">
        <v>686</v>
      </c>
    </row>
    <row r="66" spans="1:10">
      <c r="A66" s="4" t="s">
        <v>136</v>
      </c>
      <c r="D66" s="6" t="n">
        <v>400000000</v>
      </c>
    </row>
    <row r="67" spans="1:10">
      <c r="A67" s="4" t="s">
        <v>737</v>
      </c>
    </row>
    <row r="68" spans="1:10">
      <c r="A68" s="3" t="s">
        <v>633</v>
      </c>
    </row>
    <row r="69" spans="1:10">
      <c r="A69" s="4" t="s">
        <v>656</v>
      </c>
      <c r="D69" s="4" t="s">
        <v>664</v>
      </c>
    </row>
    <row r="70" spans="1:10">
      <c r="A70" s="4" t="s">
        <v>659</v>
      </c>
      <c r="D70" s="4" t="s">
        <v>666</v>
      </c>
    </row>
    <row r="71" spans="1:10">
      <c r="A71" s="4" t="s">
        <v>136</v>
      </c>
      <c r="D71" s="6" t="n">
        <v>250000000</v>
      </c>
    </row>
    <row r="72" spans="1:10">
      <c r="A72" s="4" t="s">
        <v>639</v>
      </c>
    </row>
    <row r="73" spans="1:10">
      <c r="A73" s="3" t="s">
        <v>633</v>
      </c>
    </row>
    <row r="74" spans="1:10">
      <c r="A74" s="4" t="s">
        <v>94</v>
      </c>
      <c r="H74" s="6" t="n">
        <v>250000000</v>
      </c>
      <c r="I74" s="6" t="n">
        <v>250000000</v>
      </c>
    </row>
    <row r="75" spans="1:10">
      <c r="A75" s="4" t="s">
        <v>656</v>
      </c>
      <c r="H75" s="4" t="s">
        <v>661</v>
      </c>
      <c r="I75" s="4" t="s">
        <v>661</v>
      </c>
    </row>
    <row r="76" spans="1:10">
      <c r="A76" s="4" t="s">
        <v>659</v>
      </c>
      <c r="H76" s="4" t="s">
        <v>663</v>
      </c>
      <c r="I76" s="4" t="s">
        <v>663</v>
      </c>
    </row>
    <row r="77" spans="1:10">
      <c r="A77" s="4" t="s">
        <v>646</v>
      </c>
    </row>
    <row r="78" spans="1:10">
      <c r="A78" s="3" t="s">
        <v>633</v>
      </c>
    </row>
    <row r="79" spans="1:10">
      <c r="A79" s="4" t="s">
        <v>94</v>
      </c>
      <c r="H79" s="6" t="n">
        <v>400000000</v>
      </c>
      <c r="I79" s="6" t="n">
        <v>400000000</v>
      </c>
    </row>
    <row r="80" spans="1:10">
      <c r="A80" s="4" t="s">
        <v>656</v>
      </c>
      <c r="E80" s="4" t="s">
        <v>682</v>
      </c>
      <c r="H80" s="4" t="s">
        <v>682</v>
      </c>
      <c r="I80" s="4" t="s">
        <v>682</v>
      </c>
    </row>
    <row r="81" spans="1:10">
      <c r="A81" s="4" t="s">
        <v>659</v>
      </c>
      <c r="E81" s="4" t="s">
        <v>684</v>
      </c>
      <c r="H81" s="4" t="s">
        <v>684</v>
      </c>
      <c r="I81" s="4" t="s">
        <v>684</v>
      </c>
    </row>
    <row r="82" spans="1:10">
      <c r="A82" s="4" t="s">
        <v>136</v>
      </c>
      <c r="E82" s="6" t="n">
        <v>400000000</v>
      </c>
    </row>
    <row r="83" spans="1:10">
      <c r="A83" s="4" t="s">
        <v>642</v>
      </c>
    </row>
    <row r="84" spans="1:10">
      <c r="A84" s="3" t="s">
        <v>633</v>
      </c>
    </row>
    <row r="85" spans="1:10">
      <c r="A85" s="4" t="s">
        <v>94</v>
      </c>
      <c r="H85" s="6" t="n">
        <v>250000000</v>
      </c>
      <c r="I85" s="6" t="n">
        <v>250000000</v>
      </c>
    </row>
    <row r="86" spans="1:10">
      <c r="A86" s="4" t="s">
        <v>656</v>
      </c>
      <c r="E86" s="4" t="s">
        <v>670</v>
      </c>
      <c r="H86" s="4" t="s">
        <v>670</v>
      </c>
      <c r="I86" s="4" t="s">
        <v>670</v>
      </c>
    </row>
    <row r="87" spans="1:10">
      <c r="A87" s="4" t="s">
        <v>659</v>
      </c>
      <c r="E87" s="4" t="s">
        <v>672</v>
      </c>
      <c r="H87" s="4" t="s">
        <v>672</v>
      </c>
      <c r="I87" s="4" t="s">
        <v>672</v>
      </c>
    </row>
    <row r="88" spans="1:10">
      <c r="A88" s="4" t="s">
        <v>136</v>
      </c>
      <c r="E88" s="6" t="n">
        <v>250000000</v>
      </c>
    </row>
    <row r="89" spans="1:10">
      <c r="A89" s="4" t="s">
        <v>738</v>
      </c>
    </row>
    <row r="90" spans="1:10">
      <c r="A90" s="3" t="s">
        <v>633</v>
      </c>
    </row>
    <row r="91" spans="1:10">
      <c r="A91" s="4" t="s">
        <v>656</v>
      </c>
      <c r="E91" s="4" t="s">
        <v>739</v>
      </c>
    </row>
    <row r="92" spans="1:10">
      <c r="A92" s="4" t="s">
        <v>659</v>
      </c>
      <c r="E92" s="4" t="s">
        <v>740</v>
      </c>
    </row>
    <row r="93" spans="1:10">
      <c r="A93" s="4" t="s">
        <v>704</v>
      </c>
      <c r="E93" s="6" t="n">
        <v>5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1</v>
      </c>
      <c r="B1" s="2" t="s">
        <v>2</v>
      </c>
      <c r="C1" s="2" t="s">
        <v>32</v>
      </c>
    </row>
    <row r="2" spans="1:3">
      <c r="A2" s="3" t="s">
        <v>197</v>
      </c>
    </row>
    <row r="3" spans="1:3">
      <c r="A3" s="5" t="n">
        <v>2018</v>
      </c>
      <c r="B3" s="6" t="n">
        <v>1405100</v>
      </c>
    </row>
    <row r="4" spans="1:3">
      <c r="A4" s="5" t="n">
        <v>2019</v>
      </c>
      <c r="B4" s="5" t="n">
        <v>250000</v>
      </c>
    </row>
    <row r="5" spans="1:3">
      <c r="A5" s="5" t="n">
        <v>2020</v>
      </c>
      <c r="B5" s="5" t="n">
        <v>0</v>
      </c>
    </row>
    <row r="6" spans="1:3">
      <c r="A6" s="5" t="n">
        <v>2021</v>
      </c>
      <c r="B6" s="5" t="n">
        <v>750000</v>
      </c>
    </row>
    <row r="7" spans="1:3">
      <c r="A7" s="5" t="n">
        <v>2022</v>
      </c>
      <c r="B7" s="5" t="n">
        <v>500000</v>
      </c>
    </row>
    <row r="8" spans="1:3">
      <c r="A8" s="4" t="s">
        <v>742</v>
      </c>
      <c r="B8" s="5" t="n">
        <v>2200000</v>
      </c>
    </row>
    <row r="9" spans="1:3">
      <c r="A9" s="4" t="s">
        <v>743</v>
      </c>
      <c r="B9" s="5" t="n">
        <v>5105100</v>
      </c>
    </row>
    <row r="10" spans="1:3">
      <c r="A10" s="4" t="s">
        <v>744</v>
      </c>
      <c r="B10" s="5" t="n">
        <v>23862</v>
      </c>
      <c r="C10" s="6" t="n">
        <v>23381</v>
      </c>
    </row>
    <row r="11" spans="1:3">
      <c r="A11" s="4" t="s">
        <v>94</v>
      </c>
      <c r="B11" s="6" t="n">
        <v>5081238</v>
      </c>
      <c r="C11" s="6" t="n">
        <v>49241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16</v>
      </c>
    </row>
    <row r="4" spans="1:4">
      <c r="A4" s="4" t="s">
        <v>43</v>
      </c>
      <c r="B4" s="6" t="n">
        <v>1280869</v>
      </c>
      <c r="C4" s="6" t="n">
        <v>1241007</v>
      </c>
      <c r="D4" s="6" t="n">
        <v>1160241</v>
      </c>
    </row>
    <row r="5" spans="1:4">
      <c r="A5" s="3" t="s">
        <v>117</v>
      </c>
    </row>
    <row r="6" spans="1:4">
      <c r="A6" s="4" t="s">
        <v>118</v>
      </c>
      <c r="B6" s="5" t="n">
        <v>323051</v>
      </c>
      <c r="C6" s="5" t="n">
        <v>297397</v>
      </c>
      <c r="D6" s="5" t="n">
        <v>269919</v>
      </c>
    </row>
    <row r="7" spans="1:4">
      <c r="A7" s="4" t="s">
        <v>119</v>
      </c>
      <c r="B7" s="5" t="n">
        <v>8369</v>
      </c>
      <c r="C7" s="5" t="n">
        <v>7980</v>
      </c>
      <c r="D7" s="5" t="n">
        <v>6230</v>
      </c>
    </row>
    <row r="8" spans="1:4">
      <c r="A8" s="4" t="s">
        <v>85</v>
      </c>
      <c r="B8" s="5" t="n">
        <v>74902</v>
      </c>
      <c r="C8" s="5" t="n">
        <v>45019</v>
      </c>
      <c r="D8" s="5" t="n">
        <v>35971</v>
      </c>
    </row>
    <row r="9" spans="1:4">
      <c r="A9" s="4" t="s">
        <v>120</v>
      </c>
      <c r="B9" s="5" t="n">
        <v>38244</v>
      </c>
      <c r="C9" s="5" t="n">
        <v>39825</v>
      </c>
      <c r="D9" s="5" t="n">
        <v>40995</v>
      </c>
    </row>
    <row r="10" spans="1:4">
      <c r="A10" s="4" t="s">
        <v>121</v>
      </c>
      <c r="B10" s="5" t="n">
        <v>-17761</v>
      </c>
      <c r="C10" s="5" t="n">
        <v>-52721</v>
      </c>
      <c r="D10" s="5" t="n">
        <v>0</v>
      </c>
    </row>
    <row r="11" spans="1:4">
      <c r="A11" s="3" t="s">
        <v>122</v>
      </c>
    </row>
    <row r="12" spans="1:4">
      <c r="A12" s="4" t="s">
        <v>71</v>
      </c>
      <c r="B12" s="5" t="n">
        <v>7795</v>
      </c>
      <c r="C12" s="5" t="n">
        <v>-41447</v>
      </c>
      <c r="D12" s="5" t="n">
        <v>-36466</v>
      </c>
    </row>
    <row r="13" spans="1:4">
      <c r="A13" s="4" t="s">
        <v>72</v>
      </c>
      <c r="B13" s="5" t="n">
        <v>-236807</v>
      </c>
      <c r="C13" s="5" t="n">
        <v>-227518</v>
      </c>
      <c r="D13" s="5" t="n">
        <v>-266776</v>
      </c>
    </row>
    <row r="14" spans="1:4">
      <c r="A14" s="4" t="s">
        <v>123</v>
      </c>
      <c r="B14" s="5" t="n">
        <v>82614</v>
      </c>
      <c r="C14" s="5" t="n">
        <v>271198</v>
      </c>
      <c r="D14" s="5" t="n">
        <v>291520</v>
      </c>
    </row>
    <row r="15" spans="1:4">
      <c r="A15" s="4" t="s">
        <v>92</v>
      </c>
      <c r="B15" s="5" t="n">
        <v>-3659</v>
      </c>
      <c r="C15" s="5" t="n">
        <v>50122</v>
      </c>
      <c r="D15" s="5" t="n">
        <v>74487</v>
      </c>
    </row>
    <row r="16" spans="1:4">
      <c r="A16" s="4" t="s">
        <v>124</v>
      </c>
      <c r="B16" s="5" t="n">
        <v>12995</v>
      </c>
      <c r="C16" s="5" t="n">
        <v>10198</v>
      </c>
      <c r="D16" s="5" t="n">
        <v>-3103</v>
      </c>
    </row>
    <row r="17" spans="1:4">
      <c r="A17" s="4" t="s">
        <v>125</v>
      </c>
      <c r="B17" s="5" t="n">
        <v>1570612</v>
      </c>
      <c r="C17" s="5" t="n">
        <v>1641060</v>
      </c>
      <c r="D17" s="5" t="n">
        <v>1573018</v>
      </c>
    </row>
    <row r="18" spans="1:4">
      <c r="A18" s="3" t="s">
        <v>126</v>
      </c>
    </row>
    <row r="19" spans="1:4">
      <c r="A19" s="4" t="s">
        <v>127</v>
      </c>
      <c r="B19" s="5" t="n">
        <v>-553832</v>
      </c>
      <c r="C19" s="5" t="n">
        <v>-488791</v>
      </c>
      <c r="D19" s="5" t="n">
        <v>-480579</v>
      </c>
    </row>
    <row r="20" spans="1:4">
      <c r="A20" s="4" t="s">
        <v>128</v>
      </c>
      <c r="B20" s="5" t="n">
        <v>0</v>
      </c>
      <c r="C20" s="5" t="n">
        <v>0</v>
      </c>
      <c r="D20" s="5" t="n">
        <v>-75744</v>
      </c>
    </row>
    <row r="21" spans="1:4">
      <c r="A21" s="4" t="s">
        <v>129</v>
      </c>
      <c r="B21" s="5" t="n">
        <v>0</v>
      </c>
      <c r="C21" s="5" t="n">
        <v>-10000</v>
      </c>
      <c r="D21" s="5" t="n">
        <v>-10000</v>
      </c>
    </row>
    <row r="22" spans="1:4">
      <c r="A22" s="4" t="s">
        <v>130</v>
      </c>
      <c r="B22" s="5" t="n">
        <v>-85711</v>
      </c>
      <c r="C22" s="5" t="n">
        <v>-130170</v>
      </c>
      <c r="D22" s="5" t="n">
        <v>-49740</v>
      </c>
    </row>
    <row r="23" spans="1:4">
      <c r="A23" s="4" t="s">
        <v>131</v>
      </c>
      <c r="B23" s="5" t="n">
        <v>82993</v>
      </c>
      <c r="C23" s="5" t="n">
        <v>120472</v>
      </c>
      <c r="D23" s="5" t="n">
        <v>46411</v>
      </c>
    </row>
    <row r="24" spans="1:4">
      <c r="A24" s="4" t="s">
        <v>132</v>
      </c>
      <c r="B24" s="5" t="n">
        <v>2951</v>
      </c>
      <c r="C24" s="5" t="n">
        <v>2654</v>
      </c>
      <c r="D24" s="5" t="n">
        <v>1741</v>
      </c>
    </row>
    <row r="25" spans="1:4">
      <c r="A25" s="4" t="s">
        <v>133</v>
      </c>
      <c r="B25" s="5" t="n">
        <v>-553599</v>
      </c>
      <c r="C25" s="5" t="n">
        <v>-505835</v>
      </c>
      <c r="D25" s="5" t="n">
        <v>-567911</v>
      </c>
    </row>
    <row r="26" spans="1:4">
      <c r="A26" s="3" t="s">
        <v>134</v>
      </c>
    </row>
    <row r="27" spans="1:4">
      <c r="A27" s="4" t="s">
        <v>135</v>
      </c>
      <c r="B27" s="5" t="n">
        <v>-42400</v>
      </c>
      <c r="C27" s="5" t="n">
        <v>149900</v>
      </c>
      <c r="D27" s="5" t="n">
        <v>153800</v>
      </c>
    </row>
    <row r="28" spans="1:4">
      <c r="A28" s="4" t="s">
        <v>136</v>
      </c>
      <c r="B28" s="5" t="n">
        <v>600000</v>
      </c>
      <c r="C28" s="5" t="n">
        <v>650000</v>
      </c>
      <c r="D28" s="5" t="n">
        <v>650000</v>
      </c>
    </row>
    <row r="29" spans="1:4">
      <c r="A29" s="4" t="s">
        <v>137</v>
      </c>
      <c r="B29" s="5" t="n">
        <v>-400000</v>
      </c>
      <c r="C29" s="5" t="n">
        <v>-500000</v>
      </c>
      <c r="D29" s="5" t="n">
        <v>-500000</v>
      </c>
    </row>
    <row r="30" spans="1:4">
      <c r="A30" s="4" t="s">
        <v>138</v>
      </c>
      <c r="B30" s="5" t="n">
        <v>54686</v>
      </c>
      <c r="C30" s="5" t="n">
        <v>80289</v>
      </c>
      <c r="D30" s="5" t="n">
        <v>66717</v>
      </c>
    </row>
    <row r="31" spans="1:4">
      <c r="A31" s="4" t="s">
        <v>139</v>
      </c>
      <c r="B31" s="5" t="n">
        <v>-1071649</v>
      </c>
      <c r="C31" s="5" t="n">
        <v>-1452462</v>
      </c>
      <c r="D31" s="5" t="n">
        <v>-1271416</v>
      </c>
    </row>
    <row r="32" spans="1:4">
      <c r="A32" s="4" t="s">
        <v>140</v>
      </c>
      <c r="B32" s="5" t="n">
        <v>-47604</v>
      </c>
      <c r="C32" s="5" t="n">
        <v>-36320</v>
      </c>
      <c r="D32" s="5" t="n">
        <v>-34986</v>
      </c>
    </row>
    <row r="33" spans="1:4">
      <c r="A33" s="4" t="s">
        <v>124</v>
      </c>
      <c r="B33" s="5" t="n">
        <v>-7362</v>
      </c>
      <c r="C33" s="5" t="n">
        <v>-7935</v>
      </c>
      <c r="D33" s="5" t="n">
        <v>-8712</v>
      </c>
    </row>
    <row r="34" spans="1:4">
      <c r="A34" s="4" t="s">
        <v>141</v>
      </c>
      <c r="B34" s="5" t="n">
        <v>-914329</v>
      </c>
      <c r="C34" s="5" t="n">
        <v>-1116528</v>
      </c>
      <c r="D34" s="5" t="n">
        <v>-944597</v>
      </c>
    </row>
    <row r="35" spans="1:4">
      <c r="A35" s="4" t="s">
        <v>142</v>
      </c>
      <c r="B35" s="5" t="n">
        <v>852</v>
      </c>
      <c r="C35" s="5" t="n">
        <v>-4272</v>
      </c>
      <c r="D35" s="5" t="n">
        <v>-9686</v>
      </c>
    </row>
    <row r="36" spans="1:4">
      <c r="A36" s="4" t="s">
        <v>143</v>
      </c>
      <c r="B36" s="5" t="n">
        <v>103536</v>
      </c>
      <c r="C36" s="5" t="n">
        <v>14425</v>
      </c>
      <c r="D36" s="5" t="n">
        <v>50824</v>
      </c>
    </row>
    <row r="37" spans="1:4">
      <c r="A37" s="4" t="s">
        <v>144</v>
      </c>
      <c r="B37" s="5" t="n">
        <v>189734</v>
      </c>
      <c r="C37" s="5" t="n">
        <v>175309</v>
      </c>
      <c r="D37" s="5" t="n">
        <v>124485</v>
      </c>
    </row>
    <row r="38" spans="1:4">
      <c r="A38" s="4" t="s">
        <v>145</v>
      </c>
      <c r="B38" s="5" t="n">
        <v>293270</v>
      </c>
      <c r="C38" s="5" t="n">
        <v>189734</v>
      </c>
      <c r="D38" s="5" t="n">
        <v>175309</v>
      </c>
    </row>
    <row r="39" spans="1:4">
      <c r="A39" s="3" t="s">
        <v>146</v>
      </c>
    </row>
    <row r="40" spans="1:4">
      <c r="A40" s="4" t="s">
        <v>147</v>
      </c>
      <c r="B40" s="5" t="n">
        <v>135331</v>
      </c>
      <c r="C40" s="5" t="n">
        <v>136731</v>
      </c>
      <c r="D40" s="5" t="n">
        <v>137630</v>
      </c>
    </row>
    <row r="41" spans="1:4">
      <c r="A41" s="4" t="s">
        <v>148</v>
      </c>
      <c r="B41" s="5" t="n">
        <v>579925</v>
      </c>
      <c r="C41" s="5" t="n">
        <v>582384</v>
      </c>
      <c r="D41" s="5" t="n">
        <v>539152</v>
      </c>
    </row>
    <row r="42" spans="1:4">
      <c r="A42" s="4" t="s">
        <v>149</v>
      </c>
      <c r="B42" s="6" t="n">
        <v>84011</v>
      </c>
      <c r="C42" s="6" t="n">
        <v>94052</v>
      </c>
      <c r="D42" s="6" t="n">
        <v>710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5</v>
      </c>
      <c r="B1" s="2" t="s">
        <v>1</v>
      </c>
    </row>
    <row r="2" spans="1:4">
      <c r="B2" s="2" t="s">
        <v>2</v>
      </c>
      <c r="C2" s="2" t="s">
        <v>32</v>
      </c>
      <c r="D2" s="2" t="s">
        <v>33</v>
      </c>
    </row>
    <row r="3" spans="1:4">
      <c r="A3" s="3" t="s">
        <v>502</v>
      </c>
    </row>
    <row r="4" spans="1:4">
      <c r="A4" s="4" t="s">
        <v>746</v>
      </c>
      <c r="B4" s="6" t="n">
        <v>159329</v>
      </c>
      <c r="C4" s="6" t="n">
        <v>150961</v>
      </c>
      <c r="D4" s="6" t="n">
        <v>153007</v>
      </c>
    </row>
    <row r="5" spans="1:4">
      <c r="A5" s="4" t="s">
        <v>747</v>
      </c>
      <c r="B5" s="5" t="n">
        <v>-3502</v>
      </c>
      <c r="C5" s="5" t="n">
        <v>-2371</v>
      </c>
      <c r="D5" s="5" t="n">
        <v>-1605</v>
      </c>
    </row>
    <row r="6" spans="1:4">
      <c r="A6" s="4" t="s">
        <v>748</v>
      </c>
      <c r="B6" s="5" t="n">
        <v>-1247</v>
      </c>
      <c r="C6" s="5" t="n">
        <v>-909</v>
      </c>
      <c r="D6" s="5" t="n">
        <v>-963</v>
      </c>
    </row>
    <row r="7" spans="1:4">
      <c r="A7" s="4" t="s">
        <v>323</v>
      </c>
      <c r="B7" s="6" t="n">
        <v>154580</v>
      </c>
      <c r="C7" s="6" t="n">
        <v>147681</v>
      </c>
      <c r="D7" s="6" t="n">
        <v>1504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s>
  <sheetData>
    <row r="1" spans="1:5">
      <c r="A1" s="1" t="s">
        <v>749</v>
      </c>
      <c r="B1" s="2" t="s">
        <v>1</v>
      </c>
      <c r="E1" s="2" t="s">
        <v>750</v>
      </c>
    </row>
    <row r="2" spans="1:5">
      <c r="B2" s="2" t="s">
        <v>2</v>
      </c>
      <c r="C2" s="2" t="s">
        <v>32</v>
      </c>
      <c r="D2" s="2" t="s">
        <v>33</v>
      </c>
      <c r="E2" s="2" t="s">
        <v>2</v>
      </c>
    </row>
    <row r="3" spans="1:5">
      <c r="A3" s="3" t="s">
        <v>751</v>
      </c>
    </row>
    <row r="4" spans="1:5">
      <c r="A4" s="4" t="s">
        <v>752</v>
      </c>
      <c r="B4" s="5" t="n">
        <v>1495</v>
      </c>
      <c r="C4" s="5" t="n">
        <v>1903</v>
      </c>
      <c r="D4" s="5" t="n">
        <v>2010</v>
      </c>
      <c r="E4" s="5" t="n">
        <v>142300</v>
      </c>
    </row>
    <row r="5" spans="1:5">
      <c r="A5" s="4" t="s">
        <v>139</v>
      </c>
      <c r="B5" s="6" t="n">
        <v>1071649000</v>
      </c>
      <c r="C5" s="6" t="n">
        <v>1452462000</v>
      </c>
      <c r="D5" s="6" t="n">
        <v>1271416000</v>
      </c>
      <c r="E5" s="6" t="n">
        <v>17826000000</v>
      </c>
    </row>
    <row r="6" spans="1:5">
      <c r="A6" s="4" t="s">
        <v>753</v>
      </c>
      <c r="B6" s="6" t="n">
        <v>18650000000</v>
      </c>
      <c r="C6" s="6" t="n">
        <v>17900000000</v>
      </c>
      <c r="E6" s="6" t="n">
        <v>18650000000</v>
      </c>
    </row>
    <row r="7" spans="1:5">
      <c r="A7" s="4" t="s">
        <v>754</v>
      </c>
      <c r="B7" s="5" t="n">
        <v>1800</v>
      </c>
      <c r="C7" s="5" t="n">
        <v>2100</v>
      </c>
    </row>
    <row r="8" spans="1:5">
      <c r="A8" s="4" t="s">
        <v>154</v>
      </c>
    </row>
    <row r="9" spans="1:5">
      <c r="A9" s="3" t="s">
        <v>751</v>
      </c>
    </row>
    <row r="10" spans="1:5">
      <c r="A10" s="4" t="s">
        <v>159</v>
      </c>
      <c r="B10" s="6" t="n">
        <v>1321070000</v>
      </c>
      <c r="C10" s="6" t="n">
        <v>1424455000</v>
      </c>
      <c r="D10" s="5" t="n">
        <v>1049856000</v>
      </c>
    </row>
    <row r="11" spans="1:5">
      <c r="A11" s="4" t="s">
        <v>153</v>
      </c>
    </row>
    <row r="12" spans="1:5">
      <c r="A12" s="3" t="s">
        <v>751</v>
      </c>
    </row>
    <row r="13" spans="1:5">
      <c r="A13" s="4" t="s">
        <v>159</v>
      </c>
      <c r="B13" s="6" t="n">
        <v>64943000</v>
      </c>
      <c r="C13" s="6" t="n">
        <v>67023000</v>
      </c>
      <c r="D13" s="6" t="n">
        <v>5740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755</v>
      </c>
      <c r="B1" s="2" t="s">
        <v>1</v>
      </c>
      <c r="E1" s="2" t="s">
        <v>750</v>
      </c>
    </row>
    <row r="2" spans="1:5">
      <c r="B2" s="2" t="s">
        <v>2</v>
      </c>
      <c r="C2" s="2" t="s">
        <v>32</v>
      </c>
      <c r="D2" s="2" t="s">
        <v>33</v>
      </c>
      <c r="E2" s="2" t="s">
        <v>2</v>
      </c>
    </row>
    <row r="3" spans="1:5">
      <c r="A3" s="3" t="s">
        <v>191</v>
      </c>
    </row>
    <row r="4" spans="1:5">
      <c r="A4" s="4" t="s">
        <v>756</v>
      </c>
      <c r="B4" s="6" t="n">
        <v>1071649</v>
      </c>
      <c r="C4" s="6" t="n">
        <v>1452462</v>
      </c>
      <c r="D4" s="6" t="n">
        <v>1271416</v>
      </c>
    </row>
    <row r="5" spans="1:5">
      <c r="A5" s="4" t="s">
        <v>757</v>
      </c>
      <c r="B5" s="5" t="n">
        <v>1495</v>
      </c>
      <c r="C5" s="5" t="n">
        <v>1903</v>
      </c>
      <c r="D5" s="5" t="n">
        <v>2010</v>
      </c>
      <c r="E5" s="5" t="n">
        <v>142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8</v>
      </c>
      <c r="B1" s="2" t="s">
        <v>1</v>
      </c>
    </row>
    <row r="2" spans="1:5">
      <c r="B2" s="2" t="s">
        <v>759</v>
      </c>
      <c r="C2" s="2" t="s">
        <v>2</v>
      </c>
      <c r="D2" s="2" t="s">
        <v>32</v>
      </c>
      <c r="E2" s="2" t="s">
        <v>33</v>
      </c>
    </row>
    <row r="3" spans="1:5">
      <c r="A3" s="3" t="s">
        <v>760</v>
      </c>
    </row>
    <row r="4" spans="1:5">
      <c r="A4" s="4" t="s">
        <v>761</v>
      </c>
      <c r="C4" s="4" t="s">
        <v>413</v>
      </c>
    </row>
    <row r="5" spans="1:5">
      <c r="A5" s="4" t="s">
        <v>762</v>
      </c>
      <c r="C5" s="9" t="n">
        <v>17.5</v>
      </c>
      <c r="D5" s="6" t="n">
        <v>48</v>
      </c>
    </row>
    <row r="6" spans="1:5">
      <c r="A6" s="4" t="s">
        <v>763</v>
      </c>
      <c r="C6" s="4" t="s">
        <v>764</v>
      </c>
      <c r="D6" s="4" t="s">
        <v>764</v>
      </c>
      <c r="E6" s="4" t="s">
        <v>764</v>
      </c>
    </row>
    <row r="7" spans="1:5">
      <c r="A7" s="4" t="s">
        <v>765</v>
      </c>
      <c r="C7" s="6" t="n">
        <v>0</v>
      </c>
    </row>
    <row r="8" spans="1:5">
      <c r="A8" s="4" t="s">
        <v>766</v>
      </c>
      <c r="D8" s="6" t="n">
        <v>1800000</v>
      </c>
    </row>
    <row r="9" spans="1:5">
      <c r="A9" s="4" t="s">
        <v>767</v>
      </c>
      <c r="C9" s="5" t="n">
        <v>17761000</v>
      </c>
      <c r="D9" s="5" t="n">
        <v>52721000</v>
      </c>
      <c r="E9" s="6" t="n">
        <v>17100000</v>
      </c>
    </row>
    <row r="10" spans="1:5">
      <c r="A10" s="4" t="s">
        <v>768</v>
      </c>
      <c r="C10" s="6" t="n">
        <v>20300000</v>
      </c>
    </row>
    <row r="11" spans="1:5">
      <c r="A11" s="4" t="s">
        <v>769</v>
      </c>
      <c r="C11" s="4" t="s">
        <v>449</v>
      </c>
    </row>
    <row r="12" spans="1:5">
      <c r="A12" s="4" t="s">
        <v>770</v>
      </c>
      <c r="C12" s="4" t="s">
        <v>458</v>
      </c>
    </row>
    <row r="13" spans="1:5">
      <c r="A13" s="4" t="s">
        <v>771</v>
      </c>
      <c r="C13" s="6" t="n">
        <v>21000000</v>
      </c>
      <c r="D13" s="6" t="n">
        <v>19700000</v>
      </c>
      <c r="E13" s="6" t="n">
        <v>17700000</v>
      </c>
    </row>
    <row r="14" spans="1:5">
      <c r="A14" s="4" t="s">
        <v>772</v>
      </c>
    </row>
    <row r="15" spans="1:5">
      <c r="A15" s="3" t="s">
        <v>760</v>
      </c>
    </row>
    <row r="16" spans="1:5">
      <c r="A16" s="4" t="s">
        <v>763</v>
      </c>
      <c r="B16" s="4" t="s">
        <v>77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32</v>
      </c>
      <c r="D1" s="2" t="s">
        <v>33</v>
      </c>
    </row>
    <row r="2" spans="1:4">
      <c r="A2" s="3" t="s">
        <v>775</v>
      </c>
    </row>
    <row r="3" spans="1:4">
      <c r="A3" s="4" t="s">
        <v>776</v>
      </c>
      <c r="B3" s="6" t="n">
        <v>316267</v>
      </c>
      <c r="C3" s="6" t="n">
        <v>289386</v>
      </c>
      <c r="D3" s="6" t="n">
        <v>238755</v>
      </c>
    </row>
    <row r="4" spans="1:4">
      <c r="A4" s="4" t="s">
        <v>777</v>
      </c>
      <c r="B4" s="4" t="s">
        <v>449</v>
      </c>
      <c r="C4" s="4" t="s">
        <v>449</v>
      </c>
    </row>
    <row r="5" spans="1:4">
      <c r="A5" s="4" t="s">
        <v>778</v>
      </c>
      <c r="B5" s="4" t="s">
        <v>449</v>
      </c>
      <c r="C5" s="4" t="s">
        <v>449</v>
      </c>
    </row>
    <row r="6" spans="1:4">
      <c r="A6" s="4" t="s">
        <v>779</v>
      </c>
    </row>
    <row r="7" spans="1:4">
      <c r="A7" s="3" t="s">
        <v>775</v>
      </c>
    </row>
    <row r="8" spans="1:4">
      <c r="A8" s="4" t="s">
        <v>776</v>
      </c>
      <c r="B8" s="6" t="n">
        <v>50125</v>
      </c>
      <c r="C8" s="6" t="n">
        <v>66008</v>
      </c>
    </row>
    <row r="9" spans="1:4">
      <c r="A9" s="4" t="s">
        <v>777</v>
      </c>
      <c r="B9" s="4" t="s">
        <v>780</v>
      </c>
      <c r="C9" s="4" t="s">
        <v>781</v>
      </c>
    </row>
    <row r="10" spans="1:4">
      <c r="A10" s="4" t="s">
        <v>778</v>
      </c>
      <c r="B10" s="4" t="s">
        <v>782</v>
      </c>
      <c r="C10" s="4" t="s">
        <v>783</v>
      </c>
    </row>
    <row r="11" spans="1:4">
      <c r="A11" s="4" t="s">
        <v>784</v>
      </c>
    </row>
    <row r="12" spans="1:4">
      <c r="A12" s="3" t="s">
        <v>775</v>
      </c>
    </row>
    <row r="13" spans="1:4">
      <c r="A13" s="4" t="s">
        <v>776</v>
      </c>
      <c r="B13" s="6" t="n">
        <v>33696</v>
      </c>
      <c r="C13" s="6" t="n">
        <v>42023</v>
      </c>
    </row>
    <row r="14" spans="1:4">
      <c r="A14" s="4" t="s">
        <v>777</v>
      </c>
      <c r="B14" s="4" t="s">
        <v>785</v>
      </c>
      <c r="C14" s="4" t="s">
        <v>786</v>
      </c>
    </row>
    <row r="15" spans="1:4">
      <c r="A15" s="4" t="s">
        <v>778</v>
      </c>
      <c r="B15" s="4" t="s">
        <v>402</v>
      </c>
      <c r="C15" s="4" t="s">
        <v>782</v>
      </c>
    </row>
    <row r="16" spans="1:4">
      <c r="A16" s="4" t="s">
        <v>787</v>
      </c>
    </row>
    <row r="17" spans="1:4">
      <c r="A17" s="3" t="s">
        <v>775</v>
      </c>
    </row>
    <row r="18" spans="1:4">
      <c r="A18" s="4" t="s">
        <v>776</v>
      </c>
      <c r="B18" s="6" t="n">
        <v>19027</v>
      </c>
      <c r="C18" s="6" t="n">
        <v>22848</v>
      </c>
    </row>
    <row r="19" spans="1:4">
      <c r="A19" s="4" t="s">
        <v>777</v>
      </c>
      <c r="B19" s="4" t="s">
        <v>773</v>
      </c>
      <c r="C19" s="4" t="s">
        <v>788</v>
      </c>
    </row>
    <row r="20" spans="1:4">
      <c r="A20" s="4" t="s">
        <v>778</v>
      </c>
      <c r="B20" s="4" t="s">
        <v>773</v>
      </c>
      <c r="C20" s="4" t="s">
        <v>789</v>
      </c>
    </row>
    <row r="21" spans="1:4">
      <c r="A21" s="4" t="s">
        <v>790</v>
      </c>
    </row>
    <row r="22" spans="1:4">
      <c r="A22" s="3" t="s">
        <v>775</v>
      </c>
    </row>
    <row r="23" spans="1:4">
      <c r="A23" s="4" t="s">
        <v>776</v>
      </c>
      <c r="B23" s="6" t="n">
        <v>17063</v>
      </c>
      <c r="C23" s="6" t="n">
        <v>21445</v>
      </c>
    </row>
    <row r="24" spans="1:4">
      <c r="A24" s="4" t="s">
        <v>777</v>
      </c>
      <c r="B24" s="4" t="s">
        <v>791</v>
      </c>
      <c r="C24" s="4" t="s">
        <v>792</v>
      </c>
    </row>
    <row r="25" spans="1:4">
      <c r="A25" s="4" t="s">
        <v>778</v>
      </c>
      <c r="B25" s="4" t="s">
        <v>773</v>
      </c>
      <c r="C25" s="4" t="s">
        <v>789</v>
      </c>
    </row>
    <row r="26" spans="1:4">
      <c r="A26" s="4" t="s">
        <v>793</v>
      </c>
    </row>
    <row r="27" spans="1:4">
      <c r="A27" s="3" t="s">
        <v>775</v>
      </c>
    </row>
    <row r="28" spans="1:4">
      <c r="A28" s="4" t="s">
        <v>776</v>
      </c>
      <c r="B28" s="6" t="n">
        <v>178650</v>
      </c>
      <c r="C28" s="6" t="n">
        <v>99336</v>
      </c>
    </row>
    <row r="29" spans="1:4">
      <c r="A29" s="4" t="s">
        <v>777</v>
      </c>
      <c r="B29" s="4" t="s">
        <v>794</v>
      </c>
      <c r="C29" s="4" t="s">
        <v>795</v>
      </c>
    </row>
    <row r="30" spans="1:4">
      <c r="A30" s="4" t="s">
        <v>778</v>
      </c>
      <c r="B30" s="4" t="s">
        <v>796</v>
      </c>
      <c r="C30" s="4" t="s">
        <v>797</v>
      </c>
    </row>
    <row r="31" spans="1:4">
      <c r="A31" s="4" t="s">
        <v>798</v>
      </c>
    </row>
    <row r="32" spans="1:4">
      <c r="A32" s="3" t="s">
        <v>775</v>
      </c>
    </row>
    <row r="33" spans="1:4">
      <c r="A33" s="4" t="s">
        <v>776</v>
      </c>
      <c r="B33" s="6" t="n">
        <v>17706</v>
      </c>
      <c r="C33" s="6" t="n">
        <v>37726</v>
      </c>
    </row>
    <row r="34" spans="1:4">
      <c r="A34" s="4" t="s">
        <v>777</v>
      </c>
      <c r="B34" s="4" t="s">
        <v>799</v>
      </c>
      <c r="C34" s="4" t="s">
        <v>800</v>
      </c>
    </row>
    <row r="35" spans="1:4">
      <c r="A35" s="4" t="s">
        <v>801</v>
      </c>
    </row>
    <row r="36" spans="1:4">
      <c r="A36" s="3" t="s">
        <v>775</v>
      </c>
    </row>
    <row r="37" spans="1:4">
      <c r="A37" s="4" t="s">
        <v>776</v>
      </c>
      <c r="B37" s="6" t="n">
        <v>316267</v>
      </c>
      <c r="C37" s="6" t="n">
        <v>289386</v>
      </c>
    </row>
    <row r="38" spans="1:4">
      <c r="A38" s="4" t="s">
        <v>802</v>
      </c>
    </row>
    <row r="39" spans="1:4">
      <c r="A39" s="3" t="s">
        <v>775</v>
      </c>
    </row>
    <row r="40" spans="1:4">
      <c r="A40" s="4" t="s">
        <v>776</v>
      </c>
      <c r="B40" s="5" t="n">
        <v>50125</v>
      </c>
      <c r="C40" s="5" t="n">
        <v>66008</v>
      </c>
    </row>
    <row r="41" spans="1:4">
      <c r="A41" s="4" t="s">
        <v>803</v>
      </c>
    </row>
    <row r="42" spans="1:4">
      <c r="A42" s="3" t="s">
        <v>775</v>
      </c>
    </row>
    <row r="43" spans="1:4">
      <c r="A43" s="4" t="s">
        <v>776</v>
      </c>
      <c r="B43" s="5" t="n">
        <v>33696</v>
      </c>
      <c r="C43" s="5" t="n">
        <v>42023</v>
      </c>
    </row>
    <row r="44" spans="1:4">
      <c r="A44" s="4" t="s">
        <v>804</v>
      </c>
    </row>
    <row r="45" spans="1:4">
      <c r="A45" s="3" t="s">
        <v>775</v>
      </c>
    </row>
    <row r="46" spans="1:4">
      <c r="A46" s="4" t="s">
        <v>776</v>
      </c>
      <c r="B46" s="5" t="n">
        <v>19027</v>
      </c>
      <c r="C46" s="5" t="n">
        <v>22848</v>
      </c>
    </row>
    <row r="47" spans="1:4">
      <c r="A47" s="4" t="s">
        <v>805</v>
      </c>
    </row>
    <row r="48" spans="1:4">
      <c r="A48" s="3" t="s">
        <v>775</v>
      </c>
    </row>
    <row r="49" spans="1:4">
      <c r="A49" s="4" t="s">
        <v>776</v>
      </c>
      <c r="B49" s="5" t="n">
        <v>17063</v>
      </c>
      <c r="C49" s="5" t="n">
        <v>21445</v>
      </c>
    </row>
    <row r="50" spans="1:4">
      <c r="A50" s="4" t="s">
        <v>806</v>
      </c>
    </row>
    <row r="51" spans="1:4">
      <c r="A51" s="3" t="s">
        <v>775</v>
      </c>
    </row>
    <row r="52" spans="1:4">
      <c r="A52" s="4" t="s">
        <v>776</v>
      </c>
      <c r="B52" s="5" t="n">
        <v>178650</v>
      </c>
      <c r="C52" s="5" t="n">
        <v>99336</v>
      </c>
    </row>
    <row r="53" spans="1:4">
      <c r="A53" s="4" t="s">
        <v>807</v>
      </c>
    </row>
    <row r="54" spans="1:4">
      <c r="A54" s="3" t="s">
        <v>775</v>
      </c>
    </row>
    <row r="55" spans="1:4">
      <c r="A55" s="4" t="s">
        <v>776</v>
      </c>
      <c r="B55" s="6" t="n">
        <v>17706</v>
      </c>
      <c r="C55" s="6" t="n">
        <v>377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33</v>
      </c>
    </row>
    <row r="3" spans="1:4">
      <c r="A3" s="3" t="s">
        <v>809</v>
      </c>
    </row>
    <row r="4" spans="1:4">
      <c r="A4" s="4" t="s">
        <v>810</v>
      </c>
      <c r="B4" s="6" t="n">
        <v>328511</v>
      </c>
      <c r="C4" s="6" t="n">
        <v>296123</v>
      </c>
    </row>
    <row r="5" spans="1:4">
      <c r="A5" s="4" t="s">
        <v>811</v>
      </c>
      <c r="B5" s="5" t="n">
        <v>10335</v>
      </c>
      <c r="C5" s="5" t="n">
        <v>11272</v>
      </c>
      <c r="D5" s="6" t="n">
        <v>12338</v>
      </c>
    </row>
    <row r="6" spans="1:4">
      <c r="A6" s="4" t="s">
        <v>812</v>
      </c>
      <c r="B6" s="5" t="n">
        <v>-8746</v>
      </c>
      <c r="C6" s="5" t="n">
        <v>39842</v>
      </c>
    </row>
    <row r="7" spans="1:4">
      <c r="A7" s="4" t="s">
        <v>813</v>
      </c>
      <c r="B7" s="5" t="n">
        <v>-15376</v>
      </c>
      <c r="C7" s="5" t="n">
        <v>-18726</v>
      </c>
    </row>
    <row r="8" spans="1:4">
      <c r="A8" s="4" t="s">
        <v>814</v>
      </c>
      <c r="B8" s="5" t="n">
        <v>314724</v>
      </c>
      <c r="C8" s="5" t="n">
        <v>328511</v>
      </c>
      <c r="D8" s="5" t="n">
        <v>296123</v>
      </c>
    </row>
    <row r="9" spans="1:4">
      <c r="A9" s="3" t="s">
        <v>815</v>
      </c>
    </row>
    <row r="10" spans="1:4">
      <c r="A10" s="4" t="s">
        <v>816</v>
      </c>
      <c r="B10" s="5" t="n">
        <v>289386</v>
      </c>
      <c r="C10" s="5" t="n">
        <v>238755</v>
      </c>
    </row>
    <row r="11" spans="1:4">
      <c r="A11" s="4" t="s">
        <v>817</v>
      </c>
      <c r="B11" s="5" t="n">
        <v>24496</v>
      </c>
      <c r="C11" s="5" t="n">
        <v>16636</v>
      </c>
    </row>
    <row r="12" spans="1:4">
      <c r="A12" s="4" t="s">
        <v>818</v>
      </c>
      <c r="B12" s="5" t="n">
        <v>17761</v>
      </c>
      <c r="C12" s="5" t="n">
        <v>52721</v>
      </c>
      <c r="D12" s="5" t="n">
        <v>17100</v>
      </c>
    </row>
    <row r="13" spans="1:4">
      <c r="A13" s="4" t="s">
        <v>813</v>
      </c>
      <c r="B13" s="5" t="n">
        <v>-15376</v>
      </c>
      <c r="C13" s="5" t="n">
        <v>-18726</v>
      </c>
    </row>
    <row r="14" spans="1:4">
      <c r="A14" s="4" t="s">
        <v>819</v>
      </c>
      <c r="B14" s="5" t="n">
        <v>316267</v>
      </c>
      <c r="C14" s="5" t="n">
        <v>289386</v>
      </c>
      <c r="D14" s="6" t="n">
        <v>238755</v>
      </c>
    </row>
    <row r="15" spans="1:4">
      <c r="A15" s="3" t="s">
        <v>820</v>
      </c>
    </row>
    <row r="16" spans="1:4">
      <c r="A16" s="4" t="s">
        <v>821</v>
      </c>
      <c r="B16" s="5" t="n">
        <v>-283</v>
      </c>
      <c r="C16" s="5" t="n">
        <v>-276</v>
      </c>
    </row>
    <row r="17" spans="1:4">
      <c r="A17" s="4" t="s">
        <v>822</v>
      </c>
      <c r="B17" s="5" t="n">
        <v>8686</v>
      </c>
    </row>
    <row r="18" spans="1:4">
      <c r="A18" s="4" t="s">
        <v>823</v>
      </c>
      <c r="B18" s="5" t="n">
        <v>-6860</v>
      </c>
      <c r="C18" s="5" t="n">
        <v>-38849</v>
      </c>
    </row>
    <row r="19" spans="1:4">
      <c r="A19" s="4" t="s">
        <v>824</v>
      </c>
      <c r="B19" s="5" t="n">
        <v>1543</v>
      </c>
      <c r="C19" s="5" t="n">
        <v>-39125</v>
      </c>
    </row>
    <row r="20" spans="1:4">
      <c r="A20" s="3" t="s">
        <v>825</v>
      </c>
    </row>
    <row r="21" spans="1:4">
      <c r="A21" s="4" t="s">
        <v>826</v>
      </c>
      <c r="B21" s="5" t="n">
        <v>-118889</v>
      </c>
      <c r="C21" s="5" t="n">
        <v>-145948</v>
      </c>
    </row>
    <row r="22" spans="1:4">
      <c r="A22" s="4" t="s">
        <v>103</v>
      </c>
      <c r="B22" s="5" t="n">
        <v>-118889</v>
      </c>
      <c r="C22" s="5" t="n">
        <v>-145948</v>
      </c>
    </row>
    <row r="23" spans="1:4">
      <c r="A23" s="3" t="s">
        <v>827</v>
      </c>
    </row>
    <row r="24" spans="1:4">
      <c r="A24" s="4" t="s">
        <v>826</v>
      </c>
      <c r="B24" s="5" t="n">
        <v>-10736</v>
      </c>
      <c r="C24" s="5" t="n">
        <v>-13874</v>
      </c>
    </row>
    <row r="25" spans="1:4">
      <c r="A25" s="4" t="s">
        <v>828</v>
      </c>
      <c r="B25" s="6" t="n">
        <v>-10736</v>
      </c>
      <c r="C25" s="6" t="n">
        <v>-138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3" t="s">
        <v>205</v>
      </c>
    </row>
    <row r="4" spans="1:4">
      <c r="A4" s="4" t="s">
        <v>811</v>
      </c>
      <c r="B4" s="6" t="n">
        <v>10335</v>
      </c>
      <c r="C4" s="6" t="n">
        <v>11272</v>
      </c>
      <c r="D4" s="6" t="n">
        <v>12338</v>
      </c>
    </row>
    <row r="5" spans="1:4">
      <c r="A5" s="4" t="s">
        <v>830</v>
      </c>
      <c r="B5" s="5" t="n">
        <v>-20056</v>
      </c>
      <c r="C5" s="5" t="n">
        <v>-16512</v>
      </c>
      <c r="D5" s="5" t="n">
        <v>-16281</v>
      </c>
    </row>
    <row r="6" spans="1:4">
      <c r="A6" s="4" t="s">
        <v>831</v>
      </c>
      <c r="B6" s="5" t="n">
        <v>13873</v>
      </c>
      <c r="C6" s="5" t="n">
        <v>10506</v>
      </c>
      <c r="D6" s="5" t="n">
        <v>8941</v>
      </c>
    </row>
    <row r="7" spans="1:4">
      <c r="A7" s="4" t="s">
        <v>832</v>
      </c>
      <c r="B7" s="6" t="n">
        <v>4152</v>
      </c>
      <c r="C7" s="6" t="n">
        <v>5266</v>
      </c>
      <c r="D7" s="6" t="n">
        <v>49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3" t="s">
        <v>205</v>
      </c>
    </row>
    <row r="4" spans="1:4">
      <c r="A4" s="4" t="s">
        <v>834</v>
      </c>
      <c r="B4" s="4" t="s">
        <v>835</v>
      </c>
      <c r="C4" s="4" t="s">
        <v>836</v>
      </c>
      <c r="D4" s="4" t="s">
        <v>837</v>
      </c>
    </row>
    <row r="5" spans="1:4">
      <c r="A5" s="4" t="s">
        <v>838</v>
      </c>
      <c r="B5" s="4" t="s">
        <v>677</v>
      </c>
      <c r="C5" s="4" t="s">
        <v>839</v>
      </c>
      <c r="D5" s="4" t="s">
        <v>840</v>
      </c>
    </row>
    <row r="6" spans="1:4">
      <c r="A6" s="4" t="s">
        <v>763</v>
      </c>
      <c r="B6" s="4" t="s">
        <v>764</v>
      </c>
      <c r="C6" s="4" t="s">
        <v>764</v>
      </c>
      <c r="D6" s="4" t="s">
        <v>7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512</v>
      </c>
    </row>
    <row r="2" spans="1:2">
      <c r="A2" s="3" t="s">
        <v>205</v>
      </c>
    </row>
    <row r="3" spans="1:2">
      <c r="A3" s="5" t="n">
        <v>2018</v>
      </c>
      <c r="B3" s="6" t="n">
        <v>13608</v>
      </c>
    </row>
    <row r="4" spans="1:2">
      <c r="A4" s="5" t="n">
        <v>2019</v>
      </c>
      <c r="B4" s="5" t="n">
        <v>13139</v>
      </c>
    </row>
    <row r="5" spans="1:2">
      <c r="A5" s="5" t="n">
        <v>2020</v>
      </c>
      <c r="B5" s="5" t="n">
        <v>13817</v>
      </c>
    </row>
    <row r="6" spans="1:2">
      <c r="A6" s="5" t="n">
        <v>2021</v>
      </c>
      <c r="B6" s="5" t="n">
        <v>14538</v>
      </c>
    </row>
    <row r="7" spans="1:2">
      <c r="A7" s="5" t="n">
        <v>2022</v>
      </c>
      <c r="B7" s="5" t="n">
        <v>14917</v>
      </c>
    </row>
    <row r="8" spans="1:2">
      <c r="A8" s="4" t="s">
        <v>842</v>
      </c>
      <c r="B8" s="6" t="n">
        <v>797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843</v>
      </c>
      <c r="B1" s="2" t="s">
        <v>844</v>
      </c>
    </row>
    <row r="2" spans="1:2">
      <c r="A2" s="4" t="s">
        <v>388</v>
      </c>
    </row>
    <row r="3" spans="1:2">
      <c r="A3" s="3" t="s">
        <v>845</v>
      </c>
    </row>
    <row r="4" spans="1:2">
      <c r="A4" s="4" t="s">
        <v>846</v>
      </c>
      <c r="B4" s="9" t="n">
        <v>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46"/>
    <col customWidth="1" max="7" min="7" width="24"/>
  </cols>
  <sheetData>
    <row r="1" spans="1:7">
      <c r="A1" s="1" t="s">
        <v>150</v>
      </c>
      <c r="B1" s="2" t="s">
        <v>151</v>
      </c>
      <c r="C1" s="2" t="s">
        <v>152</v>
      </c>
      <c r="D1" s="2" t="s">
        <v>153</v>
      </c>
      <c r="E1" s="2" t="s">
        <v>154</v>
      </c>
      <c r="F1" s="2" t="s">
        <v>155</v>
      </c>
      <c r="G1" s="2" t="s">
        <v>156</v>
      </c>
    </row>
    <row r="2" spans="1:7">
      <c r="A2" s="4" t="s">
        <v>157</v>
      </c>
      <c r="B2" s="6" t="n">
        <v>-1621857</v>
      </c>
      <c r="C2" s="6" t="n">
        <v>339</v>
      </c>
      <c r="D2" s="6" t="n">
        <v>843504</v>
      </c>
      <c r="E2" s="6" t="n">
        <v>-1529123</v>
      </c>
      <c r="F2" s="6" t="n">
        <v>-128903</v>
      </c>
      <c r="G2" s="6" t="n">
        <v>-807674</v>
      </c>
    </row>
    <row r="3" spans="1:7">
      <c r="A3" s="4" t="s">
        <v>158</v>
      </c>
      <c r="C3" s="5" t="n">
        <v>33858</v>
      </c>
    </row>
    <row r="4" spans="1:7">
      <c r="A4" s="4" t="s">
        <v>43</v>
      </c>
      <c r="B4" s="5" t="n">
        <v>1160241</v>
      </c>
      <c r="E4" s="5" t="n">
        <v>1160241</v>
      </c>
    </row>
    <row r="5" spans="1:7">
      <c r="A5" s="4" t="s">
        <v>59</v>
      </c>
      <c r="B5" s="5" t="n">
        <v>-120615</v>
      </c>
      <c r="F5" s="5" t="n">
        <v>-120615</v>
      </c>
    </row>
    <row r="6" spans="1:7">
      <c r="A6" s="4" t="s">
        <v>139</v>
      </c>
      <c r="B6" s="5" t="n">
        <v>-1271416</v>
      </c>
      <c r="G6" s="5" t="n">
        <v>-1271416</v>
      </c>
    </row>
    <row r="7" spans="1:7">
      <c r="A7" s="4" t="s">
        <v>159</v>
      </c>
      <c r="C7" s="6" t="n">
        <v>-21</v>
      </c>
      <c r="D7" s="5" t="n">
        <v>-57403</v>
      </c>
      <c r="E7" s="5" t="n">
        <v>-1049856</v>
      </c>
      <c r="G7" s="5" t="n">
        <v>1107280</v>
      </c>
    </row>
    <row r="8" spans="1:7">
      <c r="A8" s="4" t="s">
        <v>160</v>
      </c>
      <c r="C8" s="5" t="n">
        <v>-2125</v>
      </c>
    </row>
    <row r="9" spans="1:7">
      <c r="A9" s="4" t="s">
        <v>161</v>
      </c>
      <c r="B9" s="5" t="n">
        <v>66717</v>
      </c>
      <c r="C9" s="6" t="n">
        <v>3</v>
      </c>
      <c r="D9" s="5" t="n">
        <v>66714</v>
      </c>
    </row>
    <row r="10" spans="1:7">
      <c r="A10" s="4" t="s">
        <v>162</v>
      </c>
      <c r="C10" s="5" t="n">
        <v>365</v>
      </c>
    </row>
    <row r="11" spans="1:7">
      <c r="A11" s="4" t="s">
        <v>120</v>
      </c>
      <c r="B11" s="5" t="n">
        <v>37645</v>
      </c>
      <c r="D11" s="5" t="n">
        <v>37645</v>
      </c>
    </row>
    <row r="12" spans="1:7">
      <c r="A12" s="4" t="s">
        <v>163</v>
      </c>
      <c r="B12" s="5" t="n">
        <v>47895</v>
      </c>
      <c r="D12" s="5" t="n">
        <v>47895</v>
      </c>
    </row>
    <row r="13" spans="1:7">
      <c r="A13" s="4" t="s">
        <v>164</v>
      </c>
      <c r="B13" s="5" t="n">
        <v>-1701390</v>
      </c>
      <c r="C13" s="6" t="n">
        <v>321</v>
      </c>
      <c r="D13" s="5" t="n">
        <v>938355</v>
      </c>
      <c r="E13" s="5" t="n">
        <v>-1418738</v>
      </c>
      <c r="F13" s="5" t="n">
        <v>-249518</v>
      </c>
      <c r="G13" s="5" t="n">
        <v>-971810</v>
      </c>
    </row>
    <row r="14" spans="1:7">
      <c r="A14" s="4" t="s">
        <v>165</v>
      </c>
      <c r="C14" s="5" t="n">
        <v>32098</v>
      </c>
    </row>
    <row r="15" spans="1:7">
      <c r="A15" s="4" t="s">
        <v>43</v>
      </c>
      <c r="B15" s="5" t="n">
        <v>1241007</v>
      </c>
      <c r="E15" s="5" t="n">
        <v>1241007</v>
      </c>
    </row>
    <row r="16" spans="1:7">
      <c r="A16" s="4" t="s">
        <v>59</v>
      </c>
      <c r="B16" s="5" t="n">
        <v>-58011</v>
      </c>
      <c r="F16" s="5" t="n">
        <v>-58011</v>
      </c>
    </row>
    <row r="17" spans="1:7">
      <c r="A17" s="4" t="s">
        <v>139</v>
      </c>
      <c r="B17" s="5" t="n">
        <v>-1452462</v>
      </c>
      <c r="G17" s="5" t="n">
        <v>-1452462</v>
      </c>
    </row>
    <row r="18" spans="1:7">
      <c r="A18" s="4" t="s">
        <v>159</v>
      </c>
      <c r="C18" s="6" t="n">
        <v>-21</v>
      </c>
      <c r="D18" s="5" t="n">
        <v>-67023</v>
      </c>
      <c r="E18" s="5" t="n">
        <v>-1424455</v>
      </c>
      <c r="G18" s="5" t="n">
        <v>1491499</v>
      </c>
    </row>
    <row r="19" spans="1:7">
      <c r="A19" s="4" t="s">
        <v>160</v>
      </c>
      <c r="C19" s="5" t="n">
        <v>-2132</v>
      </c>
    </row>
    <row r="20" spans="1:7">
      <c r="A20" s="4" t="s">
        <v>161</v>
      </c>
      <c r="B20" s="5" t="n">
        <v>80289</v>
      </c>
      <c r="C20" s="6" t="n">
        <v>3</v>
      </c>
      <c r="D20" s="5" t="n">
        <v>80286</v>
      </c>
    </row>
    <row r="21" spans="1:7">
      <c r="A21" s="4" t="s">
        <v>162</v>
      </c>
      <c r="C21" s="5" t="n">
        <v>363</v>
      </c>
    </row>
    <row r="22" spans="1:7">
      <c r="A22" s="4" t="s">
        <v>120</v>
      </c>
      <c r="B22" s="5" t="n">
        <v>39298</v>
      </c>
      <c r="D22" s="5" t="n">
        <v>39298</v>
      </c>
    </row>
    <row r="23" spans="1:7">
      <c r="A23" s="4" t="s">
        <v>163</v>
      </c>
      <c r="B23" s="5" t="n">
        <v>63731</v>
      </c>
      <c r="D23" s="5" t="n">
        <v>63731</v>
      </c>
    </row>
    <row r="24" spans="1:7">
      <c r="A24" s="4" t="s">
        <v>166</v>
      </c>
      <c r="B24" s="6" t="n">
        <v>-1787538</v>
      </c>
      <c r="C24" s="6" t="n">
        <v>303</v>
      </c>
      <c r="D24" s="5" t="n">
        <v>1054647</v>
      </c>
      <c r="E24" s="5" t="n">
        <v>-1602186</v>
      </c>
      <c r="F24" s="5" t="n">
        <v>-307529</v>
      </c>
      <c r="G24" s="5" t="n">
        <v>-932773</v>
      </c>
    </row>
    <row r="25" spans="1:7">
      <c r="A25" s="4" t="s">
        <v>167</v>
      </c>
      <c r="B25" s="5" t="n">
        <v>30329</v>
      </c>
      <c r="C25" s="5" t="n">
        <v>30329</v>
      </c>
    </row>
    <row r="26" spans="1:7">
      <c r="A26" s="4" t="s">
        <v>43</v>
      </c>
      <c r="B26" s="6" t="n">
        <v>1280869</v>
      </c>
      <c r="E26" s="5" t="n">
        <v>1280869</v>
      </c>
    </row>
    <row r="27" spans="1:7">
      <c r="A27" s="4" t="s">
        <v>59</v>
      </c>
      <c r="B27" s="5" t="n">
        <v>52972</v>
      </c>
      <c r="F27" s="5" t="n">
        <v>52972</v>
      </c>
    </row>
    <row r="28" spans="1:7">
      <c r="A28" s="4" t="s">
        <v>139</v>
      </c>
      <c r="B28" s="5" t="n">
        <v>-1071649</v>
      </c>
      <c r="G28" s="5" t="n">
        <v>-1071649</v>
      </c>
    </row>
    <row r="29" spans="1:7">
      <c r="A29" s="4" t="s">
        <v>159</v>
      </c>
      <c r="C29" s="6" t="n">
        <v>-18</v>
      </c>
      <c r="D29" s="5" t="n">
        <v>-64943</v>
      </c>
      <c r="E29" s="5" t="n">
        <v>-1321070</v>
      </c>
      <c r="G29" s="5" t="n">
        <v>1386031</v>
      </c>
    </row>
    <row r="30" spans="1:7">
      <c r="A30" s="4" t="s">
        <v>160</v>
      </c>
      <c r="C30" s="5" t="n">
        <v>-1804</v>
      </c>
    </row>
    <row r="31" spans="1:7">
      <c r="A31" s="4" t="s">
        <v>161</v>
      </c>
      <c r="B31" s="5" t="n">
        <v>54686</v>
      </c>
      <c r="C31" s="6" t="n">
        <v>2</v>
      </c>
      <c r="D31" s="5" t="n">
        <v>54684</v>
      </c>
    </row>
    <row r="32" spans="1:7">
      <c r="A32" s="4" t="s">
        <v>162</v>
      </c>
      <c r="C32" s="5" t="n">
        <v>210</v>
      </c>
    </row>
    <row r="33" spans="1:7">
      <c r="A33" s="4" t="s">
        <v>120</v>
      </c>
      <c r="B33" s="5" t="n">
        <v>42283</v>
      </c>
      <c r="D33" s="5" t="n">
        <v>42283</v>
      </c>
    </row>
    <row r="34" spans="1:7">
      <c r="A34" s="4" t="s">
        <v>168</v>
      </c>
      <c r="B34" s="6" t="n">
        <v>-1428377</v>
      </c>
      <c r="C34" s="6" t="n">
        <v>287</v>
      </c>
      <c r="D34" s="6" t="n">
        <v>1086671</v>
      </c>
      <c r="E34" s="6" t="n">
        <v>-1642387</v>
      </c>
      <c r="F34" s="6" t="n">
        <v>-254557</v>
      </c>
      <c r="G34" s="6" t="n">
        <v>-618391</v>
      </c>
    </row>
    <row r="35" spans="1:7">
      <c r="A35" s="4" t="s">
        <v>169</v>
      </c>
      <c r="B35" s="5" t="n">
        <v>28735</v>
      </c>
      <c r="C35" s="5" t="n">
        <v>2873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849</v>
      </c>
      <c r="B4" s="6" t="n">
        <v>391887</v>
      </c>
      <c r="C4" s="6" t="n">
        <v>391887</v>
      </c>
    </row>
    <row r="5" spans="1:3">
      <c r="A5" s="4" t="s">
        <v>850</v>
      </c>
      <c r="B5" s="5" t="n">
        <v>0</v>
      </c>
      <c r="C5" s="5" t="n">
        <v>0</v>
      </c>
    </row>
    <row r="6" spans="1:3">
      <c r="A6" s="4" t="s">
        <v>851</v>
      </c>
      <c r="B6" s="5" t="n">
        <v>0</v>
      </c>
      <c r="C6" s="5" t="n">
        <v>0</v>
      </c>
    </row>
    <row r="7" spans="1:3">
      <c r="A7" s="4" t="s">
        <v>852</v>
      </c>
      <c r="B7" s="5" t="n">
        <v>391887</v>
      </c>
      <c r="C7" s="5" t="n">
        <v>391887</v>
      </c>
    </row>
    <row r="8" spans="1:3">
      <c r="A8" s="4" t="s">
        <v>853</v>
      </c>
    </row>
    <row r="9" spans="1:3">
      <c r="A9" s="3" t="s">
        <v>848</v>
      </c>
    </row>
    <row r="10" spans="1:3">
      <c r="A10" s="4" t="s">
        <v>849</v>
      </c>
      <c r="B10" s="5" t="n">
        <v>326703</v>
      </c>
      <c r="C10" s="5" t="n">
        <v>326703</v>
      </c>
    </row>
    <row r="11" spans="1:3">
      <c r="A11" s="4" t="s">
        <v>850</v>
      </c>
      <c r="B11" s="5" t="n">
        <v>0</v>
      </c>
      <c r="C11" s="5" t="n">
        <v>0</v>
      </c>
    </row>
    <row r="12" spans="1:3">
      <c r="A12" s="4" t="s">
        <v>851</v>
      </c>
      <c r="B12" s="5" t="n">
        <v>0</v>
      </c>
      <c r="C12" s="5" t="n">
        <v>0</v>
      </c>
    </row>
    <row r="13" spans="1:3">
      <c r="A13" s="4" t="s">
        <v>852</v>
      </c>
      <c r="B13" s="5" t="n">
        <v>326703</v>
      </c>
      <c r="C13" s="5" t="n">
        <v>326703</v>
      </c>
    </row>
    <row r="14" spans="1:3">
      <c r="A14" s="4" t="s">
        <v>854</v>
      </c>
    </row>
    <row r="15" spans="1:3">
      <c r="A15" s="3" t="s">
        <v>848</v>
      </c>
    </row>
    <row r="16" spans="1:3">
      <c r="A16" s="4" t="s">
        <v>849</v>
      </c>
      <c r="B16" s="5" t="n">
        <v>65184</v>
      </c>
      <c r="C16" s="5" t="n">
        <v>65184</v>
      </c>
    </row>
    <row r="17" spans="1:3">
      <c r="A17" s="4" t="s">
        <v>850</v>
      </c>
      <c r="B17" s="5" t="n">
        <v>0</v>
      </c>
      <c r="C17" s="5" t="n">
        <v>0</v>
      </c>
    </row>
    <row r="18" spans="1:3">
      <c r="A18" s="4" t="s">
        <v>851</v>
      </c>
      <c r="B18" s="5" t="n">
        <v>0</v>
      </c>
      <c r="C18" s="5" t="n">
        <v>0</v>
      </c>
    </row>
    <row r="19" spans="1:3">
      <c r="A19" s="4" t="s">
        <v>852</v>
      </c>
      <c r="B19" s="6" t="n">
        <v>65184</v>
      </c>
      <c r="C19" s="6" t="n">
        <v>651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55</v>
      </c>
      <c r="B1" s="2" t="s">
        <v>522</v>
      </c>
      <c r="D1" s="2" t="s">
        <v>1</v>
      </c>
    </row>
    <row r="2" spans="1:7">
      <c r="B2" s="2" t="s">
        <v>2</v>
      </c>
      <c r="C2" s="2" t="s">
        <v>32</v>
      </c>
      <c r="D2" s="2" t="s">
        <v>2</v>
      </c>
      <c r="E2" s="2" t="s">
        <v>32</v>
      </c>
      <c r="F2" s="2" t="s">
        <v>33</v>
      </c>
      <c r="G2" s="2" t="s">
        <v>856</v>
      </c>
    </row>
    <row r="3" spans="1:7">
      <c r="A3" s="3" t="s">
        <v>857</v>
      </c>
    </row>
    <row r="4" spans="1:7">
      <c r="A4" s="4" t="s">
        <v>858</v>
      </c>
      <c r="B4" s="6" t="n">
        <v>0</v>
      </c>
      <c r="C4" s="6" t="n">
        <v>0</v>
      </c>
    </row>
    <row r="5" spans="1:7">
      <c r="A5" s="4" t="s">
        <v>859</v>
      </c>
      <c r="B5" s="5" t="n">
        <v>18300000</v>
      </c>
      <c r="C5" s="5" t="n">
        <v>18300000</v>
      </c>
      <c r="D5" s="6" t="n">
        <v>18300000</v>
      </c>
      <c r="E5" s="6" t="n">
        <v>18300000</v>
      </c>
    </row>
    <row r="6" spans="1:7">
      <c r="A6" s="4" t="s">
        <v>129</v>
      </c>
      <c r="D6" s="5" t="n">
        <v>0</v>
      </c>
      <c r="E6" s="5" t="n">
        <v>10000000</v>
      </c>
      <c r="F6" s="6" t="n">
        <v>10000000</v>
      </c>
    </row>
    <row r="7" spans="1:7">
      <c r="A7" s="4" t="s">
        <v>860</v>
      </c>
      <c r="D7" s="5" t="n">
        <v>8500000</v>
      </c>
      <c r="E7" s="5" t="n">
        <v>8700000</v>
      </c>
    </row>
    <row r="8" spans="1:7">
      <c r="A8" s="4" t="s">
        <v>861</v>
      </c>
    </row>
    <row r="9" spans="1:7">
      <c r="A9" s="3" t="s">
        <v>857</v>
      </c>
    </row>
    <row r="10" spans="1:7">
      <c r="A10" s="4" t="s">
        <v>862</v>
      </c>
      <c r="B10" s="5" t="n">
        <v>0</v>
      </c>
      <c r="C10" s="5" t="n">
        <v>0</v>
      </c>
    </row>
    <row r="11" spans="1:7">
      <c r="A11" s="4" t="s">
        <v>863</v>
      </c>
      <c r="B11" s="6" t="n">
        <v>4100000</v>
      </c>
      <c r="C11" s="6" t="n">
        <v>4100000</v>
      </c>
      <c r="D11" s="6" t="n">
        <v>4100000</v>
      </c>
      <c r="E11" s="5" t="n">
        <v>4100000</v>
      </c>
    </row>
    <row r="12" spans="1:7">
      <c r="A12" s="4" t="s">
        <v>864</v>
      </c>
    </row>
    <row r="13" spans="1:7">
      <c r="A13" s="3" t="s">
        <v>857</v>
      </c>
    </row>
    <row r="14" spans="1:7">
      <c r="A14" s="4" t="s">
        <v>129</v>
      </c>
      <c r="E14" s="6" t="n">
        <v>10000000</v>
      </c>
      <c r="F14" s="6" t="n">
        <v>10000000</v>
      </c>
    </row>
    <row r="15" spans="1:7">
      <c r="A15" s="4" t="s">
        <v>865</v>
      </c>
    </row>
    <row r="16" spans="1:7">
      <c r="A16" s="3" t="s">
        <v>857</v>
      </c>
    </row>
    <row r="17" spans="1:7">
      <c r="A17" s="4" t="s">
        <v>129</v>
      </c>
      <c r="G17" s="6" t="n">
        <v>30200000</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3" t="s">
        <v>857</v>
      </c>
    </row>
    <row r="4" spans="1:3">
      <c r="A4" s="4" t="s">
        <v>867</v>
      </c>
      <c r="B4" s="6" t="n">
        <v>61546</v>
      </c>
      <c r="C4" s="6" t="n">
        <v>61546</v>
      </c>
    </row>
    <row r="5" spans="1:3">
      <c r="A5" s="4" t="s">
        <v>868</v>
      </c>
      <c r="B5" s="5" t="n">
        <v>-35947</v>
      </c>
      <c r="C5" s="5" t="n">
        <v>-27465</v>
      </c>
    </row>
    <row r="6" spans="1:3">
      <c r="A6" s="4" t="s">
        <v>869</v>
      </c>
      <c r="B6" s="5" t="n">
        <v>25599</v>
      </c>
      <c r="C6" s="5" t="n">
        <v>34081</v>
      </c>
    </row>
    <row r="7" spans="1:3">
      <c r="A7" s="4" t="s">
        <v>870</v>
      </c>
      <c r="B7" s="6" t="n">
        <v>52499</v>
      </c>
      <c r="C7" s="5" t="n">
        <v>60981</v>
      </c>
    </row>
    <row r="8" spans="1:3">
      <c r="A8" s="4" t="s">
        <v>383</v>
      </c>
    </row>
    <row r="9" spans="1:3">
      <c r="A9" s="3" t="s">
        <v>857</v>
      </c>
    </row>
    <row r="10" spans="1:3">
      <c r="A10" s="4" t="s">
        <v>871</v>
      </c>
      <c r="B10" s="4" t="s">
        <v>385</v>
      </c>
    </row>
    <row r="11" spans="1:3">
      <c r="A11" s="4" t="s">
        <v>386</v>
      </c>
    </row>
    <row r="12" spans="1:3">
      <c r="A12" s="3" t="s">
        <v>857</v>
      </c>
    </row>
    <row r="13" spans="1:3">
      <c r="A13" s="4" t="s">
        <v>871</v>
      </c>
      <c r="B13" s="4" t="s">
        <v>387</v>
      </c>
    </row>
    <row r="14" spans="1:3">
      <c r="A14" s="4" t="s">
        <v>872</v>
      </c>
    </row>
    <row r="15" spans="1:3">
      <c r="A15" s="3" t="s">
        <v>857</v>
      </c>
    </row>
    <row r="16" spans="1:3">
      <c r="A16" s="4" t="s">
        <v>867</v>
      </c>
      <c r="B16" s="6" t="n">
        <v>10570</v>
      </c>
      <c r="C16" s="5" t="n">
        <v>10570</v>
      </c>
    </row>
    <row r="17" spans="1:3">
      <c r="A17" s="4" t="s">
        <v>868</v>
      </c>
      <c r="B17" s="5" t="n">
        <v>-9994</v>
      </c>
      <c r="C17" s="5" t="n">
        <v>-7988</v>
      </c>
    </row>
    <row r="18" spans="1:3">
      <c r="A18" s="4" t="s">
        <v>869</v>
      </c>
      <c r="B18" s="6" t="n">
        <v>576</v>
      </c>
      <c r="C18" s="6" t="n">
        <v>2582</v>
      </c>
    </row>
    <row r="19" spans="1:3">
      <c r="A19" s="4" t="s">
        <v>873</v>
      </c>
    </row>
    <row r="20" spans="1:3">
      <c r="A20" s="3" t="s">
        <v>857</v>
      </c>
    </row>
    <row r="21" spans="1:3">
      <c r="A21" s="4" t="s">
        <v>871</v>
      </c>
      <c r="B21" s="4" t="s">
        <v>385</v>
      </c>
      <c r="C21" s="4" t="s">
        <v>385</v>
      </c>
    </row>
    <row r="22" spans="1:3">
      <c r="A22" s="4" t="s">
        <v>874</v>
      </c>
    </row>
    <row r="23" spans="1:3">
      <c r="A23" s="3" t="s">
        <v>857</v>
      </c>
    </row>
    <row r="24" spans="1:3">
      <c r="A24" s="4" t="s">
        <v>871</v>
      </c>
      <c r="B24" s="4" t="s">
        <v>413</v>
      </c>
      <c r="C24" s="4" t="s">
        <v>413</v>
      </c>
    </row>
    <row r="25" spans="1:3">
      <c r="A25" s="4" t="s">
        <v>875</v>
      </c>
    </row>
    <row r="26" spans="1:3">
      <c r="A26" s="3" t="s">
        <v>857</v>
      </c>
    </row>
    <row r="27" spans="1:3">
      <c r="A27" s="4" t="s">
        <v>871</v>
      </c>
      <c r="B27" s="4" t="s">
        <v>413</v>
      </c>
      <c r="C27" s="4" t="s">
        <v>413</v>
      </c>
    </row>
    <row r="28" spans="1:3">
      <c r="A28" s="4" t="s">
        <v>867</v>
      </c>
      <c r="B28" s="6" t="n">
        <v>1300</v>
      </c>
      <c r="C28" s="6" t="n">
        <v>1300</v>
      </c>
    </row>
    <row r="29" spans="1:3">
      <c r="A29" s="4" t="s">
        <v>868</v>
      </c>
      <c r="B29" s="5" t="n">
        <v>-1223</v>
      </c>
      <c r="C29" s="5" t="n">
        <v>-963</v>
      </c>
    </row>
    <row r="30" spans="1:3">
      <c r="A30" s="4" t="s">
        <v>869</v>
      </c>
      <c r="B30" s="5" t="n">
        <v>77</v>
      </c>
      <c r="C30" s="5" t="n">
        <v>337</v>
      </c>
    </row>
    <row r="31" spans="1:3">
      <c r="A31" s="4" t="s">
        <v>864</v>
      </c>
    </row>
    <row r="32" spans="1:3">
      <c r="A32" s="3" t="s">
        <v>857</v>
      </c>
    </row>
    <row r="33" spans="1:3">
      <c r="A33" s="4" t="s">
        <v>867</v>
      </c>
      <c r="B33" s="5" t="n">
        <v>49676</v>
      </c>
      <c r="C33" s="5" t="n">
        <v>49676</v>
      </c>
    </row>
    <row r="34" spans="1:3">
      <c r="A34" s="4" t="s">
        <v>868</v>
      </c>
      <c r="B34" s="5" t="n">
        <v>-24730</v>
      </c>
      <c r="C34" s="5" t="n">
        <v>-18514</v>
      </c>
    </row>
    <row r="35" spans="1:3">
      <c r="A35" s="4" t="s">
        <v>869</v>
      </c>
      <c r="B35" s="6" t="n">
        <v>24946</v>
      </c>
      <c r="C35" s="6" t="n">
        <v>31162</v>
      </c>
    </row>
    <row r="36" spans="1:3">
      <c r="A36" s="4" t="s">
        <v>876</v>
      </c>
    </row>
    <row r="37" spans="1:3">
      <c r="A37" s="3" t="s">
        <v>857</v>
      </c>
    </row>
    <row r="38" spans="1:3">
      <c r="A38" s="4" t="s">
        <v>871</v>
      </c>
      <c r="B38" s="4" t="s">
        <v>385</v>
      </c>
      <c r="C38" s="4" t="s">
        <v>385</v>
      </c>
    </row>
    <row r="39" spans="1:3">
      <c r="A39" s="4" t="s">
        <v>877</v>
      </c>
    </row>
    <row r="40" spans="1:3">
      <c r="A40" s="3" t="s">
        <v>857</v>
      </c>
    </row>
    <row r="41" spans="1:3">
      <c r="A41" s="4" t="s">
        <v>871</v>
      </c>
      <c r="B41" s="4" t="s">
        <v>387</v>
      </c>
      <c r="C41" s="4" t="s">
        <v>387</v>
      </c>
    </row>
    <row r="42" spans="1:3">
      <c r="A42" s="4" t="s">
        <v>878</v>
      </c>
    </row>
    <row r="43" spans="1:3">
      <c r="A43" s="3" t="s">
        <v>857</v>
      </c>
    </row>
    <row r="44" spans="1:3">
      <c r="A44" s="4" t="s">
        <v>879</v>
      </c>
      <c r="B44" s="6" t="n">
        <v>26900</v>
      </c>
      <c r="C44" s="6" t="n">
        <v>26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211</v>
      </c>
    </row>
    <row r="3" spans="1:3">
      <c r="A3" s="5" t="n">
        <v>2018</v>
      </c>
      <c r="B3" s="6" t="n">
        <v>6855</v>
      </c>
    </row>
    <row r="4" spans="1:3">
      <c r="A4" s="5" t="n">
        <v>2019</v>
      </c>
      <c r="B4" s="5" t="n">
        <v>6203</v>
      </c>
    </row>
    <row r="5" spans="1:3">
      <c r="A5" s="5" t="n">
        <v>2020</v>
      </c>
      <c r="B5" s="5" t="n">
        <v>6203</v>
      </c>
    </row>
    <row r="6" spans="1:3">
      <c r="A6" s="5" t="n">
        <v>2021</v>
      </c>
      <c r="B6" s="5" t="n">
        <v>3474</v>
      </c>
    </row>
    <row r="7" spans="1:3">
      <c r="A7" s="5" t="n">
        <v>2022</v>
      </c>
      <c r="B7" s="5" t="n">
        <v>2030</v>
      </c>
    </row>
    <row r="8" spans="1:3">
      <c r="A8" s="4" t="s">
        <v>742</v>
      </c>
      <c r="B8" s="5" t="n">
        <v>834</v>
      </c>
    </row>
    <row r="9" spans="1:3">
      <c r="A9" s="4" t="s">
        <v>869</v>
      </c>
      <c r="B9" s="6" t="n">
        <v>25599</v>
      </c>
      <c r="C9" s="6" t="n">
        <v>340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214</v>
      </c>
    </row>
    <row r="4" spans="1:4">
      <c r="A4" s="4" t="s">
        <v>882</v>
      </c>
      <c r="B4" s="6" t="n">
        <v>302900</v>
      </c>
      <c r="C4" s="6" t="n">
        <v>280500</v>
      </c>
      <c r="D4" s="6" t="n">
        <v>269500</v>
      </c>
    </row>
    <row r="5" spans="1:4">
      <c r="A5" s="4" t="s">
        <v>366</v>
      </c>
      <c r="B5" s="5" t="n">
        <v>130200</v>
      </c>
      <c r="C5" s="5" t="n">
        <v>121700</v>
      </c>
    </row>
    <row r="6" spans="1:4">
      <c r="A6" s="4" t="s">
        <v>883</v>
      </c>
      <c r="B6" s="5" t="n">
        <v>152000</v>
      </c>
      <c r="C6" s="5" t="n">
        <v>148500</v>
      </c>
    </row>
    <row r="7" spans="1:4">
      <c r="A7" s="4" t="s">
        <v>884</v>
      </c>
      <c r="B7" s="5" t="n">
        <v>70200</v>
      </c>
      <c r="C7" s="5" t="n">
        <v>59500</v>
      </c>
    </row>
    <row r="8" spans="1:4">
      <c r="A8" s="4" t="s">
        <v>506</v>
      </c>
      <c r="B8" s="5" t="n">
        <v>150500</v>
      </c>
      <c r="C8" s="5" t="n">
        <v>147300</v>
      </c>
    </row>
    <row r="9" spans="1:4">
      <c r="A9" s="4" t="s">
        <v>885</v>
      </c>
      <c r="B9" s="6" t="n">
        <v>48134</v>
      </c>
      <c r="C9" s="6" t="n">
        <v>448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512</v>
      </c>
    </row>
    <row r="2" spans="1:2">
      <c r="A2" s="3" t="s">
        <v>214</v>
      </c>
    </row>
    <row r="3" spans="1:2">
      <c r="A3" s="5" t="n">
        <v>2018</v>
      </c>
      <c r="B3" s="6" t="n">
        <v>293826</v>
      </c>
    </row>
    <row r="4" spans="1:2">
      <c r="A4" s="5" t="n">
        <v>2019</v>
      </c>
      <c r="B4" s="5" t="n">
        <v>284523</v>
      </c>
    </row>
    <row r="5" spans="1:2">
      <c r="A5" s="5" t="n">
        <v>2020</v>
      </c>
      <c r="B5" s="5" t="n">
        <v>262782</v>
      </c>
    </row>
    <row r="6" spans="1:2">
      <c r="A6" s="5" t="n">
        <v>2021</v>
      </c>
      <c r="B6" s="5" t="n">
        <v>237241</v>
      </c>
    </row>
    <row r="7" spans="1:2">
      <c r="A7" s="5" t="n">
        <v>2022</v>
      </c>
      <c r="B7" s="5" t="n">
        <v>213399</v>
      </c>
    </row>
    <row r="8" spans="1:2">
      <c r="A8" s="4" t="s">
        <v>742</v>
      </c>
      <c r="B8" s="5" t="n">
        <v>861409</v>
      </c>
    </row>
    <row r="9" spans="1:2">
      <c r="A9" s="4" t="s">
        <v>887</v>
      </c>
      <c r="B9" s="5" t="n">
        <v>2153180</v>
      </c>
    </row>
    <row r="10" spans="1:2">
      <c r="A10" s="5" t="n">
        <v>2018</v>
      </c>
      <c r="B10" s="5" t="n">
        <v>48134</v>
      </c>
    </row>
    <row r="11" spans="1:2">
      <c r="A11" s="5" t="n">
        <v>2019</v>
      </c>
      <c r="B11" s="5" t="n">
        <v>49808</v>
      </c>
    </row>
    <row r="12" spans="1:2">
      <c r="A12" s="5" t="n">
        <v>2020</v>
      </c>
      <c r="B12" s="5" t="n">
        <v>36610</v>
      </c>
    </row>
    <row r="13" spans="1:2">
      <c r="A13" s="5" t="n">
        <v>2021</v>
      </c>
      <c r="B13" s="5" t="n">
        <v>21217</v>
      </c>
    </row>
    <row r="14" spans="1:2">
      <c r="A14" s="5" t="n">
        <v>2022</v>
      </c>
      <c r="B14" s="5" t="n">
        <v>3307</v>
      </c>
    </row>
    <row r="15" spans="1:2">
      <c r="A15" s="4" t="s">
        <v>742</v>
      </c>
      <c r="B15" s="5" t="n">
        <v>0</v>
      </c>
    </row>
    <row r="16" spans="1:2">
      <c r="A16" s="4" t="s">
        <v>887</v>
      </c>
      <c r="B16" s="5" t="n">
        <v>159076</v>
      </c>
    </row>
    <row r="17" spans="1:2">
      <c r="A17" s="4" t="s">
        <v>888</v>
      </c>
      <c r="B17" s="5" t="n">
        <v>-8620</v>
      </c>
    </row>
    <row r="18" spans="1:2">
      <c r="A18" s="4" t="s">
        <v>889</v>
      </c>
      <c r="B18" s="6" t="n">
        <v>1504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512</v>
      </c>
    </row>
    <row r="3" spans="1:2">
      <c r="A3" s="3" t="s">
        <v>514</v>
      </c>
    </row>
    <row r="4" spans="1:2">
      <c r="A4" s="4" t="s">
        <v>891</v>
      </c>
      <c r="B4" s="9" t="n">
        <v>69.90000000000001</v>
      </c>
    </row>
    <row r="5" spans="1:2">
      <c r="A5" s="4" t="s">
        <v>892</v>
      </c>
      <c r="B5" s="9" t="n">
        <v>28.8</v>
      </c>
    </row>
    <row r="6" spans="1:2">
      <c r="A6" s="4" t="s">
        <v>893</v>
      </c>
      <c r="B6" s="4" t="s">
        <v>699</v>
      </c>
    </row>
    <row r="7" spans="1:2">
      <c r="A7" s="4" t="s">
        <v>894</v>
      </c>
    </row>
    <row r="8" spans="1:2">
      <c r="A8" s="3" t="s">
        <v>514</v>
      </c>
    </row>
    <row r="9" spans="1:2">
      <c r="A9" s="4" t="s">
        <v>708</v>
      </c>
      <c r="B9" s="9" t="n">
        <v>88.599999999999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895</v>
      </c>
      <c r="B1" s="2" t="s">
        <v>1</v>
      </c>
    </row>
    <row r="2" spans="1:2">
      <c r="B2" s="2" t="s">
        <v>896</v>
      </c>
    </row>
    <row r="3" spans="1:2">
      <c r="A3" s="3" t="s">
        <v>222</v>
      </c>
    </row>
    <row r="4" spans="1:2">
      <c r="A4" s="4" t="s">
        <v>897</v>
      </c>
      <c r="B4" s="5" t="n">
        <v>4</v>
      </c>
    </row>
    <row r="5" spans="1:2">
      <c r="A5" s="4" t="s">
        <v>898</v>
      </c>
      <c r="B5" s="5" t="n">
        <v>1</v>
      </c>
    </row>
    <row r="6" spans="1:2">
      <c r="A6" s="4" t="s">
        <v>899</v>
      </c>
      <c r="B6" s="5" t="n">
        <v>60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00</v>
      </c>
      <c r="B1" s="2" t="s">
        <v>521</v>
      </c>
      <c r="H1" s="2" t="s">
        <v>522</v>
      </c>
      <c r="J1" s="2" t="s">
        <v>1</v>
      </c>
    </row>
    <row r="2" spans="1:12">
      <c r="B2" s="2" t="s">
        <v>523</v>
      </c>
      <c r="C2" s="2" t="s">
        <v>4</v>
      </c>
      <c r="D2" s="2" t="s">
        <v>524</v>
      </c>
      <c r="E2" s="2" t="s">
        <v>525</v>
      </c>
      <c r="F2" s="2" t="s">
        <v>526</v>
      </c>
      <c r="G2" s="2" t="s">
        <v>527</v>
      </c>
      <c r="H2" s="2" t="s">
        <v>2</v>
      </c>
      <c r="I2" s="2" t="s">
        <v>32</v>
      </c>
      <c r="J2" s="2" t="s">
        <v>2</v>
      </c>
      <c r="K2" s="2" t="s">
        <v>32</v>
      </c>
      <c r="L2" s="2" t="s">
        <v>33</v>
      </c>
    </row>
    <row r="3" spans="1:12">
      <c r="A3" s="3" t="s">
        <v>901</v>
      </c>
    </row>
    <row r="4" spans="1:12">
      <c r="A4" s="4" t="s">
        <v>35</v>
      </c>
      <c r="B4" s="6" t="n">
        <v>2619007</v>
      </c>
      <c r="C4" s="6" t="n">
        <v>2289219</v>
      </c>
      <c r="D4" s="6" t="n">
        <v>2467845</v>
      </c>
      <c r="E4" s="6" t="n">
        <v>2593672</v>
      </c>
      <c r="F4" s="6" t="n">
        <v>2257192</v>
      </c>
      <c r="G4" s="6" t="n">
        <v>2386043</v>
      </c>
      <c r="H4" s="6" t="n">
        <v>3512605</v>
      </c>
      <c r="I4" s="6" t="n">
        <v>3398769</v>
      </c>
      <c r="J4" s="6" t="n">
        <v>10888676</v>
      </c>
      <c r="K4" s="6" t="n">
        <v>10635676</v>
      </c>
      <c r="L4" s="6" t="n">
        <v>10187340</v>
      </c>
    </row>
    <row r="5" spans="1:12">
      <c r="A5" s="4" t="s">
        <v>37</v>
      </c>
      <c r="B5" s="5" t="n">
        <v>1378418</v>
      </c>
      <c r="C5" s="5" t="n">
        <v>1205536</v>
      </c>
      <c r="D5" s="5" t="n">
        <v>1301542</v>
      </c>
      <c r="E5" s="5" t="n">
        <v>1370458</v>
      </c>
      <c r="F5" s="5" t="n">
        <v>1190596</v>
      </c>
      <c r="G5" s="5" t="n">
        <v>1252934</v>
      </c>
      <c r="H5" s="5" t="n">
        <v>1854125</v>
      </c>
      <c r="I5" s="5" t="n">
        <v>1794748</v>
      </c>
      <c r="J5" s="5" t="n">
        <v>5739620</v>
      </c>
      <c r="K5" s="5" t="n">
        <v>5608736</v>
      </c>
      <c r="L5" s="5" t="n">
        <v>5327031</v>
      </c>
    </row>
    <row r="6" spans="1:12">
      <c r="A6" s="4" t="s">
        <v>38</v>
      </c>
      <c r="J6" s="5" t="n">
        <v>-3659551</v>
      </c>
      <c r="K6" s="5" t="n">
        <v>-3548341</v>
      </c>
      <c r="L6" s="5" t="n">
        <v>-3373980</v>
      </c>
    </row>
    <row r="7" spans="1:12">
      <c r="A7" s="4" t="s">
        <v>40</v>
      </c>
      <c r="J7" s="5" t="n">
        <v>-154580</v>
      </c>
      <c r="K7" s="5" t="n">
        <v>-147681</v>
      </c>
      <c r="L7" s="5" t="n">
        <v>-150439</v>
      </c>
    </row>
    <row r="8" spans="1:12">
      <c r="A8" s="4" t="s">
        <v>41</v>
      </c>
      <c r="B8" s="5" t="n">
        <v>493895</v>
      </c>
      <c r="C8" s="5" t="n">
        <v>349771</v>
      </c>
      <c r="D8" s="5" t="n">
        <v>425596</v>
      </c>
      <c r="E8" s="5" t="n">
        <v>502323</v>
      </c>
      <c r="F8" s="5" t="n">
        <v>349828</v>
      </c>
      <c r="G8" s="5" t="n">
        <v>402985</v>
      </c>
      <c r="H8" s="5" t="n">
        <v>656227</v>
      </c>
      <c r="I8" s="5" t="n">
        <v>657577</v>
      </c>
      <c r="J8" s="5" t="n">
        <v>1925489</v>
      </c>
      <c r="K8" s="5" t="n">
        <v>1912714</v>
      </c>
      <c r="L8" s="5" t="n">
        <v>1802612</v>
      </c>
    </row>
    <row r="9" spans="1:12">
      <c r="A9" s="4" t="s">
        <v>88</v>
      </c>
      <c r="H9" s="5" t="n">
        <v>9259781</v>
      </c>
      <c r="I9" s="5" t="n">
        <v>8599787</v>
      </c>
      <c r="J9" s="5" t="n">
        <v>9259781</v>
      </c>
      <c r="K9" s="5" t="n">
        <v>8599787</v>
      </c>
      <c r="L9" s="5" t="n">
        <v>8102349</v>
      </c>
    </row>
    <row r="10" spans="1:12">
      <c r="A10" s="4" t="s">
        <v>902</v>
      </c>
      <c r="J10" s="5" t="n">
        <v>553832</v>
      </c>
      <c r="K10" s="5" t="n">
        <v>488791</v>
      </c>
      <c r="L10" s="5" t="n">
        <v>480579</v>
      </c>
    </row>
    <row r="11" spans="1:12">
      <c r="A11" s="4" t="s">
        <v>35</v>
      </c>
      <c r="B11" s="6" t="n">
        <v>2619007</v>
      </c>
      <c r="C11" s="6" t="n">
        <v>2289219</v>
      </c>
      <c r="D11" s="6" t="n">
        <v>2467845</v>
      </c>
      <c r="E11" s="6" t="n">
        <v>2593672</v>
      </c>
      <c r="F11" s="6" t="n">
        <v>2257192</v>
      </c>
      <c r="G11" s="6" t="n">
        <v>2386043</v>
      </c>
      <c r="H11" s="5" t="n">
        <v>3512605</v>
      </c>
      <c r="I11" s="5" t="n">
        <v>3398769</v>
      </c>
      <c r="J11" s="5" t="n">
        <v>10888676</v>
      </c>
      <c r="K11" s="5" t="n">
        <v>10635676</v>
      </c>
      <c r="L11" s="5" t="n">
        <v>10187340</v>
      </c>
    </row>
    <row r="12" spans="1:12">
      <c r="A12" s="4" t="s">
        <v>853</v>
      </c>
    </row>
    <row r="13" spans="1:12">
      <c r="A13" s="3" t="s">
        <v>901</v>
      </c>
    </row>
    <row r="14" spans="1:12">
      <c r="A14" s="4" t="s">
        <v>35</v>
      </c>
      <c r="J14" s="5" t="n">
        <v>10523272</v>
      </c>
      <c r="K14" s="5" t="n">
        <v>10261112</v>
      </c>
      <c r="L14" s="5" t="n">
        <v>9824876</v>
      </c>
    </row>
    <row r="15" spans="1:12">
      <c r="A15" s="4" t="s">
        <v>37</v>
      </c>
      <c r="J15" s="5" t="n">
        <v>5544494</v>
      </c>
      <c r="K15" s="5" t="n">
        <v>5410477</v>
      </c>
      <c r="L15" s="5" t="n">
        <v>5132624</v>
      </c>
    </row>
    <row r="16" spans="1:12">
      <c r="A16" s="4" t="s">
        <v>88</v>
      </c>
      <c r="H16" s="5" t="n">
        <v>8964371</v>
      </c>
      <c r="I16" s="5" t="n">
        <v>8351883</v>
      </c>
      <c r="J16" s="5" t="n">
        <v>8964371</v>
      </c>
      <c r="K16" s="5" t="n">
        <v>8351883</v>
      </c>
      <c r="L16" s="5" t="n">
        <v>7883720</v>
      </c>
    </row>
    <row r="17" spans="1:12">
      <c r="A17" s="4" t="s">
        <v>902</v>
      </c>
      <c r="J17" s="5" t="n">
        <v>533304</v>
      </c>
      <c r="K17" s="5" t="n">
        <v>470631</v>
      </c>
      <c r="L17" s="5" t="n">
        <v>464246</v>
      </c>
    </row>
    <row r="18" spans="1:12">
      <c r="A18" s="4" t="s">
        <v>35</v>
      </c>
      <c r="J18" s="5" t="n">
        <v>10523272</v>
      </c>
      <c r="K18" s="5" t="n">
        <v>10261112</v>
      </c>
      <c r="L18" s="5" t="n">
        <v>9824876</v>
      </c>
    </row>
    <row r="19" spans="1:12">
      <c r="A19" s="4" t="s">
        <v>903</v>
      </c>
    </row>
    <row r="20" spans="1:12">
      <c r="A20" s="3" t="s">
        <v>901</v>
      </c>
    </row>
    <row r="21" spans="1:12">
      <c r="A21" s="4" t="s">
        <v>35</v>
      </c>
      <c r="J21" s="5" t="n">
        <v>5100702</v>
      </c>
      <c r="K21" s="5" t="n">
        <v>4913423</v>
      </c>
      <c r="L21" s="5" t="n">
        <v>4650271</v>
      </c>
    </row>
    <row r="22" spans="1:12">
      <c r="A22" s="4" t="s">
        <v>35</v>
      </c>
      <c r="J22" s="5" t="n">
        <v>5100702</v>
      </c>
      <c r="K22" s="5" t="n">
        <v>4913423</v>
      </c>
      <c r="L22" s="5" t="n">
        <v>4650271</v>
      </c>
    </row>
    <row r="23" spans="1:12">
      <c r="A23" s="4" t="s">
        <v>904</v>
      </c>
    </row>
    <row r="24" spans="1:12">
      <c r="A24" s="3" t="s">
        <v>901</v>
      </c>
    </row>
    <row r="25" spans="1:12">
      <c r="A25" s="4" t="s">
        <v>35</v>
      </c>
      <c r="J25" s="5" t="n">
        <v>3774386</v>
      </c>
      <c r="K25" s="5" t="n">
        <v>3721240</v>
      </c>
      <c r="L25" s="5" t="n">
        <v>3618779</v>
      </c>
    </row>
    <row r="26" spans="1:12">
      <c r="A26" s="4" t="s">
        <v>35</v>
      </c>
      <c r="J26" s="5" t="n">
        <v>3774386</v>
      </c>
      <c r="K26" s="5" t="n">
        <v>3721240</v>
      </c>
      <c r="L26" s="5" t="n">
        <v>3618779</v>
      </c>
    </row>
    <row r="27" spans="1:12">
      <c r="A27" s="4" t="s">
        <v>905</v>
      </c>
    </row>
    <row r="28" spans="1:12">
      <c r="A28" s="3" t="s">
        <v>901</v>
      </c>
    </row>
    <row r="29" spans="1:12">
      <c r="A29" s="4" t="s">
        <v>35</v>
      </c>
      <c r="J29" s="5" t="n">
        <v>1648184</v>
      </c>
      <c r="K29" s="5" t="n">
        <v>1626449</v>
      </c>
      <c r="L29" s="5" t="n">
        <v>1555826</v>
      </c>
    </row>
    <row r="30" spans="1:12">
      <c r="A30" s="4" t="s">
        <v>35</v>
      </c>
      <c r="J30" s="5" t="n">
        <v>1648184</v>
      </c>
      <c r="K30" s="5" t="n">
        <v>1626449</v>
      </c>
      <c r="L30" s="5" t="n">
        <v>1555826</v>
      </c>
    </row>
    <row r="31" spans="1:12">
      <c r="A31" s="4" t="s">
        <v>854</v>
      </c>
    </row>
    <row r="32" spans="1:12">
      <c r="A32" s="3" t="s">
        <v>901</v>
      </c>
    </row>
    <row r="33" spans="1:12">
      <c r="A33" s="4" t="s">
        <v>35</v>
      </c>
      <c r="J33" s="5" t="n">
        <v>365404</v>
      </c>
      <c r="K33" s="5" t="n">
        <v>374564</v>
      </c>
      <c r="L33" s="5" t="n">
        <v>362464</v>
      </c>
    </row>
    <row r="34" spans="1:12">
      <c r="A34" s="4" t="s">
        <v>37</v>
      </c>
      <c r="J34" s="5" t="n">
        <v>195126</v>
      </c>
      <c r="K34" s="5" t="n">
        <v>198259</v>
      </c>
      <c r="L34" s="5" t="n">
        <v>194407</v>
      </c>
    </row>
    <row r="35" spans="1:12">
      <c r="A35" s="4" t="s">
        <v>88</v>
      </c>
      <c r="H35" s="6" t="n">
        <v>295410</v>
      </c>
      <c r="I35" s="6" t="n">
        <v>247904</v>
      </c>
      <c r="J35" s="5" t="n">
        <v>295410</v>
      </c>
      <c r="K35" s="5" t="n">
        <v>247904</v>
      </c>
      <c r="L35" s="5" t="n">
        <v>218629</v>
      </c>
    </row>
    <row r="36" spans="1:12">
      <c r="A36" s="4" t="s">
        <v>902</v>
      </c>
      <c r="J36" s="5" t="n">
        <v>20528</v>
      </c>
      <c r="K36" s="5" t="n">
        <v>18160</v>
      </c>
      <c r="L36" s="5" t="n">
        <v>16333</v>
      </c>
    </row>
    <row r="37" spans="1:12">
      <c r="A37" s="4" t="s">
        <v>35</v>
      </c>
      <c r="J37" s="6" t="n">
        <v>365404</v>
      </c>
      <c r="K37" s="6" t="n">
        <v>374564</v>
      </c>
      <c r="L37" s="6" t="n">
        <v>362464</v>
      </c>
    </row>
  </sheetData>
  <mergeCells count="4">
    <mergeCell ref="A1:A2"/>
    <mergeCell ref="B1:G1"/>
    <mergeCell ref="H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06</v>
      </c>
      <c r="B1" s="2" t="s">
        <v>521</v>
      </c>
      <c r="H1" s="2" t="s">
        <v>522</v>
      </c>
      <c r="J1" s="2" t="s">
        <v>1</v>
      </c>
    </row>
    <row r="2" spans="1:12">
      <c r="B2" s="2" t="s">
        <v>523</v>
      </c>
      <c r="C2" s="2" t="s">
        <v>4</v>
      </c>
      <c r="D2" s="2" t="s">
        <v>524</v>
      </c>
      <c r="E2" s="2" t="s">
        <v>525</v>
      </c>
      <c r="F2" s="2" t="s">
        <v>526</v>
      </c>
      <c r="G2" s="2" t="s">
        <v>527</v>
      </c>
      <c r="H2" s="2" t="s">
        <v>2</v>
      </c>
      <c r="I2" s="2" t="s">
        <v>32</v>
      </c>
      <c r="J2" s="2" t="s">
        <v>2</v>
      </c>
      <c r="K2" s="2" t="s">
        <v>32</v>
      </c>
      <c r="L2" s="2" t="s">
        <v>33</v>
      </c>
    </row>
    <row r="3" spans="1:12">
      <c r="A3" s="3" t="s">
        <v>225</v>
      </c>
    </row>
    <row r="4" spans="1:12">
      <c r="A4" s="4" t="s">
        <v>35</v>
      </c>
      <c r="B4" s="6" t="n">
        <v>2619007</v>
      </c>
      <c r="C4" s="6" t="n">
        <v>2289219</v>
      </c>
      <c r="D4" s="6" t="n">
        <v>2467845</v>
      </c>
      <c r="E4" s="6" t="n">
        <v>2593672</v>
      </c>
      <c r="F4" s="6" t="n">
        <v>2257192</v>
      </c>
      <c r="G4" s="6" t="n">
        <v>2386043</v>
      </c>
      <c r="H4" s="6" t="n">
        <v>3512605</v>
      </c>
      <c r="I4" s="6" t="n">
        <v>3398769</v>
      </c>
      <c r="J4" s="6" t="n">
        <v>10888676</v>
      </c>
      <c r="K4" s="6" t="n">
        <v>10635676</v>
      </c>
      <c r="L4" s="6" t="n">
        <v>10187340</v>
      </c>
    </row>
    <row r="5" spans="1:12">
      <c r="A5" s="4" t="s">
        <v>37</v>
      </c>
      <c r="B5" s="5" t="n">
        <v>1378418</v>
      </c>
      <c r="C5" s="5" t="n">
        <v>1205536</v>
      </c>
      <c r="D5" s="5" t="n">
        <v>1301542</v>
      </c>
      <c r="E5" s="5" t="n">
        <v>1370458</v>
      </c>
      <c r="F5" s="5" t="n">
        <v>1190596</v>
      </c>
      <c r="G5" s="5" t="n">
        <v>1252934</v>
      </c>
      <c r="H5" s="5" t="n">
        <v>1854125</v>
      </c>
      <c r="I5" s="5" t="n">
        <v>1794748</v>
      </c>
      <c r="J5" s="5" t="n">
        <v>5739620</v>
      </c>
      <c r="K5" s="5" t="n">
        <v>5608736</v>
      </c>
      <c r="L5" s="5" t="n">
        <v>5327031</v>
      </c>
    </row>
    <row r="6" spans="1:12">
      <c r="A6" s="4" t="s">
        <v>39</v>
      </c>
      <c r="B6" s="5" t="n">
        <v>529570</v>
      </c>
      <c r="C6" s="5" t="n">
        <v>383969</v>
      </c>
      <c r="D6" s="5" t="n">
        <v>458902</v>
      </c>
      <c r="E6" s="5" t="n">
        <v>536374</v>
      </c>
      <c r="F6" s="5" t="n">
        <v>382660</v>
      </c>
      <c r="G6" s="5" t="n">
        <v>437995</v>
      </c>
      <c r="H6" s="5" t="n">
        <v>707628</v>
      </c>
      <c r="I6" s="5" t="n">
        <v>703366</v>
      </c>
      <c r="J6" s="5" t="n">
        <v>2080069</v>
      </c>
      <c r="K6" s="5" t="n">
        <v>2060395</v>
      </c>
      <c r="L6" s="5" t="n">
        <v>1953051</v>
      </c>
    </row>
    <row r="7" spans="1:12">
      <c r="A7" s="4" t="s">
        <v>41</v>
      </c>
      <c r="B7" s="5" t="n">
        <v>493895</v>
      </c>
      <c r="C7" s="5" t="n">
        <v>349771</v>
      </c>
      <c r="D7" s="5" t="n">
        <v>425596</v>
      </c>
      <c r="E7" s="5" t="n">
        <v>502323</v>
      </c>
      <c r="F7" s="5" t="n">
        <v>349828</v>
      </c>
      <c r="G7" s="5" t="n">
        <v>402985</v>
      </c>
      <c r="H7" s="5" t="n">
        <v>656227</v>
      </c>
      <c r="I7" s="5" t="n">
        <v>657577</v>
      </c>
      <c r="J7" s="5" t="n">
        <v>1925489</v>
      </c>
      <c r="K7" s="5" t="n">
        <v>1912714</v>
      </c>
      <c r="L7" s="5" t="n">
        <v>1802612</v>
      </c>
    </row>
    <row r="8" spans="1:12">
      <c r="A8" s="4" t="s">
        <v>43</v>
      </c>
      <c r="B8" s="6" t="n">
        <v>331700</v>
      </c>
      <c r="C8" s="6" t="n">
        <v>237145</v>
      </c>
      <c r="D8" s="6" t="n">
        <v>278125</v>
      </c>
      <c r="E8" s="6" t="n">
        <v>327515</v>
      </c>
      <c r="F8" s="6" t="n">
        <v>228613</v>
      </c>
      <c r="G8" s="6" t="n">
        <v>258112</v>
      </c>
      <c r="H8" s="6" t="n">
        <v>433899</v>
      </c>
      <c r="I8" s="6" t="n">
        <v>426768</v>
      </c>
      <c r="J8" s="6" t="n">
        <v>1280869</v>
      </c>
      <c r="K8" s="6" t="n">
        <v>1241007</v>
      </c>
      <c r="L8" s="6" t="n">
        <v>1160241</v>
      </c>
    </row>
    <row r="9" spans="1:12">
      <c r="A9" s="4" t="s">
        <v>47</v>
      </c>
      <c r="B9" s="7" t="n">
        <v>11.7</v>
      </c>
      <c r="C9" s="7" t="n">
        <v>8.279999999999999</v>
      </c>
      <c r="D9" s="7" t="n">
        <v>9.609999999999999</v>
      </c>
      <c r="E9" s="7" t="n">
        <v>10.99</v>
      </c>
      <c r="F9" s="7" t="n">
        <v>7.58</v>
      </c>
      <c r="G9" s="7" t="n">
        <v>8.460000000000001</v>
      </c>
      <c r="H9" s="7" t="n">
        <v>15.52</v>
      </c>
      <c r="I9" s="7" t="n">
        <v>14.58</v>
      </c>
      <c r="J9" s="7" t="n">
        <v>45.05</v>
      </c>
      <c r="K9" s="7" t="n">
        <v>41.52</v>
      </c>
      <c r="L9" s="7" t="n">
        <v>36.76</v>
      </c>
    </row>
    <row r="10" spans="1:12">
      <c r="A10" s="4" t="s">
        <v>48</v>
      </c>
      <c r="B10" s="7" t="n">
        <v>11.44</v>
      </c>
      <c r="C10" s="7" t="n">
        <v>8.08</v>
      </c>
      <c r="D10" s="7" t="n">
        <v>9.359999999999999</v>
      </c>
      <c r="E10" s="7" t="n">
        <v>10.77</v>
      </c>
      <c r="F10" s="7" t="n">
        <v>7.43</v>
      </c>
      <c r="G10" s="7" t="n">
        <v>8.289999999999999</v>
      </c>
      <c r="H10" s="7" t="n">
        <v>15.27</v>
      </c>
      <c r="I10" s="7" t="n">
        <v>14.3</v>
      </c>
      <c r="J10" s="7" t="n">
        <v>44.07</v>
      </c>
      <c r="K10" s="7" t="n">
        <v>40.7</v>
      </c>
      <c r="L10" s="7" t="n">
        <v>36.03</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33</v>
      </c>
    </row>
    <row r="3" spans="1:4">
      <c r="A3" s="4" t="s">
        <v>171</v>
      </c>
      <c r="B3" s="5" t="n">
        <v>1495</v>
      </c>
      <c r="C3" s="5" t="n">
        <v>1903</v>
      </c>
      <c r="D3" s="5" t="n">
        <v>2010</v>
      </c>
    </row>
    <row r="4" spans="1:4">
      <c r="A4" s="4" t="s">
        <v>156</v>
      </c>
    </row>
    <row r="5" spans="1:4">
      <c r="A5" s="4" t="s">
        <v>171</v>
      </c>
      <c r="B5" s="5" t="n">
        <v>1495</v>
      </c>
      <c r="C5" s="5" t="n">
        <v>1903</v>
      </c>
      <c r="D5" s="5" t="n">
        <v>201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907</v>
      </c>
      <c r="B1" s="2" t="s">
        <v>521</v>
      </c>
      <c r="E1" s="2" t="s">
        <v>522</v>
      </c>
      <c r="F1" s="2" t="s">
        <v>1</v>
      </c>
    </row>
    <row r="2" spans="1:6">
      <c r="B2" s="2" t="s">
        <v>523</v>
      </c>
      <c r="C2" s="2" t="s">
        <v>4</v>
      </c>
      <c r="D2" s="2" t="s">
        <v>524</v>
      </c>
      <c r="E2" s="2" t="s">
        <v>2</v>
      </c>
      <c r="F2" s="2" t="s">
        <v>2</v>
      </c>
    </row>
    <row r="3" spans="1:6">
      <c r="A3" s="3" t="s">
        <v>908</v>
      </c>
    </row>
    <row r="4" spans="1:6">
      <c r="A4" s="4" t="s">
        <v>909</v>
      </c>
      <c r="F4" s="7" t="n">
        <v>0.8100000000000001</v>
      </c>
    </row>
    <row r="5" spans="1:6">
      <c r="A5" s="4" t="s">
        <v>910</v>
      </c>
    </row>
    <row r="6" spans="1:6">
      <c r="A6" s="3" t="s">
        <v>908</v>
      </c>
    </row>
    <row r="7" spans="1:6">
      <c r="A7" s="4" t="s">
        <v>911</v>
      </c>
      <c r="B7" s="9" t="n">
        <v>11.4</v>
      </c>
      <c r="C7" s="9" t="n">
        <v>12.5</v>
      </c>
      <c r="D7" s="9" t="n">
        <v>3.1</v>
      </c>
      <c r="E7" s="9" t="n">
        <v>4.1</v>
      </c>
    </row>
    <row r="8" spans="1:6">
      <c r="A8" s="4" t="s">
        <v>912</v>
      </c>
      <c r="B8" s="7" t="n">
        <v>0.4</v>
      </c>
      <c r="C8" s="7" t="n">
        <v>0.43</v>
      </c>
      <c r="D8" s="7" t="n">
        <v>0.11</v>
      </c>
      <c r="E8" s="7" t="n">
        <v>0.15</v>
      </c>
    </row>
    <row r="9" spans="1:6">
      <c r="A9" s="4" t="s">
        <v>909</v>
      </c>
      <c r="B9" s="7" t="n">
        <v>0.32</v>
      </c>
      <c r="C9" s="7" t="n">
        <v>0.37</v>
      </c>
      <c r="D9" s="7" t="n">
        <v>0.03</v>
      </c>
      <c r="E9" s="7" t="n">
        <v>0.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40:10Z</dcterms:created>
  <dcterms:modified xmlns:dcterms="http://purl.org/dc/terms/" xmlns:xsi="http://www.w3.org/2001/XMLSchema-instance" xsi:type="dcterms:W3CDTF">2017-10-25T16:40:10Z</dcterms:modified>
</cp:coreProperties>
</file>